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Revenu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nsolidated Investment Product" sheetId="15" state="visible" r:id="rId15"/>
    <sheet xmlns:r="http://schemas.openxmlformats.org/officeDocument/2006/relationships" name="Redeemable Noncontrolling Inter" sheetId="16" state="visible" r:id="rId16"/>
    <sheet xmlns:r="http://schemas.openxmlformats.org/officeDocument/2006/relationships" name="Nonconsolidated Variable Intere"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Investment and Other Income, Ne" sheetId="20" state="visible" r:id="rId20"/>
    <sheet xmlns:r="http://schemas.openxmlformats.org/officeDocument/2006/relationships" name="Accumulated Other Comprehensive" sheetId="21" state="visible" r:id="rId21"/>
    <sheet xmlns:r="http://schemas.openxmlformats.org/officeDocument/2006/relationships" name="Subsequent Event" sheetId="22" state="visible" r:id="rId22"/>
    <sheet xmlns:r="http://schemas.openxmlformats.org/officeDocument/2006/relationships" name="Basis of Presentation (Tables)" sheetId="23" state="visible" r:id="rId23"/>
    <sheet xmlns:r="http://schemas.openxmlformats.org/officeDocument/2006/relationships" name="Earnings per Share (Tables)" sheetId="24" state="visible" r:id="rId24"/>
    <sheet xmlns:r="http://schemas.openxmlformats.org/officeDocument/2006/relationships" name="Revenues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Consolidated Investment Produ_2" sheetId="28" state="visible" r:id="rId28"/>
    <sheet xmlns:r="http://schemas.openxmlformats.org/officeDocument/2006/relationships" name="Redeemable Noncontrolling Int_2" sheetId="29" state="visible" r:id="rId29"/>
    <sheet xmlns:r="http://schemas.openxmlformats.org/officeDocument/2006/relationships" name="Nonconsolidated Variable Inte_2" sheetId="30" state="visible" r:id="rId30"/>
    <sheet xmlns:r="http://schemas.openxmlformats.org/officeDocument/2006/relationships" name="Stock-Based Compensation (Table" sheetId="31" state="visible" r:id="rId31"/>
    <sheet xmlns:r="http://schemas.openxmlformats.org/officeDocument/2006/relationships" name="Investment and Other Income, _2" sheetId="32" state="visible" r:id="rId32"/>
    <sheet xmlns:r="http://schemas.openxmlformats.org/officeDocument/2006/relationships" name="Accumulated Other Comprehensi_2" sheetId="33" state="visible" r:id="rId33"/>
    <sheet xmlns:r="http://schemas.openxmlformats.org/officeDocument/2006/relationships" name="Basis of Presentation - Effects" sheetId="34" state="visible" r:id="rId34"/>
    <sheet xmlns:r="http://schemas.openxmlformats.org/officeDocument/2006/relationships" name="Earnings per Share - Components" sheetId="35" state="visible" r:id="rId35"/>
    <sheet xmlns:r="http://schemas.openxmlformats.org/officeDocument/2006/relationships" name="Revenues Narratives (Details)" sheetId="36" state="visible" r:id="rId36"/>
    <sheet xmlns:r="http://schemas.openxmlformats.org/officeDocument/2006/relationships" name="Revenues - Schedule of Operatin" sheetId="37" state="visible" r:id="rId37"/>
    <sheet xmlns:r="http://schemas.openxmlformats.org/officeDocument/2006/relationships" name="Investments - Narrative (Detail" sheetId="38" state="visible" r:id="rId38"/>
    <sheet xmlns:r="http://schemas.openxmlformats.org/officeDocument/2006/relationships" name="Investments - Summary of Invest"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 Measurements - Sch_3" sheetId="42" state="visible" r:id="rId42"/>
    <sheet xmlns:r="http://schemas.openxmlformats.org/officeDocument/2006/relationships" name="Fair Value Measurements - Sch_4" sheetId="43" state="visible" r:id="rId43"/>
    <sheet xmlns:r="http://schemas.openxmlformats.org/officeDocument/2006/relationships" name="Debt - Narrative (Details)" sheetId="44" state="visible" r:id="rId44"/>
    <sheet xmlns:r="http://schemas.openxmlformats.org/officeDocument/2006/relationships" name="Consolidated Investment Produ_3" sheetId="45" state="visible" r:id="rId45"/>
    <sheet xmlns:r="http://schemas.openxmlformats.org/officeDocument/2006/relationships" name="Consolidated Investment Produ_4" sheetId="46" state="visible" r:id="rId46"/>
    <sheet xmlns:r="http://schemas.openxmlformats.org/officeDocument/2006/relationships" name="Consolidated Investment Produ_5" sheetId="47" state="visible" r:id="rId47"/>
    <sheet xmlns:r="http://schemas.openxmlformats.org/officeDocument/2006/relationships" name="Consolidated Investment Produ_6" sheetId="48" state="visible" r:id="rId48"/>
    <sheet xmlns:r="http://schemas.openxmlformats.org/officeDocument/2006/relationships" name="Consolidated Investment Produ_7" sheetId="49" state="visible" r:id="rId49"/>
    <sheet xmlns:r="http://schemas.openxmlformats.org/officeDocument/2006/relationships" name="Consolidated Investment Produ_8" sheetId="50" state="visible" r:id="rId50"/>
    <sheet xmlns:r="http://schemas.openxmlformats.org/officeDocument/2006/relationships" name="Consolidated Investment Produ_9" sheetId="51" state="visible" r:id="rId51"/>
    <sheet xmlns:r="http://schemas.openxmlformats.org/officeDocument/2006/relationships" name="Consolidated Investment Prod_10" sheetId="52" state="visible" r:id="rId52"/>
    <sheet xmlns:r="http://schemas.openxmlformats.org/officeDocument/2006/relationships" name="Consolidated Investment Prod_11" sheetId="53" state="visible" r:id="rId53"/>
    <sheet xmlns:r="http://schemas.openxmlformats.org/officeDocument/2006/relationships" name="Consolidated Investment Prod_12" sheetId="54" state="visible" r:id="rId54"/>
    <sheet xmlns:r="http://schemas.openxmlformats.org/officeDocument/2006/relationships" name="Redeemable Noncontrolling Int_3" sheetId="55" state="visible" r:id="rId55"/>
    <sheet xmlns:r="http://schemas.openxmlformats.org/officeDocument/2006/relationships" name="Nonconsolidated Variable Inte_3" sheetId="56" state="visible" r:id="rId56"/>
    <sheet xmlns:r="http://schemas.openxmlformats.org/officeDocument/2006/relationships" name="Commitments and Contingencies -" sheetId="57" state="visible" r:id="rId57"/>
    <sheet xmlns:r="http://schemas.openxmlformats.org/officeDocument/2006/relationships" name="Stock-Based Compensation - Narr" sheetId="58" state="visible" r:id="rId58"/>
    <sheet xmlns:r="http://schemas.openxmlformats.org/officeDocument/2006/relationships" name="Stock-Based Compensation - Summ" sheetId="59" state="visible" r:id="rId59"/>
    <sheet xmlns:r="http://schemas.openxmlformats.org/officeDocument/2006/relationships" name="Investment and Other Income, _3" sheetId="60" state="visible" r:id="rId60"/>
    <sheet xmlns:r="http://schemas.openxmlformats.org/officeDocument/2006/relationships" name="Investment and Other Income , N" sheetId="61" state="visible" r:id="rId61"/>
    <sheet xmlns:r="http://schemas.openxmlformats.org/officeDocument/2006/relationships" name="Accumulated Other Comprehensi_3" sheetId="62" state="visible" r:id="rId62"/>
    <sheet xmlns:r="http://schemas.openxmlformats.org/officeDocument/2006/relationships" name="Subsequent Event Narrative (Det"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Mar. 31, 2022</t>
        </is>
      </c>
      <c r="C2" s="2" t="inlineStr">
        <is>
          <t>Apr. 26,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09318</t>
        </is>
      </c>
    </row>
    <row r="9">
      <c r="A9" s="4" t="inlineStr">
        <is>
          <t>Entity Registrant Name</t>
        </is>
      </c>
      <c r="B9" s="4" t="inlineStr">
        <is>
          <t>FRANKLIN RESOURCES, INC.</t>
        </is>
      </c>
    </row>
    <row r="10">
      <c r="A10" s="4" t="inlineStr">
        <is>
          <t>Entity Central Index Key</t>
        </is>
      </c>
      <c r="B10" s="4" t="inlineStr">
        <is>
          <t>0000038777</t>
        </is>
      </c>
    </row>
    <row r="11">
      <c r="A11" s="4" t="inlineStr">
        <is>
          <t>Current Fiscal Year End Date</t>
        </is>
      </c>
      <c r="B11" s="4" t="inlineStr">
        <is>
          <t>--09-30</t>
        </is>
      </c>
    </row>
    <row r="12">
      <c r="A12" s="4" t="inlineStr">
        <is>
          <t>Document Fiscal Year Focus</t>
        </is>
      </c>
      <c r="B12" s="4" t="inlineStr">
        <is>
          <t>2022</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13-2670991</t>
        </is>
      </c>
    </row>
    <row r="17">
      <c r="A17" s="4" t="inlineStr">
        <is>
          <t>Entity Address, Address Line One</t>
        </is>
      </c>
      <c r="B17" s="4" t="inlineStr">
        <is>
          <t>One Franklin Parkway</t>
        </is>
      </c>
    </row>
    <row r="18">
      <c r="A18" s="4" t="inlineStr">
        <is>
          <t>Entity Address, City or Town</t>
        </is>
      </c>
      <c r="B18" s="4" t="inlineStr">
        <is>
          <t>San Mateo</t>
        </is>
      </c>
    </row>
    <row r="19">
      <c r="A19" s="4" t="inlineStr">
        <is>
          <t>Entity Address, State or Province</t>
        </is>
      </c>
      <c r="B19" s="4" t="inlineStr">
        <is>
          <t>CA</t>
        </is>
      </c>
    </row>
    <row r="20">
      <c r="A20" s="4" t="inlineStr">
        <is>
          <t>Entity Address, Postal Zip Code</t>
        </is>
      </c>
      <c r="B20" s="4" t="inlineStr">
        <is>
          <t>94403</t>
        </is>
      </c>
    </row>
    <row r="21">
      <c r="A21" s="4" t="inlineStr">
        <is>
          <t>City Area Code</t>
        </is>
      </c>
      <c r="B21" s="4" t="inlineStr">
        <is>
          <t>650</t>
        </is>
      </c>
    </row>
    <row r="22">
      <c r="A22" s="4" t="inlineStr">
        <is>
          <t>Local Phone Number</t>
        </is>
      </c>
      <c r="B22" s="4" t="inlineStr">
        <is>
          <t>312-2000</t>
        </is>
      </c>
    </row>
    <row r="23">
      <c r="A23" s="4" t="inlineStr">
        <is>
          <t>Title of 12(b) Security</t>
        </is>
      </c>
      <c r="B23" s="4" t="inlineStr">
        <is>
          <t>Common Stock, par value $0.10 per share</t>
        </is>
      </c>
    </row>
    <row r="24">
      <c r="A24" s="4" t="inlineStr">
        <is>
          <t>Trading Symbol</t>
        </is>
      </c>
      <c r="B24" s="4" t="inlineStr">
        <is>
          <t>BEN</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999241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2</t>
        </is>
      </c>
    </row>
    <row r="3">
      <c r="A3" s="3" t="inlineStr">
        <is>
          <t>Earnings Per Share [Abstract]</t>
        </is>
      </c>
    </row>
    <row r="4">
      <c r="A4" s="4" t="inlineStr">
        <is>
          <t>Earnings per Share</t>
        </is>
      </c>
      <c r="B4" s="4" t="inlineStr">
        <is>
          <t>Earnings per Share The components of basic and diluted earnings per share were as follows: (in millions, except per share data) Three Months Ended Six Months Ended 2022 2021 2022 2021 Net income attributable to Franklin Resources, Inc. $ 349.6 $ 381.8 $ 802.8 $ 727.1 Less: allocation of earnings to participating nonvested stock and stock unit awards 15.1 16.9 34.3 31.3 Net Income Available to Common Stockholders $ 334.5 $ 364.9 $ 768.5 $ 695.8 Weighted-average shares outstanding – basic 490.0 490.5 489.9 490.8 Dilutive effect of nonparticipating nonvested stock unit awards 0.5 0.4 0.6 0.5 Weighted-Average Shares Outstanding – Diluted 490.5 490.9 490.5 491.3 Earnings per Share Basic $ 0.68 $ 0.74 $ 1.57 $ 1.42 Diluted 0.68 0.74 1.57 1.42 Nonparticipating nonvested stock unit awards excluded from the calculation of diluted earnings per share because their effect would have been antidilutive were insignificant for the three and six months ended March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Mar. 31, 2022</t>
        </is>
      </c>
    </row>
    <row r="3">
      <c r="A3" s="3" t="inlineStr">
        <is>
          <t>Revenue from Contract with Customer [Abstract]</t>
        </is>
      </c>
    </row>
    <row r="4">
      <c r="A4" s="4" t="inlineStr">
        <is>
          <t>Revenues</t>
        </is>
      </c>
      <c r="B4" s="4" t="inlineStr">
        <is>
          <t>Revenues Operating revenues by geographic area were as follows: (in millions) United States Luxembourg Asia-Pacific Americas Europe, Total for the three months ended March 31, 2022 Investment management fees $ 1,202.1 $ 237.2 $ 89.5 $ 64.6 $ 55.8 $ 1,649.2 Sales and distribution fees 261.6 89.3 6.6 12.7 — 370.2 Shareholder servicing fees 42.1 9.3 0.3 — 0.5 52.2 Other 9.1 0.2 0.1 — — 9.4 Total $ 1,514.9 $ 336.0 $ 96.5 $ 77.3 $ 56.3 $ 2,081.0 (in millions) United States Luxembourg Asia-Pacific Americas Europe, Total for the six months ended March 31, 2022 Investment management fees $ 2,486.1 $ 495.6 $ 171.3 $ 134.9 $ 121.8 $ 3,409.7 Sales and distribution fees 540.0 188.1 14.2 26.1 — 768.4 Shareholder servicing fees 78.9 19.4 0.7 0.1 0.8 99.9 Other 26.2 0.5 0.3 — — 27.0 Total $ 3,131.2 $ 703.6 $ 186.5 $ 161.1 $ 122.6 $ 4,305.0 (in millions) United States Luxembourg Asia-Pacific Americas Europe, Total for the three months ended March 31, 2021 Investment management fees $ 1,091.0 $ 311.5 $ 83.6 $ 69.6 $ 42.7 $ 1,598.4 Sales and distribution fees 280.8 104.9 15.0 12.6 0.3 413.6 Shareholder servicing fees 43.6 10.1 2.0 — — 55.7 Other 3.6 0.2 1.2 — 3.8 8.8 Total $ 1,419.0 $ 426.7 $ 101.8 $ 82.2 $ 46.8 $ 2,076.5 (in millions) United States Luxembourg Asia-Pacific Americas Europe, Total for the six months ended March 31, 2021 Investment management fees $ 2,203.1 $ 533.3 $ 162.3 $ 139.6 $ 100.5 $ 3,138.8 Sales and distribution fees 558.7 194.7 29.0 24.9 3.2 810.5 Shareholder servicing fees 81.6 15.9 3.9 0.1 3.6 105.1 Other 10.1 0.5 1.5 — 5.1 17.2 Total $ 2,853.5 $ 744.4 $ 196.7 $ 164.6 $ 112.4 $ 4,071.6 Operating revenues are attributed to geographic areas based on the locations of the subsidiaries that provide the services, which may differ from the regions in which the related investment products are sold. Revenues earned from sponsored funds were 79% and 80% of the Company’s total operating revenues for the three and six months ended March 31, 2022 and 82% and 81% for the three and six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Mar. 31, 2022</t>
        </is>
      </c>
    </row>
    <row r="3">
      <c r="A3" s="3" t="inlineStr">
        <is>
          <t>Investments [Abstract]</t>
        </is>
      </c>
    </row>
    <row r="4">
      <c r="A4" s="4" t="inlineStr">
        <is>
          <t>Investments</t>
        </is>
      </c>
      <c r="B4" s="4" t="inlineStr">
        <is>
          <t>Investments The disclosures below include details of the Company’s investments, excluding those of consolidated investment products (“CIPs”). See Note 7 – Consolidated Investment Products for information related to the investments held by these entities. Investments consisted of the following: (in millions) March 31, September 30, Investments, at fair value Sponsored funds and separate accounts $ 351.7 $ 368.3 Investments related to long-term incentive plans 185.8 160.0 Other equity and debt investments 51.8 60.0 Total investments, at fair value 589.3 588.3 Investments in equity method investees 593.0 814.3 Other investments 216.1 107.7 Total $ 1,398.4 $ 1,510.3 The Company recognized other-than-temporary impairment of $21.2 million in earnings during the six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disclosures below include details of the Company’s fair value measurements, excluding those of CIPs. See Note 7 – Consolidated Investment Products for information related to fair value measurements of the assets and liabilities of these entities. The assets and liabilities measured at fair value on a recurring basis were as follows: (in millions) Level 1 Level 2 Level 3 NAV as a Total as of March 31, 2022 Assets Investments, at fair value Sponsored funds and separate accounts $ 220.4 $ 34.7 $ 21.9 $ 74.7 $ 351.7 Investments related to long-term incentive plans 185.8 — — — 185.8 Other equity and debt investments 3.6 17.0 — 31.2 51.8 Contingent consideration asset — — 17.1 — 17.1 Total Assets Measured at Fair Value $ 409.8 $ 51.7 $ 39.0 $ 105.9 $ 606.4 Liabilities Contingent consideration liabilities $ — $ — $ 56.5 $ — $ 56.5 (in millions) Level 1 Level 2 Level 3 NAV as a Total as of September 30, 2021 Assets Investments, at fair value Sponsored funds and separate accounts $ 241.3 $ 18.4 $ 24.6 $ 84.0 $ 368.3 Investments related to long-term incentive plans 160.0 — — — 160.0 Other equity and debt investments 3.3 13.3 — 43.4 60.0 Contingent consideration asset — — 19.4 — 19.4 Total Assets Measured at Fair Value $ 404.6 $ 31.7 $ 44.0 $ 127.4 $ 607.7 Liabilities Contingent consideration liabilities $ — $ — $ 42.4 $ — $ 42.4 Investments for which fair value was estimated using reported NAV as a practical expedient primarily consist of nonredeemable private debt, equity and infrastructure funds, and redeemable global equity and private real estate funds. These investments were as follows: (in millions) March 31, September 30, Nonredeemable investments 1 Investments with unknown liquidation periods $ 46.8 $ 46.6 Investments with known liquidation periods 32.2 53.9 Redeemable investments 2 26.9 26.9 Unfunded commitments 51.7 51.8 _______________ 1 The investments are expected to be returned through distributions over the life of the funds as a result of liquidations of the funds’ underlying assets. Investments with known liquidation periods have an expected weighted-average life of 4.2 years and 4.0 years at March 31, 2022 and September 30, 2021. 2 Investments are redeemable on a monthly and quarterly basis. Changes in the Level 3 assets and liabilities were as follows: 2022 2021 (in millions) Investments Contingent Consideration Asset Contingent Consideration Liabilities Investments Contingent Consideration Asset Contingent Consideration Liabilities for the three months ended March 31, Balance at beginning of period $ 18.2 $ 15.5 $ (56.7) $ 17.8 $ 36.9 $ (25.5) Total realized and unrealized gains (losses) Included in investment and other income, net (1.8) — — (0.1) — — Included in general, administrative and other expense — 10.3 — — — — Purchases 6.8 — — 3.0 — — Sales (1.3) — — (1.2) — — Settlements — (8.7) 0.1 — (7.8) — Foreign exchange revaluation — — 0.1 — — 0.2 Balance at End of Period $ 21.9 $ 17.1 $ (56.5) $ 19.5 $ 29.1 $ (25.3) Change in unrealized gains (losses) included in net income relating to assets and liabilities held at end of period $ (0.2) $ 10.3 $ — $ (0.1) $ — $ — 2022 2021 (in millions) Investments Contingent Consideration Asset Contingent Consideration Liabilities Investments Contingent Consideration Asset Contingent Consideration Liabilities for the six months ended March 31, Balance at beginning of period $ 24.6 $ 19.4 $ (42.4) $ 17.4 $ 39.7 $ (25.3) Acquisitions — — (24.5) — — — Total realized and unrealized gains (losses) Included in investment and other income, net (1.6) — — (0.2) — — Included in general, administrative and other expense — 10.3 1.1 — — — Purchases 10.3 — — 8.5 — — Sales (6.3) — — (5.5) — — Settlements (3.2) (12.6) 9.1 (0.5) (10.6) — Transfers out of Level 3 (1.9) — — (0.2) — — Foreign exchange revaluation — — 0.2 — — — Balance at End of Period $ 21.9 $ 17.1 $ (56.5) $ 19.5 $ 29.1 $ (25.3) Change in unrealized gains (losses) included in net income relating to assets and liabilities held at end of period $ (0.4) $ 10.3 $ 1.3 $ (0.2) $ — $ — Financial instruments that were not measured at fair value were as follows: (in millions) Fair Value March 31, 2022 September 30, 2021 Carrying Value Estimated Fair Value Carrying Value Estimated Fair Value Financial Assets Cash and cash equivalents 1 $ 4,411.6 $ 4,411.6 $ 4,357.8 $ 4,357.8 Other investments Time deposits 2 12.7 12.7 13.2 13.2 Equity securities 3 203.4 203.4 94.5 99.1 Financial Liability Debt 2 $ 3,388.0 $ 3,121.9 $ 3,399.4 $ 3,43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2</t>
        </is>
      </c>
    </row>
    <row r="3">
      <c r="A3" s="3" t="inlineStr">
        <is>
          <t>Debt Disclosure [Abstract]</t>
        </is>
      </c>
    </row>
    <row r="4">
      <c r="A4" s="4" t="inlineStr">
        <is>
          <t>Debt</t>
        </is>
      </c>
      <c r="B4" s="4" t="inlineStr">
        <is>
          <t>Debt On January 10, 2022, the Company entered into a bi-lateral credit agreement with Bank of America, N.A. to establish a 364 day revolving credit facility with an aggregate commitment of $500.0 million. As of March 31, 2022 , there were no amounts outstanding. There were no other material changes to the Company’s debt during the six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t>
        </is>
      </c>
      <c r="B1" s="2" t="inlineStr">
        <is>
          <t>6 Months Ended</t>
        </is>
      </c>
    </row>
    <row r="2">
      <c r="B2" s="2" t="inlineStr">
        <is>
          <t>Mar. 31, 2022</t>
        </is>
      </c>
    </row>
    <row r="3">
      <c r="A3" s="3" t="inlineStr">
        <is>
          <t>Consolidated Investment Products [Abstract]</t>
        </is>
      </c>
    </row>
    <row r="4">
      <c r="A4" s="4" t="inlineStr">
        <is>
          <t>Consolidated Investment Products</t>
        </is>
      </c>
      <c r="B4" s="4" t="inlineStr">
        <is>
          <t>Consolidated Investment Products CIPs consist of mutual and other investment funds, limited partnerships and similar structures and CLOs, all of which are sponsored by the Company, and include both voting interest entities and variable interest entities (“VIEs”). The Company had 64 CIPs, including 13 CLOs, as of March 31, 2022 and 60 CIPs, including 10 CLOs, as of September 30, 2021. The balances related to CIPs included in the Company’s consolidated balance sheets were as follows: (in millions) March 31, September 30, Assets Cash and cash equivalents $ 603.1 $ 289.4 Receivables 130.6 127.8 Investments, at fair value 7,134.6 5,820.1 Total Assets $ 7,868.3 $ 6,237.3 Liabilities Accounts payable and accrued expenses $ 654.3 $ 558.0 Debt 5,100.1 3,671.0 Other liabilities 19.7 13.8 Total liabilities 5,774.1 4,242.8 Redeemable Noncontrolling Interests 625.3 622.5 Stockholders ’ Equity Franklin Resources, Inc.’s interests 1,017.4 1,000.7 Nonredeemable noncontrolling interests 451.5 371.3 Total stockholders’ equity 1,468.9 1,372.0 Total Liabilities, Redeemable Noncontrolling Interests and Stockholders ’ Equity $ 7,868.3 $ 6,237.3 The CIPs did not have a significant impact on net income attributable to the Company during the three and six months ended March 31, 2022 and 2021. The Company has no right to the CIPs’ assets, other than its direct equity investments in them and investment management and other fees earned from them. The debt holders of the CIPs have no recourse to the Company’s assets beyond the level of its direct investment, therefore the Company bears no other risks associated with the CIPs’ liabilities. Fair Value Measurements Assets of CIPs measured at fair value on a recurring basis were as follows: (in millions) Level 1 Level 2 Level 3 NAV as a Total as of March 31, 2022 Assets Cash and cash equivalents of CLOs $ 438.3 $ — $ — $ — $ 438.3 Receivables of CLOs — 58.8 — — 58.8 Investments Equity and debt securities 164.0 699.1 595.4 246.0 1,704.5 Loans — 5,221.1 33.6 — 5,254.7 Real estate — — 175.4 — 175.4 Total Assets Measured at Fair Value $ 602.3 $ 5,979.0 $ 804.4 $ 246.0 $ 7,631.7 (in millions) Level 1 Level 2 Level 3 NAV as a Total as of September 30, 2021 Assets Cash and cash equivalents of CLOs $ 145.4 $ — $ — $ — $ 145.4 Receivables of CLOs — 84.0 — — 84.0 Investments Equity and debt securities 310.8 647.3 453.3 343.5 1,754.9 Loans — 3,955.3 20.5 — 3,975.8 Real estate — — 89.4 — 89.4 Total Assets Measured at Fair Value $ 456.2 $ 4,686.6 $ 563.2 $ 343.5 $ 6,049.5 Investments for which fair value was estimated using reported NAV as a practical expedient consist of a redeemable global hedge fund, a redeemable U.S. equity fund and nonredeemable private equity funds. These investments were as follows: (in millions) March 31, September 30, Nonredeemable investments 1 Investments with known liquidation periods $ 46.0 $ 141.4 Investments with unknown liquidation periods 12.0 — Redeemable investments 2 188.0 202.1 Unfunded commitments 3 0.5 0.5 _______________ 1 The investments are expected to be returned through distributions over the life of the funds as a result of liquidations of the funds’ underlying assets. Investments with known liquidation periods have an expected weighted-average life of 0.8 year at March 31, 2022 and 1.3 years at September 30, 2021. 2 Investments are redeemable on a monthly basis and liquidation periods are unknown. 3 Of the total unfunded commitments, the Company was contractually obligated to fund $0.2 million based on its ownership percentage in the CIPs, at March 31, 2022 and September 30, 2021. Changes in Level 3 assets were as follows: (in millions) Equity and Debt Real Estate Loans Total for the three months ended March 31, 2022 Balance at January 1, 2022 $ 539.0 $ 98.9 $ 34.2 $ 672.1 Realized and unrealized gains (losses) included in investment and other income of consolidated investment products, net 78.0 5.7 (0.3) 83.4 Purchases 115.3 70.8 0.1 186.2 Sales and settlements (81.9) — (0.4) (82.3) Deconsolidations (55.0) — — (55.0) Balance at March 31, 2022 $ 595.4 $ 175.4 $ 33.6 $ 804.4 Change in unrealized gains (losses) included in net income relating to assets held at March 31, 2022 $ 73.6 $ 5.7 $ (0.3) $ 79.0 (in millions) Equity and Debt Real Estate Loans Total for the six months ended March 31, 2022 Balance at October 1, 2021 $ 453.3 $ 89.4 $ 20.5 $ 563.2 Realized and unrealized gains (losses) included in investment and other income of consolidated investment products, net 170.3 14.3 — 184.6 Purchases 133.5 71.7 14.1 219.3 Sales and settlements (105.8) — (1.0) (106.8) Deconsolidations (55.0) — — (55.0) Transfers into Level 3 0.1 — — 0.1 Transfers out of Level 3 (1.0) — — (1.0) Balance at March 31, 2022 $ 595.4 $ 175.4 $ 33.6 $ 804.4 Change in unrealized gains included in net income relating to assets held at March 31, 2022 $ 166.1 $ 14.3 $ — $ 180.4 (in millions) Equity and Debt Real Estate Loans Total for the three months ended March 31, 2021 Balance at January 1, 2021 $ 356.0 $ 407.8 $ 23.5 $ 787.3 Realized and unrealized gains included in investment and other income of consolidated investment products, net 1.0 1.2 — 2.2 Purchases 7.5 21.2 — 28.7 Sales and settlements (56.0) — (1.1) (57.1) Deconsolidations (36.2) — — (36.2) Transfers into Level 3 1.2 — — 1.2 Foreign exchange revaluation (2.3) (6.7) — (9.0) Balance at March 31, 2021 $ 271.2 $ 423.5 $ 22.4 $ 717.1 Change in unrealized gains (losses) included in net income relating to assets held at March 31, 2021 $ 1.2 $ 1.2 $ (0.1) $ 2.3 (in millions) Equity and Debt Real Estate Loans Total for the six months ended March 31, 2021 Balance at October 1, 2020 $ 322.3 $ 339.2 $ 24.9 $ 686.4 Realized and unrealized gains included in investment and other income of consolidated investment products, net 20.1 2.7 — 22.8 Purchases 20.1 72.3 — 92.4 Sales and settlements (57.0) — (2.5) (59.5) Deconsolidations (36.2) — — (36.2) Transfers into Level 3 1.2 — — 1.2 Foreign exchange revaluation 0.7 9.3 — 10.0 Balance at March 31, 2021 $ 271.2 $ 423.5 $ 22.4 $ 717.1 Change in unrealized gains included in net income relating to assets held at March 31, 2021 $ 19.7 $ 2.7 $ 0.1 $ 22.5 Valuation techniques and significant unobservable inputs used in Level 3 fair value measurements were as follows: (in millions) as of March 31, 2022 Fair Value Valuation Technique Significant Unobservable Inputs Range (Weighted Average 1 ) Equity and debt securities $ 529.3 Market pricing Private sale pricing $0.39–$1,704.16 ($132.63) per share 66.1 Market comparable companies Enterprise value/ 14.7 Discount for lack of marketability 25.0% Price-to-book value ratio 1.2 Real estate 175.4 Discounted cash flow Discount rate 5.5%–6.3% (6.0%) Exit capitalization rate 4.5%–5.5% (4.9%) (in millions) as of September 30, 2021 Fair Value Valuation Technique Significant Unobservable Inputs Range (Weighted Average 1 ) Equity and debt securities $ 301.1 Market pricing Private sale pricing $0.39-$100.00 ($19.34) per share 102.3 Market comparable companies Enterprise value/ 6.0–20.6 (13.7) Discount for lack of marketability 6.0%–25.5% (17.6%) Enterprise value/ 0.6–7.2 (5.1) Price-to-book value ratio 0.7–1.8 (1.4) Control premium 20% Price-to-earnings ratio 28.8 49.9 Discounted cash flow Discount rate 3.3%–6.3% (4.3%) Real estate 89.4 Discounted cash flow Discount rate 5.8%–6.0% (5.9%) Exit capitalization rate 5.0%–5.3% (5.1%) __________________ 1 Based on the relative fair value of the instruments. If the relevant significant inputs used in the market-based valuations, other than discount for lack of marketability, were independently higher (lower) as of March 31, 2022, the resulting fair value of the assets would be higher (lower). If the relevant significant inputs used in the discounted cash flow valuations, as well as the discount for lack of marketability used in the market-based valuations, were independently higher (lower) as of March 31, 2022, the resulting fair value of the assets would be lower (higher). Financial instruments of CIPs that were not measured at fair value were as follows: (in millions) Fair Value March 31, 2022 September 30, 2021 Carrying Estimated Carrying Estimated Financial Asset Cash and cash equivalents 1 $ 164.8 $ 164.8 $ 144.0 $ 144.0 Financial Liabilities Debt of CLOs 1 2 or 3 $ 5,029.6 $ 5,067.3 $ 3,634.1 $ 3,610.6 Other debt 3 70.5 66.1 36.9 36.6 __________________ 1 Substantially all was Level 2. Debt Debt of CIPs consisted of the following: March 31, 2022 September 30, 2021 (in millions) Amount Weighted- Amount Weighted- Debt of CLOs $ 5,029.6 1.86% $ 3,634.1 2.11% Other debt 70.5 2.52% 36.9 1.95% Total $ 5,100.1 $ 3,671.0 The debt of CLOs had fixed and floating interest rates ranging from 0.88% to 7.30% at March 31, 2022, and from 1.00% to 8.22% at September 30, 2021. The other debt had fixed and floating interest rates ranging from 1.72% to 6.00% at March 31, 2022, and from 1.63% to 2.42% at September 30, 2021. The floating rates were primarily based on LIBOR. The contractual maturities for the debt of CIPs at March 31, 2022 were as follows: (in millions) for the fiscal years ending September 30, Amount 2022 (remainder of year) $ 19.6 2023 — 2024 98.9 2025 — 2026 — Thereafter 4,981.6 Total $ 5,100.1 Collateralized Loan Obligations The unpaid principal balance and fair value of the investments of CLOs were as follows: (in millions) March 31, September 30, Unpaid principal balance $ 5,235.2 $ 3,951.1 Difference between unpaid principal balance and fair value 9.5 20.9 Fair Value $ 5,244.7 $ 3,972.0 Investments 90 days or more past due were immaterial at March 31, 2022. There were no investments 90 days or more past due at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Mar. 31, 2022</t>
        </is>
      </c>
    </row>
    <row r="3">
      <c r="A3" s="3" t="inlineStr">
        <is>
          <t>Noncontrolling Interest [Abstract]</t>
        </is>
      </c>
    </row>
    <row r="4">
      <c r="A4" s="4" t="inlineStr">
        <is>
          <t>Noncontrolling Interest Disclosure</t>
        </is>
      </c>
      <c r="B4" s="4" t="inlineStr">
        <is>
          <t xml:space="preserve">Redeemable Noncontrolling Interests Changes in redeemable noncontrolling interests were as follows: (in millions) 2022 2021 CIPs Minority Interests Total CIPs Minority Interests Total for the three months ended March 31, Balance at beginning of period $ 662.5 $ 320.9 $ 983.4 $ 465.3 $ 150.3 $ 615.6 Net income (loss) (69.6) 12.4 (57.2) 6.4 5.6 12.0 Net subscriptions (distributions) and other 148.3 (9.0) 139.3 109.8 (2.4) 107.4 Net consolidations (deconsolidations) (115.9) — (115.9) 28.4 — 28.4 Adjustment to fair value — 188.5 188.5 — 52.3 52.3 Balance at End of Period $ 625.3 $ 512.8 $ 1,138.1 $ 609.9 $ 205.8 $ 815.7 (in millions) 2022 2021 CIPs Minority Interests Total CIPs Minority Interests Total for the six months ended March 31, Balance at beginning of period $ 622.5 $ 310.5 $ 933.0 $ 397.3 $ 144.6 $ 541.9 Net income (loss) (74.4) 24.7 (49.7) 19.4 11.3 30.7 Net subscriptions (distributions) and other 314.6 (10.9) 303.7 79.9 (2.4) 77.5 Net consolidations (deconsolidations) (237.4) — (237.4) 113.3 — 113.3 Adjustment to fair value — 188.5 188.5 — 52.3 52.3 Balance at End of Period $ 625.3 $ 512.8 $ 1,138.1 $ 609.9 $ 205.8 $ 81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t>
        </is>
      </c>
      <c r="B1" s="2" t="inlineStr">
        <is>
          <t>6 Months Ended</t>
        </is>
      </c>
    </row>
    <row r="2">
      <c r="B2" s="2" t="inlineStr">
        <is>
          <t>Mar. 31, 2022</t>
        </is>
      </c>
    </row>
    <row r="3">
      <c r="A3" s="3" t="inlineStr">
        <is>
          <t>Organization, Consolidation and Presentation of Financial Statements [Abstract]</t>
        </is>
      </c>
    </row>
    <row r="4">
      <c r="A4" s="4" t="inlineStr">
        <is>
          <t>Nonconsolidated Variable Interest Entities</t>
        </is>
      </c>
      <c r="B4" s="4" t="inlineStr">
        <is>
          <t xml:space="preserve">Nonconsolidated Variable Interest Entities VIEs for which the Company is not the primary beneficiary consist of sponsored funds and other investment products in which the Company has an equity ownership interest. The Company’s maximum exposure to loss from these VIEs consists of equity investments, investment management and other fee receivables as follows: (in millions) March 31, September 30, Investments $ 535.0 $ 639.2 Receivables 153.4 172.1 Total $ 688.4 $ 81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India Credit Fund Closure Matters . During the six months ended March 31, 2022, there were no significant changes from the disclosure in the Form 10‑K for the fiscal year ended September 30, 2021. As of March 31, 2022, the amount reported as distributed to Fund unitholders is approximately $3.5 billion. Other Litigation Matters. The Company is from time to time involved in other litigation relating to claims arising in the normal course of business. Management is of the opinion that the ultimate resolution of such claims will not materially affect the Company’s business, financial position, results of operations or liquidity. In management’s opinion, an adequate accrual has been made as of March 31, 2022 to provide for any probable losses that may arise from such matters for which the Company could reasonably estimate an amount. Indemnifications and Guarantees In the ordinary course of business or in connection with certain acquisition agreements, the Company enters into contracts that provide for indemnifications by the Company in certain circumstances. In addition, certain Company entities guarantee certain financial and performance-related obligations of various Franklin subsidiaries. The Company is also subject to certain legal requirements and agreements providing for indemnifications of directors, officers and personnel against liabilities and expenses they may incur under certain circumstances in connection with their service in those positions. The terms of these indemnities and guarantees vary pursuant to applicable facts and circumstances, and from agreement to agreement. Future payments for claims against the Company under these indemnities or guarantees could negatively impact the Company’s financial condition. In management’s opinion, no material loss was deemed probable or reasonably possible pursuant to such indemnification agreements and/or guarantees as of March 31, 2022. Other Commitments and Contingencies At March 31, 2022, there were no material changes in the other commitments and contingencies as reported in the Company’s Annual Report on Form 10-K for fiscal yea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Mar. 31, 2022</t>
        </is>
      </c>
    </row>
    <row r="3">
      <c r="A3" s="3" t="inlineStr">
        <is>
          <t>Share-based Payment Arrangement, Noncash Expense [Abstract]</t>
        </is>
      </c>
    </row>
    <row r="4">
      <c r="A4" s="4" t="inlineStr">
        <is>
          <t>Stock-Based Compensation</t>
        </is>
      </c>
      <c r="B4" s="4" t="inlineStr">
        <is>
          <t>Stock-Based Compensation Stock and stock unit award activity was as follows: (shares in thousands) Time-Based Performance- Total Weighted- for the six months ended March 31, 2022 Nonvested balance at October 1, 2021 14,176 3,658 17,834 $ 22.27 Granted 4,465 227 4,692 34.89 Vested (1,834) (98) (1,932) 25.26 Forfeited/canceled (301) (166) (467) 25.48 Nonvested Balance at March 31, 2022 16,506 3,621 20,127 $ 24.54 Total unrecognized compensation expense related to nonvested stock and stock unit awards was $331.8 million at March 31, 2022. This expense is expected to be recognized over a remaining weighted-average vesting period of 2.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Operating Revenues</t>
        </is>
      </c>
    </row>
    <row r="4">
      <c r="A4" s="4" t="inlineStr">
        <is>
          <t>Operating revenues</t>
        </is>
      </c>
      <c r="B4" s="6" t="n">
        <v>2081</v>
      </c>
      <c r="C4" s="7" t="n">
        <v>2076.5</v>
      </c>
      <c r="D4" s="6" t="n">
        <v>4305</v>
      </c>
      <c r="E4" s="7" t="n">
        <v>4071.6</v>
      </c>
    </row>
    <row r="5">
      <c r="A5" s="3" t="inlineStr">
        <is>
          <t>Operating Expenses</t>
        </is>
      </c>
    </row>
    <row r="6">
      <c r="A6" s="4" t="inlineStr">
        <is>
          <t>Compensation and benefits</t>
        </is>
      </c>
      <c r="B6" s="8" t="n">
        <v>752.5</v>
      </c>
      <c r="C6" s="8" t="n">
        <v>732.3</v>
      </c>
      <c r="D6" s="8" t="n">
        <v>1555.1</v>
      </c>
      <c r="E6" s="8" t="n">
        <v>1457.8</v>
      </c>
    </row>
    <row r="7">
      <c r="A7" s="4" t="inlineStr">
        <is>
          <t>Sales, distribution and marketing</t>
        </is>
      </c>
      <c r="B7" s="8" t="n">
        <v>482.4</v>
      </c>
      <c r="C7" s="8" t="n">
        <v>541.8</v>
      </c>
      <c r="D7" s="8" t="n">
        <v>992.5</v>
      </c>
      <c r="E7" s="8" t="n">
        <v>1048.3</v>
      </c>
    </row>
    <row r="8">
      <c r="A8" s="4" t="inlineStr">
        <is>
          <t>Information systems and technology</t>
        </is>
      </c>
      <c r="B8" s="8" t="n">
        <v>126.9</v>
      </c>
      <c r="C8" s="8" t="n">
        <v>117.5</v>
      </c>
      <c r="D8" s="8" t="n">
        <v>250.7</v>
      </c>
      <c r="E8" s="5" t="n">
        <v>234</v>
      </c>
    </row>
    <row r="9">
      <c r="A9" s="4" t="inlineStr">
        <is>
          <t>Occupancy</t>
        </is>
      </c>
      <c r="B9" s="5" t="n">
        <v>53</v>
      </c>
      <c r="C9" s="8" t="n">
        <v>53.8</v>
      </c>
      <c r="D9" s="8" t="n">
        <v>109.3</v>
      </c>
      <c r="E9" s="8" t="n">
        <v>109.5</v>
      </c>
    </row>
    <row r="10">
      <c r="A10" s="4" t="inlineStr">
        <is>
          <t>Amortization of intangible assets</t>
        </is>
      </c>
      <c r="B10" s="8" t="n">
        <v>60.4</v>
      </c>
      <c r="C10" s="8" t="n">
        <v>57.9</v>
      </c>
      <c r="D10" s="8" t="n">
        <v>118.7</v>
      </c>
      <c r="E10" s="8" t="n">
        <v>116.1</v>
      </c>
    </row>
    <row r="11">
      <c r="A11" s="4" t="inlineStr">
        <is>
          <t>General, administrative and other</t>
        </is>
      </c>
      <c r="B11" s="8" t="n">
        <v>142.8</v>
      </c>
      <c r="C11" s="8" t="n">
        <v>116.9</v>
      </c>
      <c r="D11" s="5" t="n">
        <v>258</v>
      </c>
      <c r="E11" s="8" t="n">
        <v>240.5</v>
      </c>
    </row>
    <row r="12">
      <c r="A12" s="4" t="inlineStr">
        <is>
          <t>Total operating expenses</t>
        </is>
      </c>
      <c r="B12" s="5" t="n">
        <v>1618</v>
      </c>
      <c r="C12" s="8" t="n">
        <v>1620.2</v>
      </c>
      <c r="D12" s="8" t="n">
        <v>3284.3</v>
      </c>
      <c r="E12" s="8" t="n">
        <v>3206.2</v>
      </c>
    </row>
    <row r="13">
      <c r="A13" s="4" t="inlineStr">
        <is>
          <t>Operating Income</t>
        </is>
      </c>
      <c r="B13" s="5" t="n">
        <v>463</v>
      </c>
      <c r="C13" s="8" t="n">
        <v>456.3</v>
      </c>
      <c r="D13" s="8" t="n">
        <v>1020.7</v>
      </c>
      <c r="E13" s="8" t="n">
        <v>865.4</v>
      </c>
    </row>
    <row r="14">
      <c r="A14" s="3" t="inlineStr">
        <is>
          <t>Other Income (Expenses)</t>
        </is>
      </c>
    </row>
    <row r="15">
      <c r="A15" s="4" t="inlineStr">
        <is>
          <t>Investment and other income, net</t>
        </is>
      </c>
      <c r="B15" s="8" t="n">
        <v>27.7</v>
      </c>
      <c r="C15" s="8" t="n">
        <v>67.09999999999999</v>
      </c>
      <c r="D15" s="8" t="n">
        <v>84.7</v>
      </c>
      <c r="E15" s="8" t="n">
        <v>144.3</v>
      </c>
    </row>
    <row r="16">
      <c r="A16" s="4" t="inlineStr">
        <is>
          <t>Interest expense</t>
        </is>
      </c>
      <c r="B16" s="8" t="n">
        <v>-22.9</v>
      </c>
      <c r="C16" s="8" t="n">
        <v>-15.9</v>
      </c>
      <c r="D16" s="8" t="n">
        <v>-42.2</v>
      </c>
      <c r="E16" s="8" t="n">
        <v>-45.6</v>
      </c>
    </row>
    <row r="17">
      <c r="A17" s="4" t="inlineStr">
        <is>
          <t>Expenses of consolidated investment products</t>
        </is>
      </c>
      <c r="B17" s="8" t="n">
        <v>2.4</v>
      </c>
      <c r="C17" s="8" t="n">
        <v>1.1</v>
      </c>
      <c r="D17" s="8" t="n">
        <v>6.6</v>
      </c>
    </row>
    <row r="18">
      <c r="A18" s="4" t="inlineStr">
        <is>
          <t>Other Income, Net</t>
        </is>
      </c>
      <c r="B18" s="8" t="n">
        <v>3.2</v>
      </c>
      <c r="C18" s="8" t="n">
        <v>157.2</v>
      </c>
      <c r="D18" s="8" t="n">
        <v>141.4</v>
      </c>
      <c r="E18" s="8" t="n">
        <v>285.4</v>
      </c>
    </row>
    <row r="19">
      <c r="A19" s="4" t="inlineStr">
        <is>
          <t>Income before taxes</t>
        </is>
      </c>
      <c r="B19" s="8" t="n">
        <v>466.2</v>
      </c>
      <c r="C19" s="8" t="n">
        <v>613.5</v>
      </c>
      <c r="D19" s="8" t="n">
        <v>1162.1</v>
      </c>
      <c r="E19" s="8" t="n">
        <v>1150.8</v>
      </c>
    </row>
    <row r="20">
      <c r="A20" s="4" t="inlineStr">
        <is>
          <t>Taxes on income</t>
        </is>
      </c>
      <c r="B20" s="8" t="n">
        <v>107.1</v>
      </c>
      <c r="C20" s="8" t="n">
        <v>128.1</v>
      </c>
      <c r="D20" s="8" t="n">
        <v>258.2</v>
      </c>
      <c r="E20" s="8" t="n">
        <v>270.6</v>
      </c>
    </row>
    <row r="21">
      <c r="A21" s="4" t="inlineStr">
        <is>
          <t>Net income</t>
        </is>
      </c>
      <c r="B21" s="8" t="n">
        <v>359.1</v>
      </c>
      <c r="C21" s="8" t="n">
        <v>485.4</v>
      </c>
      <c r="D21" s="8" t="n">
        <v>903.9</v>
      </c>
      <c r="E21" s="8" t="n">
        <v>880.2</v>
      </c>
    </row>
    <row r="22">
      <c r="A22" s="3" t="inlineStr">
        <is>
          <t>Less: net income (loss) attributable to</t>
        </is>
      </c>
    </row>
    <row r="23">
      <c r="A23" s="4" t="inlineStr">
        <is>
          <t>Redeemable noncontrolling interests</t>
        </is>
      </c>
      <c r="B23" s="8" t="n">
        <v>-57.2</v>
      </c>
      <c r="C23" s="5" t="n">
        <v>12</v>
      </c>
      <c r="D23" s="8" t="n">
        <v>-49.7</v>
      </c>
      <c r="E23" s="8" t="n">
        <v>30.7</v>
      </c>
    </row>
    <row r="24">
      <c r="A24" s="4" t="inlineStr">
        <is>
          <t>Nonredeemable noncontrolling interests</t>
        </is>
      </c>
      <c r="B24" s="8" t="n">
        <v>66.7</v>
      </c>
      <c r="C24" s="8" t="n">
        <v>91.59999999999999</v>
      </c>
      <c r="D24" s="8" t="n">
        <v>150.8</v>
      </c>
      <c r="E24" s="8" t="n">
        <v>122.4</v>
      </c>
    </row>
    <row r="25">
      <c r="A25" s="4" t="inlineStr">
        <is>
          <t>Net income attributable to Franklin Resources, Inc.</t>
        </is>
      </c>
      <c r="B25" s="7" t="n">
        <v>349.6</v>
      </c>
      <c r="C25" s="7" t="n">
        <v>381.8</v>
      </c>
      <c r="D25" s="7" t="n">
        <v>802.8</v>
      </c>
      <c r="E25" s="7" t="n">
        <v>727.1</v>
      </c>
    </row>
    <row r="26">
      <c r="A26" s="3" t="inlineStr">
        <is>
          <t>Earnings per Share</t>
        </is>
      </c>
    </row>
    <row r="27">
      <c r="A27" s="4" t="inlineStr">
        <is>
          <t>Basic</t>
        </is>
      </c>
      <c r="B27" s="9" t="n">
        <v>0.68</v>
      </c>
      <c r="C27" s="9" t="n">
        <v>0.74</v>
      </c>
      <c r="D27" s="9" t="n">
        <v>1.57</v>
      </c>
      <c r="E27" s="9" t="n">
        <v>1.42</v>
      </c>
    </row>
    <row r="28">
      <c r="A28" s="4" t="inlineStr">
        <is>
          <t>Diluted</t>
        </is>
      </c>
      <c r="B28" s="9" t="n">
        <v>0.68</v>
      </c>
      <c r="C28" s="9" t="n">
        <v>0.74</v>
      </c>
      <c r="D28" s="9" t="n">
        <v>1.57</v>
      </c>
      <c r="E28" s="9" t="n">
        <v>1.42</v>
      </c>
    </row>
    <row r="29">
      <c r="A29" s="4" t="inlineStr">
        <is>
          <t>CIPs [Member]</t>
        </is>
      </c>
    </row>
    <row r="30">
      <c r="A30" s="3" t="inlineStr">
        <is>
          <t>Other Income (Expenses)</t>
        </is>
      </c>
    </row>
    <row r="31">
      <c r="A31" s="4" t="inlineStr">
        <is>
          <t>Investment and other income, net</t>
        </is>
      </c>
      <c r="B31" s="6" t="n">
        <v>3</v>
      </c>
      <c r="C31" s="7" t="n">
        <v>111.2</v>
      </c>
      <c r="D31" s="7" t="n">
        <v>107.7</v>
      </c>
      <c r="E31" s="7" t="n">
        <v>202.3</v>
      </c>
    </row>
    <row r="32">
      <c r="A32" s="4" t="inlineStr">
        <is>
          <t>Expenses of consolidated investment products</t>
        </is>
      </c>
      <c r="B32" s="8" t="n">
        <v>-4.6</v>
      </c>
      <c r="C32" s="8" t="n">
        <v>-5.2</v>
      </c>
      <c r="D32" s="8" t="n">
        <v>-8.800000000000001</v>
      </c>
      <c r="E32" s="8" t="n">
        <v>-15.6</v>
      </c>
    </row>
    <row r="33">
      <c r="A33" s="3" t="inlineStr">
        <is>
          <t>Less: net income (loss) attributable to</t>
        </is>
      </c>
    </row>
    <row r="34">
      <c r="A34" s="4" t="inlineStr">
        <is>
          <t>Redeemable noncontrolling interests</t>
        </is>
      </c>
      <c r="B34" s="8" t="n">
        <v>-69.59999999999999</v>
      </c>
      <c r="C34" s="8" t="n">
        <v>6.4</v>
      </c>
      <c r="D34" s="8" t="n">
        <v>-74.40000000000001</v>
      </c>
      <c r="E34" s="8" t="n">
        <v>19.4</v>
      </c>
    </row>
    <row r="35">
      <c r="A35" s="4" t="inlineStr">
        <is>
          <t>Investment management fees [Member]</t>
        </is>
      </c>
    </row>
    <row r="36">
      <c r="A36" s="3" t="inlineStr">
        <is>
          <t>Operating Revenues</t>
        </is>
      </c>
    </row>
    <row r="37">
      <c r="A37" s="4" t="inlineStr">
        <is>
          <t>Operating revenues</t>
        </is>
      </c>
      <c r="B37" s="8" t="n">
        <v>1649.2</v>
      </c>
      <c r="C37" s="8" t="n">
        <v>1598.4</v>
      </c>
      <c r="D37" s="8" t="n">
        <v>3409.7</v>
      </c>
      <c r="E37" s="8" t="n">
        <v>3138.8</v>
      </c>
    </row>
    <row r="38">
      <c r="A38" s="4" t="inlineStr">
        <is>
          <t>Sales and distribution fees [Member]</t>
        </is>
      </c>
    </row>
    <row r="39">
      <c r="A39" s="3" t="inlineStr">
        <is>
          <t>Operating Revenues</t>
        </is>
      </c>
    </row>
    <row r="40">
      <c r="A40" s="4" t="inlineStr">
        <is>
          <t>Operating revenues</t>
        </is>
      </c>
      <c r="B40" s="8" t="n">
        <v>370.2</v>
      </c>
      <c r="C40" s="8" t="n">
        <v>413.6</v>
      </c>
      <c r="D40" s="8" t="n">
        <v>768.4</v>
      </c>
      <c r="E40" s="8" t="n">
        <v>810.5</v>
      </c>
    </row>
    <row r="41">
      <c r="A41" s="4" t="inlineStr">
        <is>
          <t>Shareholder servicing fees [Member]</t>
        </is>
      </c>
    </row>
    <row r="42">
      <c r="A42" s="3" t="inlineStr">
        <is>
          <t>Operating Revenues</t>
        </is>
      </c>
    </row>
    <row r="43">
      <c r="A43" s="4" t="inlineStr">
        <is>
          <t>Operating revenues</t>
        </is>
      </c>
      <c r="B43" s="8" t="n">
        <v>52.2</v>
      </c>
      <c r="C43" s="8" t="n">
        <v>55.7</v>
      </c>
      <c r="D43" s="8" t="n">
        <v>99.90000000000001</v>
      </c>
      <c r="E43" s="8" t="n">
        <v>105.1</v>
      </c>
    </row>
    <row r="44">
      <c r="A44" s="4" t="inlineStr">
        <is>
          <t>Other [Member]</t>
        </is>
      </c>
    </row>
    <row r="45">
      <c r="A45" s="3" t="inlineStr">
        <is>
          <t>Operating Revenues</t>
        </is>
      </c>
    </row>
    <row r="46">
      <c r="A46" s="4" t="inlineStr">
        <is>
          <t>Operating revenues</t>
        </is>
      </c>
      <c r="B46" s="7" t="n">
        <v>9.4</v>
      </c>
      <c r="C46" s="7" t="n">
        <v>8.800000000000001</v>
      </c>
      <c r="D46" s="6" t="n">
        <v>27</v>
      </c>
      <c r="E46" s="7" t="n">
        <v>17.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 Net</t>
        </is>
      </c>
      <c r="B1" s="2" t="inlineStr">
        <is>
          <t>6 Months Ended</t>
        </is>
      </c>
    </row>
    <row r="2">
      <c r="B2" s="2" t="inlineStr">
        <is>
          <t>Mar. 31, 2022</t>
        </is>
      </c>
    </row>
    <row r="3">
      <c r="A3" s="3" t="inlineStr">
        <is>
          <t>Other Income and Expenses [Abstract]</t>
        </is>
      </c>
    </row>
    <row r="4">
      <c r="A4" s="4" t="inlineStr">
        <is>
          <t>Other Income (Expenses)</t>
        </is>
      </c>
      <c r="B4" s="4" t="inlineStr">
        <is>
          <t xml:space="preserve">Investment and Other Income, Net Investment and other income, net consisted of the following: Three Months Ended Six Months Ended (in millions) 2022 2021 2022 2021 Dividend and interest income $ 5.1 $ 3.9 $ 11.2 $ 9.0 Gains (losses) on investments, net (23.1) 10.2 2.7 58.9 Income from investments in equity method investees 27.0 45.9 51.7 84.4 Gains (losses) on derivatives, net 6.7 (6.1) (2.3) (16.1) Rental income 8.6 7.8 18.3 15.5 Foreign currency exchange gains (losses), net 5.8 6.5 9.7 (10.0) Other, net (2.4) (1.1) (6.6) 2.6 Investment and other income, net $ 27.7 $ 67.1 $ 84.7 $ 14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Mar. 31, 2022</t>
        </is>
      </c>
    </row>
    <row r="3">
      <c r="A3" s="3" t="inlineStr">
        <is>
          <t>Accumulated Other Comprehensive Income (Loss), Net of Tax [Abstract]</t>
        </is>
      </c>
    </row>
    <row r="4">
      <c r="A4" s="4" t="inlineStr">
        <is>
          <t>Accumulated Other Comprehensive Income (Loss)</t>
        </is>
      </c>
      <c r="B4" s="4" t="inlineStr">
        <is>
          <t>Accumulated Other Comprehensive Income (Loss) Changes in accumulated other comprehensive income (loss) by component were as follows: (in millions) Currency Unrealized Total for the three months ended March 31, 2022 Balance at January 1, 2022 $ (377.4) $ (12.2) $ (389.6) Other comprehensive income (loss) Other comprehensive income (loss) before reclassifications, net of tax (17.4) 5.4 (12.0) Reclassifications to compensation and benefits expense, net of tax — (0.1) (0.1) Reclassifications to net investment and other income, net of tax 1.1 — 1.1 Total other comprehensive income (loss) (16.3) 5.3 (11.0) Balance at March 31, 2022 $ (393.7) $ (6.9) $ (400.6) (in millions) Currency Unrealized Total for the six months ended March 31, 2022 Balance at October 1, 2021 $ (370.5) $ (7.1) $ (377.6) Other comprehensive income (loss) Other comprehensive income (loss) before reclassifications, net of tax (24.3) 0.8 (23.5) Reclassifications to compensation and benefits expense, net of tax — (0.6) (0.6) Reclassifications to net investment and other income, net of tax 1.1 — 1.1 Total other comprehensive income (loss) (23.2) 0.2 (23.0) Balance at March 31, 2022 $ (393.7) $ (6.9) $ (400.6) (in millions) Currency Unrealized Total for the three months ended March 31, 2021 Balance at January 1, 2021 $ (306.1) $ (8.6) $ (314.7) Other comprehensive income (loss) Other comprehensive income (loss) before reclassifications, net of tax (35.6) 1.0 (34.6) Reclassifications to net investment and other income, net of tax 0.8 — 0.8 Total other comprehensive income (loss) (34.8) 1.0 (33.8) Balance at March 31, 2021 $ (340.9) $ (7.6) $ (348.5) (in millions) Currency Unrealized Total for the six months ended March 31, 2021 Balance at October 1, 2020 $ (399.6) $ (8.0) $ (407.6) Other comprehensive income Other comprehensive income before reclassifications, net of tax 57.8 0.4 58.2 Reclassifications to net investment and other income, net of tax 0.9 — 0.9 Total other comprehensive income 58.7 0.4 59.1 Balance at March 31, 2021 $ (340.9) $ (7.6) $ (34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Mar. 31, 2022</t>
        </is>
      </c>
    </row>
    <row r="3">
      <c r="A3" s="3" t="inlineStr">
        <is>
          <t>Subsequent Events [Abstract]</t>
        </is>
      </c>
    </row>
    <row r="4">
      <c r="A4" s="4" t="inlineStr">
        <is>
          <t>Subsequent Event</t>
        </is>
      </c>
      <c r="B4" s="4" t="inlineStr">
        <is>
          <t>Subsequent EventOn April 1, 2022, the Company acquired all of the outstanding ownership interests in Lexington Partners L.P. (“Lexington”) for cash consideration of $1.0 billion and additional payments totaling $750.0 million to be paid in cash over the next three years. In connection with the acquisition, the Company is granting a 25% ownership stake in Lexington and performance-based cash retention awards that both vest over approximately fiv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Tables)</t>
        </is>
      </c>
      <c r="B1" s="2" t="inlineStr">
        <is>
          <t>6 Months Ended</t>
        </is>
      </c>
    </row>
    <row r="2">
      <c r="B2" s="2" t="inlineStr">
        <is>
          <t>Mar. 31, 2022</t>
        </is>
      </c>
    </row>
    <row r="3">
      <c r="A3" s="3" t="inlineStr">
        <is>
          <t>Accounting Policies [Abstract]</t>
        </is>
      </c>
    </row>
    <row r="4">
      <c r="A4" s="4" t="inlineStr">
        <is>
          <t>Effects of the changes to the previously reported statements of cash flows</t>
        </is>
      </c>
      <c r="B4" s="4" t="inlineStr">
        <is>
          <t xml:space="preserve">The impact of the error on the consolidated statement of cash flows for the six months ended March 31, 2021 is as follows: (in millions) As Reported Adjustments As Revised Net cash provided by operating activities $ 505.4 $ 40.9 $ 546.3 Net cash used in investing activities (773.0) (504.9) (1,277.9) Net cash provided by financing activities 659.9 670.9 1,33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Mar. 31, 2022</t>
        </is>
      </c>
    </row>
    <row r="3">
      <c r="A3" s="3" t="inlineStr">
        <is>
          <t>Earnings Per Share [Abstract]</t>
        </is>
      </c>
    </row>
    <row r="4">
      <c r="A4" s="4" t="inlineStr">
        <is>
          <t>Components of basic and diluted earnings per share</t>
        </is>
      </c>
      <c r="B4" s="4" t="inlineStr">
        <is>
          <t xml:space="preserve">The components of basic and diluted earnings per share were as follows: (in millions, except per share data) Three Months Ended Six Months Ended 2022 2021 2022 2021 Net income attributable to Franklin Resources, Inc. $ 349.6 $ 381.8 $ 802.8 $ 727.1 Less: allocation of earnings to participating nonvested stock and stock unit awards 15.1 16.9 34.3 31.3 Net Income Available to Common Stockholders $ 334.5 $ 364.9 $ 768.5 $ 695.8 Weighted-average shares outstanding – basic 490.0 490.5 489.9 490.8 Dilutive effect of nonparticipating nonvested stock unit awards 0.5 0.4 0.6 0.5 Weighted-Average Shares Outstanding – Diluted 490.5 490.9 490.5 491.3 Earnings per Share Basic $ 0.68 $ 0.74 $ 1.57 $ 1.42 Diluted 0.68 0.74 1.57 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Mar. 31, 2022</t>
        </is>
      </c>
    </row>
    <row r="3">
      <c r="A3" s="3" t="inlineStr">
        <is>
          <t>Revenue from Contract with Customer [Abstract]</t>
        </is>
      </c>
    </row>
    <row r="4">
      <c r="A4" s="4" t="inlineStr">
        <is>
          <t>Operating revenues by geographic area</t>
        </is>
      </c>
      <c r="B4" s="4" t="inlineStr">
        <is>
          <t xml:space="preserve">Operating revenues by geographic area were as follows: (in millions) United States Luxembourg Asia-Pacific Americas Europe, Total for the three months ended March 31, 2022 Investment management fees $ 1,202.1 $ 237.2 $ 89.5 $ 64.6 $ 55.8 $ 1,649.2 Sales and distribution fees 261.6 89.3 6.6 12.7 — 370.2 Shareholder servicing fees 42.1 9.3 0.3 — 0.5 52.2 Other 9.1 0.2 0.1 — — 9.4 Total $ 1,514.9 $ 336.0 $ 96.5 $ 77.3 $ 56.3 $ 2,081.0 (in millions) United States Luxembourg Asia-Pacific Americas Europe, Total for the six months ended March 31, 2022 Investment management fees $ 2,486.1 $ 495.6 $ 171.3 $ 134.9 $ 121.8 $ 3,409.7 Sales and distribution fees 540.0 188.1 14.2 26.1 — 768.4 Shareholder servicing fees 78.9 19.4 0.7 0.1 0.8 99.9 Other 26.2 0.5 0.3 — — 27.0 Total $ 3,131.2 $ 703.6 $ 186.5 $ 161.1 $ 122.6 $ 4,305.0 (in millions) United States Luxembourg Asia-Pacific Americas Europe, Total for the three months ended March 31, 2021 Investment management fees $ 1,091.0 $ 311.5 $ 83.6 $ 69.6 $ 42.7 $ 1,598.4 Sales and distribution fees 280.8 104.9 15.0 12.6 0.3 413.6 Shareholder servicing fees 43.6 10.1 2.0 — — 55.7 Other 3.6 0.2 1.2 — 3.8 8.8 Total $ 1,419.0 $ 426.7 $ 101.8 $ 82.2 $ 46.8 $ 2,076.5 (in millions) United States Luxembourg Asia-Pacific Americas Europe, Total for the six months ended March 31, 2021 Investment management fees $ 2,203.1 $ 533.3 $ 162.3 $ 139.6 $ 100.5 $ 3,138.8 Sales and distribution fees 558.7 194.7 29.0 24.9 3.2 810.5 Shareholder servicing fees 81.6 15.9 3.9 0.1 3.6 105.1 Other 10.1 0.5 1.5 — 5.1 17.2 Total $ 2,853.5 $ 744.4 $ 196.7 $ 164.6 $ 112.4 $ 4,07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6 Months Ended</t>
        </is>
      </c>
    </row>
    <row r="2">
      <c r="B2" s="2" t="inlineStr">
        <is>
          <t>Mar. 31, 2022</t>
        </is>
      </c>
    </row>
    <row r="3">
      <c r="A3" s="3" t="inlineStr">
        <is>
          <t>Investments [Abstract]</t>
        </is>
      </c>
    </row>
    <row r="4">
      <c r="A4" s="4" t="inlineStr">
        <is>
          <t>Summary of investments</t>
        </is>
      </c>
      <c r="B4" s="4" t="inlineStr">
        <is>
          <t xml:space="preserve">Investments consisted of the following: (in millions) March 31, September 30, Investments, at fair value Sponsored funds and separate accounts $ 351.7 $ 368.3 Investments related to long-term incentive plans 185.8 160.0 Other equity and debt investments 51.8 60.0 Total investments, at fair value 589.3 588.3 Investments in equity method investees 593.0 814.3 Other investments 216.1 107.7 Total $ 1,398.4 $ 1,51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Disclosures [Abstract]</t>
        </is>
      </c>
    </row>
    <row r="4">
      <c r="A4" s="4" t="inlineStr">
        <is>
          <t>Schedule of assets and liabilities measured at fair value on a recurring basis</t>
        </is>
      </c>
      <c r="B4" s="4" t="inlineStr">
        <is>
          <t xml:space="preserve">The assets and liabilities measured at fair value on a recurring basis were as follows: (in millions) Level 1 Level 2 Level 3 NAV as a Total as of March 31, 2022 Assets Investments, at fair value Sponsored funds and separate accounts $ 220.4 $ 34.7 $ 21.9 $ 74.7 $ 351.7 Investments related to long-term incentive plans 185.8 — — — 185.8 Other equity and debt investments 3.6 17.0 — 31.2 51.8 Contingent consideration asset — — 17.1 — 17.1 Total Assets Measured at Fair Value $ 409.8 $ 51.7 $ 39.0 $ 105.9 $ 606.4 Liabilities Contingent consideration liabilities $ — $ — $ 56.5 $ — $ 56.5 (in millions) Level 1 Level 2 Level 3 NAV as a Total as of September 30, 2021 Assets Investments, at fair value Sponsored funds and separate accounts $ 241.3 $ 18.4 $ 24.6 $ 84.0 $ 368.3 Investments related to long-term incentive plans 160.0 — — — 160.0 Other equity and debt investments 3.3 13.3 — 43.4 60.0 Contingent consideration asset — — 19.4 — 19.4 Total Assets Measured at Fair Value $ 404.6 $ 31.7 $ 44.0 $ 127.4 $ 607.7 Liabilities Contingent consideration liabilities $ — $ — $ 42.4 $ — $ 42.4 </t>
        </is>
      </c>
    </row>
    <row r="5">
      <c r="A5" s="4" t="inlineStr">
        <is>
          <t>Schedule of investments measured at NAV</t>
        </is>
      </c>
      <c r="B5" s="4" t="inlineStr">
        <is>
          <t xml:space="preserve">Investments for which fair value was estimated using reported NAV as a practical expedient primarily consist of nonredeemable private debt, equity and infrastructure funds, and redeemable global equity and private real estate funds. These investments were as follows: (in millions) March 31, September 30, Nonredeemable investments 1 Investments with unknown liquidation periods $ 46.8 $ 46.6 Investments with known liquidation periods 32.2 53.9 Redeemable investments 2 26.9 26.9 Unfunded commitments 51.7 51.8 </t>
        </is>
      </c>
    </row>
    <row r="6">
      <c r="A6" s="4" t="inlineStr">
        <is>
          <t>Schedule of changes in Level 3 assets and liabilities</t>
        </is>
      </c>
      <c r="B6" s="4" t="inlineStr">
        <is>
          <t xml:space="preserve">Changes in the Level 3 assets and liabilities were as follows: 2022 2021 (in millions) Investments Contingent Consideration Asset Contingent Consideration Liabilities Investments Contingent Consideration Asset Contingent Consideration Liabilities for the three months ended March 31, Balance at beginning of period $ 18.2 $ 15.5 $ (56.7) $ 17.8 $ 36.9 $ (25.5) Total realized and unrealized gains (losses) Included in investment and other income, net (1.8) — — (0.1) — — Included in general, administrative and other expense — 10.3 — — — — Purchases 6.8 — — 3.0 — — Sales (1.3) — — (1.2) — — Settlements — (8.7) 0.1 — (7.8) — Foreign exchange revaluation — — 0.1 — — 0.2 Balance at End of Period $ 21.9 $ 17.1 $ (56.5) $ 19.5 $ 29.1 $ (25.3) Change in unrealized gains (losses) included in net income relating to assets and liabilities held at end of period $ (0.2) $ 10.3 $ — $ (0.1) $ — $ — 2022 2021 (in millions) Investments Contingent Consideration Asset Contingent Consideration Liabilities Investments Contingent Consideration Asset Contingent Consideration Liabilities for the six months ended March 31, Balance at beginning of period $ 24.6 $ 19.4 $ (42.4) $ 17.4 $ 39.7 $ (25.3) Acquisitions — — (24.5) — — — Total realized and unrealized gains (losses) Included in investment and other income, net (1.6) — — (0.2) — — Included in general, administrative and other expense — 10.3 1.1 — — — Purchases 10.3 — — 8.5 — — Sales (6.3) — — (5.5) — — Settlements (3.2) (12.6) 9.1 (0.5) (10.6) — Transfers out of Level 3 (1.9) — — (0.2) — — Foreign exchange revaluation — — 0.2 — — — Balance at End of Period $ 21.9 $ 17.1 $ (56.5) $ 19.5 $ 29.1 $ (25.3) Change in unrealized gains (losses) included in net income relating to assets and liabilities held at end of period $ (0.4) $ 10.3 $ 1.3 $ (0.2) $ — $ — </t>
        </is>
      </c>
    </row>
    <row r="7">
      <c r="A7" s="4" t="inlineStr">
        <is>
          <t>Schedule of financial instruments not measured at fair value</t>
        </is>
      </c>
      <c r="B7" s="4" t="inlineStr">
        <is>
          <t xml:space="preserve">Financial instruments that were not measured at fair value were as follows: (in millions) Fair Value March 31, 2022 September 30, 2021 Carrying Value Estimated Fair Value Carrying Value Estimated Fair Value Financial Assets Cash and cash equivalents 1 $ 4,411.6 $ 4,411.6 $ 4,357.8 $ 4,357.8 Other investments Time deposits 2 12.7 12.7 13.2 13.2 Equity securities 3 203.4 203.4 94.5 99.1 Financial Liability Debt 2 $ 3,388.0 $ 3,121.9 $ 3,399.4 $ 3,43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nsolidated Investment Products (Tables)</t>
        </is>
      </c>
      <c r="B1" s="2" t="inlineStr">
        <is>
          <t>6 Months Ended</t>
        </is>
      </c>
    </row>
    <row r="2">
      <c r="B2" s="2" t="inlineStr">
        <is>
          <t>Mar. 31, 2022</t>
        </is>
      </c>
    </row>
    <row r="3">
      <c r="A3" s="3" t="inlineStr">
        <is>
          <t>Consolidated Investment Products [Abstract]</t>
        </is>
      </c>
    </row>
    <row r="4">
      <c r="A4" s="4" t="inlineStr">
        <is>
          <t>Schedule of balances of CIPs</t>
        </is>
      </c>
      <c r="B4" s="4" t="inlineStr">
        <is>
          <t xml:space="preserve">The balances related to CIPs included in the Company’s consolidated balance sheets were as follows: (in millions) March 31, September 30, Assets Cash and cash equivalents $ 603.1 $ 289.4 Receivables 130.6 127.8 Investments, at fair value 7,134.6 5,820.1 Total Assets $ 7,868.3 $ 6,237.3 Liabilities Accounts payable and accrued expenses $ 654.3 $ 558.0 Debt 5,100.1 3,671.0 Other liabilities 19.7 13.8 Total liabilities 5,774.1 4,242.8 Redeemable Noncontrolling Interests 625.3 622.5 Stockholders ’ Equity Franklin Resources, Inc.’s interests 1,017.4 1,000.7 Nonredeemable noncontrolling interests 451.5 371.3 Total stockholders’ equity 1,468.9 1,372.0 Total Liabilities, Redeemable Noncontrolling Interests and Stockholders ’ Equity $ 7,868.3 $ 6,237.3 </t>
        </is>
      </c>
    </row>
    <row r="5">
      <c r="A5" s="4" t="inlineStr">
        <is>
          <t>Schedule of assets measured at fair value on a recurring basis</t>
        </is>
      </c>
      <c r="B5" s="4" t="inlineStr">
        <is>
          <t xml:space="preserve">Assets of CIPs measured at fair value on a recurring basis were as follows: (in millions) Level 1 Level 2 Level 3 NAV as a Total as of March 31, 2022 Assets Cash and cash equivalents of CLOs $ 438.3 $ — $ — $ — $ 438.3 Receivables of CLOs — 58.8 — — 58.8 Investments Equity and debt securities 164.0 699.1 595.4 246.0 1,704.5 Loans — 5,221.1 33.6 — 5,254.7 Real estate — — 175.4 — 175.4 Total Assets Measured at Fair Value $ 602.3 $ 5,979.0 $ 804.4 $ 246.0 $ 7,631.7 (in millions) Level 1 Level 2 Level 3 NAV as a Total as of September 30, 2021 Assets Cash and cash equivalents of CLOs $ 145.4 $ — $ — $ — $ 145.4 Receivables of CLOs — 84.0 — — 84.0 Investments Equity and debt securities 310.8 647.3 453.3 343.5 1,754.9 Loans — 3,955.3 20.5 — 3,975.8 Real estate — — 89.4 — 89.4 Total Assets Measured at Fair Value $ 456.2 $ 4,686.6 $ 563.2 $ 343.5 $ 6,049.5 </t>
        </is>
      </c>
    </row>
    <row r="6">
      <c r="A6" s="4" t="inlineStr">
        <is>
          <t>Schedule of CIPs investments measured at NAV</t>
        </is>
      </c>
      <c r="B6" s="4" t="inlineStr">
        <is>
          <t xml:space="preserve">Investments for which fair value was estimated using reported NAV as a practical expedient consist of a redeemable global hedge fund, a redeemable U.S. equity fund and nonredeemable private equity funds. These investments were as follows: (in millions) March 31, September 30, Nonredeemable investments 1 Investments with known liquidation periods $ 46.0 $ 141.4 Investments with unknown liquidation periods 12.0 — Redeemable investments 2 188.0 202.1 Unfunded commitments 3 0.5 0.5 </t>
        </is>
      </c>
    </row>
    <row r="7">
      <c r="A7" s="4" t="inlineStr">
        <is>
          <t>Schedule of changes in Level 3 assets of CIPs</t>
        </is>
      </c>
      <c r="B7" s="4" t="inlineStr">
        <is>
          <t xml:space="preserve">Changes in Level 3 assets were as follows: (in millions) Equity and Debt Real Estate Loans Total for the three months ended March 31, 2022 Balance at January 1, 2022 $ 539.0 $ 98.9 $ 34.2 $ 672.1 Realized and unrealized gains (losses) included in investment and other income of consolidated investment products, net 78.0 5.7 (0.3) 83.4 Purchases 115.3 70.8 0.1 186.2 Sales and settlements (81.9) — (0.4) (82.3) Deconsolidations (55.0) — — (55.0) Balance at March 31, 2022 $ 595.4 $ 175.4 $ 33.6 $ 804.4 Change in unrealized gains (losses) included in net income relating to assets held at March 31, 2022 $ 73.6 $ 5.7 $ (0.3) $ 79.0 (in millions) Equity and Debt Real Estate Loans Total for the six months ended March 31, 2022 Balance at October 1, 2021 $ 453.3 $ 89.4 $ 20.5 $ 563.2 Realized and unrealized gains (losses) included in investment and other income of consolidated investment products, net 170.3 14.3 — 184.6 Purchases 133.5 71.7 14.1 219.3 Sales and settlements (105.8) — (1.0) (106.8) Deconsolidations (55.0) — — (55.0) Transfers into Level 3 0.1 — — 0.1 Transfers out of Level 3 (1.0) — — (1.0) Balance at March 31, 2022 $ 595.4 $ 175.4 $ 33.6 $ 804.4 Change in unrealized gains included in net income relating to assets held at March 31, 2022 $ 166.1 $ 14.3 $ — $ 180.4 (in millions) Equity and Debt Real Estate Loans Total for the three months ended March 31, 2021 Balance at January 1, 2021 $ 356.0 $ 407.8 $ 23.5 $ 787.3 Realized and unrealized gains included in investment and other income of consolidated investment products, net 1.0 1.2 — 2.2 Purchases 7.5 21.2 — 28.7 Sales and settlements (56.0) — (1.1) (57.1) Deconsolidations (36.2) — — (36.2) Transfers into Level 3 1.2 — — 1.2 Foreign exchange revaluation (2.3) (6.7) — (9.0) Balance at March 31, 2021 $ 271.2 $ 423.5 $ 22.4 $ 717.1 Change in unrealized gains (losses) included in net income relating to assets held at March 31, 2021 $ 1.2 $ 1.2 $ (0.1) $ 2.3 (in millions) Equity and Debt Real Estate Loans Total for the six months ended March 31, 2021 Balance at October 1, 2020 $ 322.3 $ 339.2 $ 24.9 $ 686.4 Realized and unrealized gains included in investment and other income of consolidated investment products, net 20.1 2.7 — 22.8 Purchases 20.1 72.3 — 92.4 Sales and settlements (57.0) — (2.5) (59.5) Deconsolidations (36.2) — — (36.2) Transfers into Level 3 1.2 — — 1.2 Foreign exchange revaluation 0.7 9.3 — 10.0 Balance at March 31, 2021 $ 271.2 $ 423.5 $ 22.4 $ 717.1 Change in unrealized gains included in net income relating to assets held at March 31, 2021 $ 19.7 $ 2.7 $ 0.1 $ 22.5 </t>
        </is>
      </c>
    </row>
    <row r="8">
      <c r="A8" s="4" t="inlineStr">
        <is>
          <t>Schedule of valuation techniques and significant unobservable inputs used in Level 3 fair value measurements</t>
        </is>
      </c>
      <c r="B8" s="4" t="inlineStr">
        <is>
          <t>Valuation techniques and significant unobservable inputs used in Level 3 fair value measurements were as follows: (in millions) as of March 31, 2022 Fair Value Valuation Technique Significant Unobservable Inputs Range (Weighted Average 1 ) Equity and debt securities $ 529.3 Market pricing Private sale pricing $0.39–$1,704.16 ($132.63) per share 66.1 Market comparable companies Enterprise value/ 14.7 Discount for lack of marketability 25.0% Price-to-book value ratio 1.2 Real estate 175.4 Discounted cash flow Discount rate 5.5%–6.3% (6.0%) Exit capitalization rate 4.5%–5.5% (4.9%) (in millions) as of September 30, 2021 Fair Value Valuation Technique Significant Unobservable Inputs Range (Weighted Average 1 ) Equity and debt securities $ 301.1 Market pricing Private sale pricing $0.39-$100.00 ($19.34) per share 102.3 Market comparable companies Enterprise value/ 6.0–20.6 (13.7) Discount for lack of marketability 6.0%–25.5% (17.6%) Enterprise value/ 0.6–7.2 (5.1) Price-to-book value ratio 0.7–1.8 (1.4) Control premium 20% Price-to-earnings ratio 28.8 49.9 Discounted cash flow Discount rate 3.3%–6.3% (4.3%) Real estate 89.4 Discounted cash flow Discount rate 5.8%–6.0% (5.9%) Exit capitalization rate 5.0%–5.3% (5.1%)</t>
        </is>
      </c>
    </row>
    <row r="9">
      <c r="A9" s="4" t="inlineStr">
        <is>
          <t>Schedule of financial instruments of CIPs not measured at fair value</t>
        </is>
      </c>
      <c r="B9" s="4" t="inlineStr">
        <is>
          <t xml:space="preserve">Financial instruments of CIPs that were not measured at fair value were as follows: (in millions) Fair Value March 31, 2022 September 30, 2021 Carrying Estimated Carrying Estimated Financial Asset Cash and cash equivalents 1 $ 164.8 $ 164.8 $ 144.0 $ 144.0 Financial Liabilities Debt of CLOs 1 2 or 3 $ 5,029.6 $ 5,067.3 $ 3,634.1 $ 3,610.6 Other debt 3 70.5 66.1 36.9 36.6 </t>
        </is>
      </c>
    </row>
    <row r="10">
      <c r="A10" s="4" t="inlineStr">
        <is>
          <t>Schedule of debt of CIPs</t>
        </is>
      </c>
      <c r="B10" s="4" t="inlineStr">
        <is>
          <t xml:space="preserve">Debt of CIPs consisted of the following: March 31, 2022 September 30, 2021 (in millions) Amount Weighted- Amount Weighted- Debt of CLOs $ 5,029.6 1.86% $ 3,634.1 2.11% Other debt 70.5 2.52% 36.9 1.95% Total $ 5,100.1 $ 3,671.0 </t>
        </is>
      </c>
    </row>
    <row r="11">
      <c r="A11" s="4" t="inlineStr">
        <is>
          <t>Schedule of contractual maturities for debt of CIPs</t>
        </is>
      </c>
      <c r="B11" s="4" t="inlineStr">
        <is>
          <t xml:space="preserve">The contractual maturities for the debt of CIPs at March 31, 2022 were as follows: (in millions) for the fiscal years ending September 30, Amount 2022 (remainder of year) $ 19.6 2023 — 2024 98.9 2025 — 2026 — Thereafter 4,981.6 Total $ 5,100.1 </t>
        </is>
      </c>
    </row>
    <row r="12">
      <c r="A12" s="4" t="inlineStr">
        <is>
          <t>Schedule of unpaid principal balance and fair value of investments of CLOs</t>
        </is>
      </c>
      <c r="B12" s="4" t="inlineStr">
        <is>
          <t xml:space="preserve">The unpaid principal balance and fair value of the investments of CLOs were as follows: (in millions) March 31, September 30, Unpaid principal balance $ 5,235.2 $ 3,951.1 Difference between unpaid principal balance and fair value 9.5 20.9 Fair Value $ 5,244.7 $ 3,97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deemable Noncontrolling Interests (Tables)</t>
        </is>
      </c>
      <c r="B1" s="2" t="inlineStr">
        <is>
          <t>6 Months Ended</t>
        </is>
      </c>
    </row>
    <row r="2">
      <c r="B2" s="2" t="inlineStr">
        <is>
          <t>Mar. 31, 2022</t>
        </is>
      </c>
    </row>
    <row r="3">
      <c r="A3" s="3" t="inlineStr">
        <is>
          <t>Noncontrolling Interest [Abstract]</t>
        </is>
      </c>
    </row>
    <row r="4">
      <c r="A4" s="4" t="inlineStr">
        <is>
          <t>Schedule of changes in redeemable noncontrolling interests of CIPs</t>
        </is>
      </c>
      <c r="B4" s="4" t="inlineStr">
        <is>
          <t xml:space="preserve">Changes in redeemable noncontrolling interests were as follows: (in millions) 2022 2021 CIPs Minority Interests Total CIPs Minority Interests Total for the three months ended March 31, Balance at beginning of period $ 662.5 $ 320.9 $ 983.4 $ 465.3 $ 150.3 $ 615.6 Net income (loss) (69.6) 12.4 (57.2) 6.4 5.6 12.0 Net subscriptions (distributions) and other 148.3 (9.0) 139.3 109.8 (2.4) 107.4 Net consolidations (deconsolidations) (115.9) — (115.9) 28.4 — 28.4 Adjustment to fair value — 188.5 188.5 — 52.3 52.3 Balance at End of Period $ 625.3 $ 512.8 $ 1,138.1 $ 609.9 $ 205.8 $ 815.7 (in millions) 2022 2021 CIPs Minority Interests Total CIPs Minority Interests Total for the six months ended March 31, Balance at beginning of period $ 622.5 $ 310.5 $ 933.0 $ 397.3 $ 144.6 $ 541.9 Net income (loss) (74.4) 24.7 (49.7) 19.4 11.3 30.7 Net subscriptions (distributions) and other 314.6 (10.9) 303.7 79.9 (2.4) 77.5 Net consolidations (deconsolidations) (237.4) — (237.4) 113.3 — 113.3 Adjustment to fair value — 188.5 188.5 — 52.3 52.3 Balance at End of Period $ 625.3 $ 512.8 $ 1,138.1 $ 609.9 $ 205.8 $ 81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Income</t>
        </is>
      </c>
      <c r="B4" s="7" t="n">
        <v>359.1</v>
      </c>
      <c r="C4" s="7" t="n">
        <v>485.4</v>
      </c>
      <c r="D4" s="7" t="n">
        <v>903.9</v>
      </c>
      <c r="E4" s="7" t="n">
        <v>880.2</v>
      </c>
    </row>
    <row r="5">
      <c r="A5" s="3" t="inlineStr">
        <is>
          <t>Other Comprehensive Income (Loss)</t>
        </is>
      </c>
    </row>
    <row r="6">
      <c r="A6" s="4" t="inlineStr">
        <is>
          <t>Currency translation adjustments, net of tax</t>
        </is>
      </c>
      <c r="B6" s="8" t="n">
        <v>-16.3</v>
      </c>
      <c r="C6" s="8" t="n">
        <v>-34.8</v>
      </c>
      <c r="D6" s="8" t="n">
        <v>-23.2</v>
      </c>
      <c r="E6" s="8" t="n">
        <v>58.7</v>
      </c>
    </row>
    <row r="7">
      <c r="A7" s="4" t="inlineStr">
        <is>
          <t>Net unrealized gains on defined benefit plans, net of tax</t>
        </is>
      </c>
      <c r="B7" s="8" t="n">
        <v>5.3</v>
      </c>
      <c r="C7" s="5" t="n">
        <v>1</v>
      </c>
      <c r="D7" s="8" t="n">
        <v>0.2</v>
      </c>
      <c r="E7" s="8" t="n">
        <v>0.4</v>
      </c>
    </row>
    <row r="8">
      <c r="A8" s="4" t="inlineStr">
        <is>
          <t>Other comprehensive income (loss)</t>
        </is>
      </c>
      <c r="B8" s="5" t="n">
        <v>-11</v>
      </c>
      <c r="C8" s="8" t="n">
        <v>-33.8</v>
      </c>
      <c r="D8" s="5" t="n">
        <v>-23</v>
      </c>
      <c r="E8" s="8" t="n">
        <v>59.1</v>
      </c>
    </row>
    <row r="9">
      <c r="A9" s="4" t="inlineStr">
        <is>
          <t>Total comprehensive income</t>
        </is>
      </c>
      <c r="B9" s="8" t="n">
        <v>348.1</v>
      </c>
      <c r="C9" s="8" t="n">
        <v>451.6</v>
      </c>
      <c r="D9" s="8" t="n">
        <v>880.9</v>
      </c>
      <c r="E9" s="8" t="n">
        <v>939.3</v>
      </c>
    </row>
    <row r="10">
      <c r="A10" s="3" t="inlineStr">
        <is>
          <t>Less: comprehensive income (loss) attributable to</t>
        </is>
      </c>
    </row>
    <row r="11">
      <c r="A11" s="4" t="inlineStr">
        <is>
          <t>Redeemable noncontrolling interests</t>
        </is>
      </c>
      <c r="B11" s="8" t="n">
        <v>-57.2</v>
      </c>
      <c r="C11" s="5" t="n">
        <v>12</v>
      </c>
      <c r="D11" s="8" t="n">
        <v>-49.7</v>
      </c>
      <c r="E11" s="8" t="n">
        <v>30.7</v>
      </c>
    </row>
    <row r="12">
      <c r="A12" s="4" t="inlineStr">
        <is>
          <t>Nonredeemable noncontrolling interests</t>
        </is>
      </c>
      <c r="B12" s="8" t="n">
        <v>66.7</v>
      </c>
      <c r="C12" s="8" t="n">
        <v>91.59999999999999</v>
      </c>
      <c r="D12" s="8" t="n">
        <v>150.8</v>
      </c>
      <c r="E12" s="8" t="n">
        <v>122.4</v>
      </c>
    </row>
    <row r="13">
      <c r="A13" s="4" t="inlineStr">
        <is>
          <t>Comprehensive Income Attributable to Franklin Resources, Inc.</t>
        </is>
      </c>
      <c r="B13" s="7" t="n">
        <v>338.6</v>
      </c>
      <c r="C13" s="6" t="n">
        <v>348</v>
      </c>
      <c r="D13" s="7" t="n">
        <v>779.8</v>
      </c>
      <c r="E13" s="7" t="n">
        <v>78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6 Months Ended</t>
        </is>
      </c>
    </row>
    <row r="2">
      <c r="B2" s="2" t="inlineStr">
        <is>
          <t>Mar. 31, 2022</t>
        </is>
      </c>
    </row>
    <row r="3">
      <c r="A3" s="3" t="inlineStr">
        <is>
          <t>Organization, Consolidation and Presentation of Financial Statements [Abstract]</t>
        </is>
      </c>
    </row>
    <row r="4">
      <c r="A4" s="4" t="inlineStr">
        <is>
          <t>Schedule of maximum exposure to loss from nonconsolidated VIEs</t>
        </is>
      </c>
      <c r="B4" s="4" t="inlineStr">
        <is>
          <t xml:space="preserve">The Company’s maximum exposure to loss from these VIEs consists of equity investments, investment management and other fee receivables as follows: (in millions) March 31, September 30, Investments $ 535.0 $ 639.2 Receivables 153.4 172.1 Total $ 688.4 $ 8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Mar. 31, 2022</t>
        </is>
      </c>
    </row>
    <row r="3">
      <c r="A3" s="3" t="inlineStr">
        <is>
          <t>Share-based Payment Arrangement, Noncash Expense [Abstract]</t>
        </is>
      </c>
    </row>
    <row r="4">
      <c r="A4" s="4" t="inlineStr">
        <is>
          <t>Summary of stock and stock unit award activity</t>
        </is>
      </c>
      <c r="B4" s="4" t="inlineStr">
        <is>
          <t xml:space="preserve">Stock and stock unit award activity was as follows: (shares in thousands) Time-Based Performance- Total Weighted- for the six months ended March 31, 2022 Nonvested balance at October 1, 2021 14,176 3,658 17,834 $ 22.27 Granted 4,465 227 4,692 34.89 Vested (1,834) (98) (1,932) 25.26 Forfeited/canceled (301) (166) (467) 25.48 Nonvested Balance at March 31, 2022 16,506 3,621 20,127 $ 24.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and Other Income, Net (Tables)</t>
        </is>
      </c>
      <c r="B1" s="2" t="inlineStr">
        <is>
          <t>6 Months Ended</t>
        </is>
      </c>
    </row>
    <row r="2">
      <c r="B2" s="2" t="inlineStr">
        <is>
          <t>Mar. 31, 2022</t>
        </is>
      </c>
    </row>
    <row r="3">
      <c r="A3" s="3" t="inlineStr">
        <is>
          <t>Other Income and Expenses [Abstract]</t>
        </is>
      </c>
    </row>
    <row r="4">
      <c r="A4" s="4" t="inlineStr">
        <is>
          <t>Schedule of investment and other income (losses), net</t>
        </is>
      </c>
      <c r="B4" s="4" t="inlineStr">
        <is>
          <t xml:space="preserve">Investment and other income, net consisted of the following: Three Months Ended Six Months Ended (in millions) 2022 2021 2022 2021 Dividend and interest income $ 5.1 $ 3.9 $ 11.2 $ 9.0 Gains (losses) on investments, net (23.1) 10.2 2.7 58.9 Income from investments in equity method investees 27.0 45.9 51.7 84.4 Gains (losses) on derivatives, net 6.7 (6.1) (2.3) (16.1) Rental income 8.6 7.8 18.3 15.5 Foreign currency exchange gains (losses), net 5.8 6.5 9.7 (10.0) Other, net (2.4) (1.1) (6.6) 2.6 Investment and other income, net $ 27.7 $ 67.1 $ 84.7 $ 14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Mar. 31, 2022</t>
        </is>
      </c>
    </row>
    <row r="3">
      <c r="A3" s="3" t="inlineStr">
        <is>
          <t>Accumulated Other Comprehensive Income (Loss), Net of Tax [Abstract]</t>
        </is>
      </c>
    </row>
    <row r="4">
      <c r="A4" s="4" t="inlineStr">
        <is>
          <t>Schedule of changes in accumulated other comprehensive income (loss) by component</t>
        </is>
      </c>
      <c r="B4" s="4" t="inlineStr">
        <is>
          <t>Changes in accumulated other comprehensive income (loss) by component were as follows: (in millions) Currency Unrealized Total for the three months ended March 31, 2022 Balance at January 1, 2022 $ (377.4) $ (12.2) $ (389.6) Other comprehensive income (loss) Other comprehensive income (loss) before reclassifications, net of tax (17.4) 5.4 (12.0) Reclassifications to compensation and benefits expense, net of tax — (0.1) (0.1) Reclassifications to net investment and other income, net of tax 1.1 — 1.1 Total other comprehensive income (loss) (16.3) 5.3 (11.0) Balance at March 31, 2022 $ (393.7) $ (6.9) $ (400.6) (in millions) Currency Unrealized Total for the six months ended March 31, 2022 Balance at October 1, 2021 $ (370.5) $ (7.1) $ (377.6) Other comprehensive income (loss) Other comprehensive income (loss) before reclassifications, net of tax (24.3) 0.8 (23.5) Reclassifications to compensation and benefits expense, net of tax — (0.6) (0.6) Reclassifications to net investment and other income, net of tax 1.1 — 1.1 Total other comprehensive income (loss) (23.2) 0.2 (23.0) Balance at March 31, 2022 $ (393.7) $ (6.9) $ (400.6) (in millions) Currency Unrealized Total for the three months ended March 31, 2021 Balance at January 1, 2021 $ (306.1) $ (8.6) $ (314.7) Other comprehensive income (loss) Other comprehensive income (loss) before reclassifications, net of tax (35.6) 1.0 (34.6) Reclassifications to net investment and other income, net of tax 0.8 — 0.8 Total other comprehensive income (loss) (34.8) 1.0 (33.8) Balance at March 31, 2021 $ (340.9) $ (7.6) $ (348.5) (in millions) Currency Unrealized Total for the six months ended March 31, 2021 Balance at October 1, 2020 $ (399.6) $ (8.0) $ (407.6) Other comprehensive income Other comprehensive income before reclassifications, net of tax 57.8 0.4 58.2 Reclassifications to net investment and other income, net of tax 0.9 — 0.9 Total other comprehensive income 58.7 0.4 59.1 Balance at March 31, 2021 $ (340.9) $ (7.6) $ (34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Effects of the changes to the previously reported statement of income (Details) - USD ($) $ in Millions</t>
        </is>
      </c>
      <c r="B1" s="2" t="inlineStr">
        <is>
          <t>6 Months Ended</t>
        </is>
      </c>
    </row>
    <row r="2">
      <c r="B2" s="2" t="inlineStr">
        <is>
          <t>Mar. 31, 2022</t>
        </is>
      </c>
      <c r="C2" s="2" t="inlineStr">
        <is>
          <t>Mar. 31, 2021</t>
        </is>
      </c>
    </row>
    <row r="3">
      <c r="A3" s="4" t="inlineStr">
        <is>
          <t>Net cash provided by operating activities</t>
        </is>
      </c>
      <c r="B3" s="7" t="n">
        <v>270.5</v>
      </c>
      <c r="C3" s="7" t="n">
        <v>546.3</v>
      </c>
    </row>
    <row r="4">
      <c r="A4" s="4" t="inlineStr">
        <is>
          <t>Net cash used in investing activities</t>
        </is>
      </c>
      <c r="B4" s="8" t="n">
        <v>-1151.3</v>
      </c>
      <c r="C4" s="8" t="n">
        <v>-1277.9</v>
      </c>
    </row>
    <row r="5">
      <c r="A5" s="4" t="inlineStr">
        <is>
          <t>Net cash provided by financing activities</t>
        </is>
      </c>
      <c r="B5" s="7" t="n">
        <v>1275.9</v>
      </c>
      <c r="C5" s="8" t="n">
        <v>1330.8</v>
      </c>
    </row>
    <row r="6">
      <c r="A6" s="4" t="inlineStr">
        <is>
          <t>As Reported</t>
        </is>
      </c>
    </row>
    <row r="7">
      <c r="A7" s="4" t="inlineStr">
        <is>
          <t>Net cash provided by operating activities</t>
        </is>
      </c>
      <c r="C7" s="8" t="n">
        <v>505.4</v>
      </c>
    </row>
    <row r="8">
      <c r="A8" s="4" t="inlineStr">
        <is>
          <t>Net cash used in investing activities</t>
        </is>
      </c>
      <c r="C8" s="5" t="n">
        <v>-773</v>
      </c>
    </row>
    <row r="9">
      <c r="A9" s="4" t="inlineStr">
        <is>
          <t>Net cash provided by financing activities</t>
        </is>
      </c>
      <c r="C9" s="8" t="n">
        <v>659.9</v>
      </c>
    </row>
    <row r="10">
      <c r="A10" s="4" t="inlineStr">
        <is>
          <t>Adjustments</t>
        </is>
      </c>
    </row>
    <row r="11">
      <c r="A11" s="4" t="inlineStr">
        <is>
          <t>Net cash provided by operating activities</t>
        </is>
      </c>
      <c r="C11" s="8" t="n">
        <v>40.9</v>
      </c>
    </row>
    <row r="12">
      <c r="A12" s="4" t="inlineStr">
        <is>
          <t>Net cash used in investing activities</t>
        </is>
      </c>
      <c r="C12" s="8" t="n">
        <v>-504.9</v>
      </c>
    </row>
    <row r="13">
      <c r="A13" s="4" t="inlineStr">
        <is>
          <t>Net cash provided by financing activities</t>
        </is>
      </c>
      <c r="C13" s="8" t="n">
        <v>670.9</v>
      </c>
    </row>
    <row r="14">
      <c r="A14" s="4" t="inlineStr">
        <is>
          <t>As Revised</t>
        </is>
      </c>
    </row>
    <row r="15">
      <c r="A15" s="4" t="inlineStr">
        <is>
          <t>Net cash provided by operating activities</t>
        </is>
      </c>
      <c r="C15" s="8" t="n">
        <v>546.3</v>
      </c>
    </row>
    <row r="16">
      <c r="A16" s="4" t="inlineStr">
        <is>
          <t>Net cash used in investing activities</t>
        </is>
      </c>
      <c r="C16" s="8" t="n">
        <v>-1277.9</v>
      </c>
    </row>
    <row r="17">
      <c r="A17" s="4" t="inlineStr">
        <is>
          <t>Net cash provided by financing activities</t>
        </is>
      </c>
      <c r="C17" s="7" t="n">
        <v>133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Basic and Diluted Earnings per Share (Details) - USD ($) $ / shares in Units, shares in Million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Earnings Per Share Reconciliation [Abstract]</t>
        </is>
      </c>
    </row>
    <row r="4">
      <c r="A4" s="4" t="inlineStr">
        <is>
          <t>Net income attributable to Franklin Resources, Inc.</t>
        </is>
      </c>
      <c r="B4" s="7" t="n">
        <v>349.6</v>
      </c>
      <c r="C4" s="7" t="n">
        <v>381.8</v>
      </c>
      <c r="D4" s="7" t="n">
        <v>802.8</v>
      </c>
      <c r="E4" s="7" t="n">
        <v>727.1</v>
      </c>
    </row>
    <row r="5">
      <c r="A5" s="4" t="inlineStr">
        <is>
          <t>Less: allocation of earnings to participating nonvested stock and stock unit awards - basic</t>
        </is>
      </c>
      <c r="B5" s="8" t="n">
        <v>15.1</v>
      </c>
      <c r="C5" s="8" t="n">
        <v>16.9</v>
      </c>
      <c r="D5" s="8" t="n">
        <v>34.3</v>
      </c>
      <c r="E5" s="8" t="n">
        <v>31.3</v>
      </c>
    </row>
    <row r="6">
      <c r="A6" s="4" t="inlineStr">
        <is>
          <t>Less: allocation of earnings to participating nonvested stock and stock unit awards - diluted</t>
        </is>
      </c>
      <c r="B6" s="8" t="n">
        <v>15.1</v>
      </c>
      <c r="C6" s="8" t="n">
        <v>16.9</v>
      </c>
      <c r="D6" s="8" t="n">
        <v>34.3</v>
      </c>
      <c r="E6" s="8" t="n">
        <v>31.3</v>
      </c>
    </row>
    <row r="7">
      <c r="A7" s="4" t="inlineStr">
        <is>
          <t>Net Income Available to Common Stockholders - basic</t>
        </is>
      </c>
      <c r="B7" s="8" t="n">
        <v>334.5</v>
      </c>
      <c r="C7" s="8" t="n">
        <v>364.9</v>
      </c>
      <c r="D7" s="8" t="n">
        <v>768.5</v>
      </c>
      <c r="E7" s="8" t="n">
        <v>695.8</v>
      </c>
    </row>
    <row r="8">
      <c r="A8" s="4" t="inlineStr">
        <is>
          <t>Net Income Available to Common Stockholders - diluted</t>
        </is>
      </c>
      <c r="B8" s="7" t="n">
        <v>334.5</v>
      </c>
      <c r="C8" s="7" t="n">
        <v>364.9</v>
      </c>
      <c r="D8" s="7" t="n">
        <v>768.5</v>
      </c>
      <c r="E8" s="7" t="n">
        <v>695.8</v>
      </c>
    </row>
    <row r="9">
      <c r="A9" s="4" t="inlineStr">
        <is>
          <t>Weighted-average shares outstanding – basic</t>
        </is>
      </c>
      <c r="B9" s="5" t="n">
        <v>490</v>
      </c>
      <c r="C9" s="8" t="n">
        <v>490.5</v>
      </c>
      <c r="D9" s="8" t="n">
        <v>489.9</v>
      </c>
      <c r="E9" s="8" t="n">
        <v>490.8</v>
      </c>
    </row>
    <row r="10">
      <c r="A10" s="4" t="inlineStr">
        <is>
          <t>Dilutive effect of nonparticipating nonvested stock unit awards</t>
        </is>
      </c>
      <c r="B10" s="8" t="n">
        <v>0.5</v>
      </c>
      <c r="C10" s="8" t="n">
        <v>0.4</v>
      </c>
      <c r="D10" s="8" t="n">
        <v>0.6</v>
      </c>
      <c r="E10" s="8" t="n">
        <v>0.5</v>
      </c>
    </row>
    <row r="11">
      <c r="A11" s="4" t="inlineStr">
        <is>
          <t>Weighted-Average Shares Outstanding – Diluted</t>
        </is>
      </c>
      <c r="B11" s="8" t="n">
        <v>490.5</v>
      </c>
      <c r="C11" s="8" t="n">
        <v>490.9</v>
      </c>
      <c r="D11" s="8" t="n">
        <v>490.5</v>
      </c>
      <c r="E11" s="8" t="n">
        <v>491.3</v>
      </c>
    </row>
    <row r="12">
      <c r="A12" s="3" t="inlineStr">
        <is>
          <t>Earnings per Share [Abstract]</t>
        </is>
      </c>
    </row>
    <row r="13">
      <c r="A13" s="4" t="inlineStr">
        <is>
          <t>Basic</t>
        </is>
      </c>
      <c r="B13" s="9" t="n">
        <v>0.68</v>
      </c>
      <c r="C13" s="9" t="n">
        <v>0.74</v>
      </c>
      <c r="D13" s="9" t="n">
        <v>1.57</v>
      </c>
      <c r="E13" s="9" t="n">
        <v>1.42</v>
      </c>
    </row>
    <row r="14">
      <c r="A14" s="4" t="inlineStr">
        <is>
          <t>Diluted</t>
        </is>
      </c>
      <c r="B14" s="9" t="n">
        <v>0.68</v>
      </c>
      <c r="C14" s="9" t="n">
        <v>0.74</v>
      </c>
      <c r="D14" s="9" t="n">
        <v>1.57</v>
      </c>
      <c r="E14" s="9" t="n">
        <v>1.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s Narratives (Detail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venue from Contract with Customer [Abstract]</t>
        </is>
      </c>
    </row>
    <row r="4">
      <c r="A4" s="4" t="inlineStr">
        <is>
          <t>Revenue From Sponsored Funds</t>
        </is>
      </c>
      <c r="B4" s="4" t="inlineStr">
        <is>
          <t>79.00%</t>
        </is>
      </c>
      <c r="C4" s="4" t="inlineStr">
        <is>
          <t>82.00%</t>
        </is>
      </c>
      <c r="D4" s="4" t="inlineStr">
        <is>
          <t>80.00%</t>
        </is>
      </c>
      <c r="E4" s="4" t="inlineStr">
        <is>
          <t>81.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Operating Revenues by Geographic Area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Operating revenues by geographic area</t>
        </is>
      </c>
      <c r="B4" s="6" t="n">
        <v>2081</v>
      </c>
      <c r="C4" s="7" t="n">
        <v>2076.5</v>
      </c>
      <c r="D4" s="6" t="n">
        <v>4305</v>
      </c>
      <c r="E4" s="7" t="n">
        <v>4071.6</v>
      </c>
    </row>
    <row r="5">
      <c r="A5" s="4" t="inlineStr">
        <is>
          <t>Investment management fees [Member]</t>
        </is>
      </c>
    </row>
    <row r="6">
      <c r="A6" s="3" t="inlineStr">
        <is>
          <t>Disaggregation of Revenue [Line Items]</t>
        </is>
      </c>
    </row>
    <row r="7">
      <c r="A7" s="4" t="inlineStr">
        <is>
          <t>Operating revenues by geographic area</t>
        </is>
      </c>
      <c r="B7" s="8" t="n">
        <v>1649.2</v>
      </c>
      <c r="C7" s="8" t="n">
        <v>1598.4</v>
      </c>
      <c r="D7" s="8" t="n">
        <v>3409.7</v>
      </c>
      <c r="E7" s="8" t="n">
        <v>3138.8</v>
      </c>
    </row>
    <row r="8">
      <c r="A8" s="4" t="inlineStr">
        <is>
          <t>Sales and distribution fees [Member]</t>
        </is>
      </c>
    </row>
    <row r="9">
      <c r="A9" s="3" t="inlineStr">
        <is>
          <t>Disaggregation of Revenue [Line Items]</t>
        </is>
      </c>
    </row>
    <row r="10">
      <c r="A10" s="4" t="inlineStr">
        <is>
          <t>Operating revenues by geographic area</t>
        </is>
      </c>
      <c r="B10" s="8" t="n">
        <v>370.2</v>
      </c>
      <c r="C10" s="8" t="n">
        <v>413.6</v>
      </c>
      <c r="D10" s="8" t="n">
        <v>768.4</v>
      </c>
      <c r="E10" s="8" t="n">
        <v>810.5</v>
      </c>
    </row>
    <row r="11">
      <c r="A11" s="4" t="inlineStr">
        <is>
          <t>Shareholder servicing fees [Member]</t>
        </is>
      </c>
    </row>
    <row r="12">
      <c r="A12" s="3" t="inlineStr">
        <is>
          <t>Disaggregation of Revenue [Line Items]</t>
        </is>
      </c>
    </row>
    <row r="13">
      <c r="A13" s="4" t="inlineStr">
        <is>
          <t>Operating revenues by geographic area</t>
        </is>
      </c>
      <c r="B13" s="8" t="n">
        <v>52.2</v>
      </c>
      <c r="C13" s="8" t="n">
        <v>55.7</v>
      </c>
      <c r="D13" s="8" t="n">
        <v>99.90000000000001</v>
      </c>
      <c r="E13" s="8" t="n">
        <v>105.1</v>
      </c>
    </row>
    <row r="14">
      <c r="A14" s="4" t="inlineStr">
        <is>
          <t>Other [Member]</t>
        </is>
      </c>
    </row>
    <row r="15">
      <c r="A15" s="3" t="inlineStr">
        <is>
          <t>Disaggregation of Revenue [Line Items]</t>
        </is>
      </c>
    </row>
    <row r="16">
      <c r="A16" s="4" t="inlineStr">
        <is>
          <t>Operating revenues by geographic area</t>
        </is>
      </c>
      <c r="B16" s="8" t="n">
        <v>9.4</v>
      </c>
      <c r="C16" s="8" t="n">
        <v>8.800000000000001</v>
      </c>
      <c r="D16" s="5" t="n">
        <v>27</v>
      </c>
      <c r="E16" s="8" t="n">
        <v>17.2</v>
      </c>
    </row>
    <row r="17">
      <c r="A17" s="4" t="inlineStr">
        <is>
          <t>United States [Member]</t>
        </is>
      </c>
    </row>
    <row r="18">
      <c r="A18" s="3" t="inlineStr">
        <is>
          <t>Disaggregation of Revenue [Line Items]</t>
        </is>
      </c>
    </row>
    <row r="19">
      <c r="A19" s="4" t="inlineStr">
        <is>
          <t>Operating revenues by geographic area</t>
        </is>
      </c>
      <c r="B19" s="8" t="n">
        <v>1514.9</v>
      </c>
      <c r="C19" s="5" t="n">
        <v>1419</v>
      </c>
      <c r="D19" s="8" t="n">
        <v>3131.2</v>
      </c>
      <c r="E19" s="8" t="n">
        <v>2853.5</v>
      </c>
    </row>
    <row r="20">
      <c r="A20" s="4" t="inlineStr">
        <is>
          <t>United States [Member] | Investment management fees [Member]</t>
        </is>
      </c>
    </row>
    <row r="21">
      <c r="A21" s="3" t="inlineStr">
        <is>
          <t>Disaggregation of Revenue [Line Items]</t>
        </is>
      </c>
    </row>
    <row r="22">
      <c r="A22" s="4" t="inlineStr">
        <is>
          <t>Operating revenues by geographic area</t>
        </is>
      </c>
      <c r="B22" s="8" t="n">
        <v>1202.1</v>
      </c>
      <c r="C22" s="5" t="n">
        <v>1091</v>
      </c>
      <c r="D22" s="8" t="n">
        <v>2486.1</v>
      </c>
      <c r="E22" s="8" t="n">
        <v>2203.1</v>
      </c>
    </row>
    <row r="23">
      <c r="A23" s="4" t="inlineStr">
        <is>
          <t>United States [Member] | Sales and distribution fees [Member]</t>
        </is>
      </c>
    </row>
    <row r="24">
      <c r="A24" s="3" t="inlineStr">
        <is>
          <t>Disaggregation of Revenue [Line Items]</t>
        </is>
      </c>
    </row>
    <row r="25">
      <c r="A25" s="4" t="inlineStr">
        <is>
          <t>Operating revenues by geographic area</t>
        </is>
      </c>
      <c r="B25" s="8" t="n">
        <v>261.6</v>
      </c>
      <c r="C25" s="8" t="n">
        <v>280.8</v>
      </c>
      <c r="D25" s="5" t="n">
        <v>540</v>
      </c>
      <c r="E25" s="8" t="n">
        <v>558.7</v>
      </c>
    </row>
    <row r="26">
      <c r="A26" s="4" t="inlineStr">
        <is>
          <t>United States [Member] | Shareholder servicing fees [Member]</t>
        </is>
      </c>
    </row>
    <row r="27">
      <c r="A27" s="3" t="inlineStr">
        <is>
          <t>Disaggregation of Revenue [Line Items]</t>
        </is>
      </c>
    </row>
    <row r="28">
      <c r="A28" s="4" t="inlineStr">
        <is>
          <t>Operating revenues by geographic area</t>
        </is>
      </c>
      <c r="B28" s="8" t="n">
        <v>42.1</v>
      </c>
      <c r="C28" s="8" t="n">
        <v>43.6</v>
      </c>
      <c r="D28" s="8" t="n">
        <v>78.90000000000001</v>
      </c>
      <c r="E28" s="8" t="n">
        <v>81.59999999999999</v>
      </c>
    </row>
    <row r="29">
      <c r="A29" s="4" t="inlineStr">
        <is>
          <t>United States [Member] | Other [Member]</t>
        </is>
      </c>
    </row>
    <row r="30">
      <c r="A30" s="3" t="inlineStr">
        <is>
          <t>Disaggregation of Revenue [Line Items]</t>
        </is>
      </c>
    </row>
    <row r="31">
      <c r="A31" s="4" t="inlineStr">
        <is>
          <t>Operating revenues by geographic area</t>
        </is>
      </c>
      <c r="B31" s="8" t="n">
        <v>9.1</v>
      </c>
      <c r="C31" s="8" t="n">
        <v>3.6</v>
      </c>
      <c r="D31" s="8" t="n">
        <v>26.2</v>
      </c>
      <c r="E31" s="8" t="n">
        <v>10.1</v>
      </c>
    </row>
    <row r="32">
      <c r="A32" s="4" t="inlineStr">
        <is>
          <t>Luxembourg [Member]</t>
        </is>
      </c>
    </row>
    <row r="33">
      <c r="A33" s="3" t="inlineStr">
        <is>
          <t>Disaggregation of Revenue [Line Items]</t>
        </is>
      </c>
    </row>
    <row r="34">
      <c r="A34" s="4" t="inlineStr">
        <is>
          <t>Operating revenues by geographic area</t>
        </is>
      </c>
      <c r="B34" s="5" t="n">
        <v>336</v>
      </c>
      <c r="C34" s="8" t="n">
        <v>426.7</v>
      </c>
      <c r="D34" s="8" t="n">
        <v>703.6</v>
      </c>
      <c r="E34" s="8" t="n">
        <v>744.4</v>
      </c>
    </row>
    <row r="35">
      <c r="A35" s="4" t="inlineStr">
        <is>
          <t>Luxembourg [Member] | Investment management fees [Member]</t>
        </is>
      </c>
    </row>
    <row r="36">
      <c r="A36" s="3" t="inlineStr">
        <is>
          <t>Disaggregation of Revenue [Line Items]</t>
        </is>
      </c>
    </row>
    <row r="37">
      <c r="A37" s="4" t="inlineStr">
        <is>
          <t>Operating revenues by geographic area</t>
        </is>
      </c>
      <c r="B37" s="8" t="n">
        <v>237.2</v>
      </c>
      <c r="C37" s="8" t="n">
        <v>311.5</v>
      </c>
      <c r="D37" s="8" t="n">
        <v>495.6</v>
      </c>
      <c r="E37" s="8" t="n">
        <v>533.3</v>
      </c>
    </row>
    <row r="38">
      <c r="A38" s="4" t="inlineStr">
        <is>
          <t>Luxembourg [Member] | Sales and distribution fees [Member]</t>
        </is>
      </c>
    </row>
    <row r="39">
      <c r="A39" s="3" t="inlineStr">
        <is>
          <t>Disaggregation of Revenue [Line Items]</t>
        </is>
      </c>
    </row>
    <row r="40">
      <c r="A40" s="4" t="inlineStr">
        <is>
          <t>Operating revenues by geographic area</t>
        </is>
      </c>
      <c r="B40" s="8" t="n">
        <v>89.3</v>
      </c>
      <c r="C40" s="8" t="n">
        <v>104.9</v>
      </c>
      <c r="D40" s="8" t="n">
        <v>188.1</v>
      </c>
      <c r="E40" s="8" t="n">
        <v>194.7</v>
      </c>
    </row>
    <row r="41">
      <c r="A41" s="4" t="inlineStr">
        <is>
          <t>Luxembourg [Member] | Shareholder servicing fees [Member]</t>
        </is>
      </c>
    </row>
    <row r="42">
      <c r="A42" s="3" t="inlineStr">
        <is>
          <t>Disaggregation of Revenue [Line Items]</t>
        </is>
      </c>
    </row>
    <row r="43">
      <c r="A43" s="4" t="inlineStr">
        <is>
          <t>Operating revenues by geographic area</t>
        </is>
      </c>
      <c r="B43" s="8" t="n">
        <v>9.300000000000001</v>
      </c>
      <c r="C43" s="8" t="n">
        <v>10.1</v>
      </c>
      <c r="D43" s="8" t="n">
        <v>19.4</v>
      </c>
      <c r="E43" s="8" t="n">
        <v>15.9</v>
      </c>
    </row>
    <row r="44">
      <c r="A44" s="4" t="inlineStr">
        <is>
          <t>Luxembourg [Member] | Other [Member]</t>
        </is>
      </c>
    </row>
    <row r="45">
      <c r="A45" s="3" t="inlineStr">
        <is>
          <t>Disaggregation of Revenue [Line Items]</t>
        </is>
      </c>
    </row>
    <row r="46">
      <c r="A46" s="4" t="inlineStr">
        <is>
          <t>Operating revenues by geographic area</t>
        </is>
      </c>
      <c r="B46" s="8" t="n">
        <v>0.2</v>
      </c>
      <c r="C46" s="8" t="n">
        <v>0.2</v>
      </c>
      <c r="D46" s="8" t="n">
        <v>0.5</v>
      </c>
      <c r="E46" s="8" t="n">
        <v>0.5</v>
      </c>
    </row>
    <row r="47">
      <c r="A47" s="4" t="inlineStr">
        <is>
          <t>Asia-Pacific [Member]</t>
        </is>
      </c>
    </row>
    <row r="48">
      <c r="A48" s="3" t="inlineStr">
        <is>
          <t>Disaggregation of Revenue [Line Items]</t>
        </is>
      </c>
    </row>
    <row r="49">
      <c r="A49" s="4" t="inlineStr">
        <is>
          <t>Operating revenues by geographic area</t>
        </is>
      </c>
      <c r="B49" s="8" t="n">
        <v>96.5</v>
      </c>
      <c r="C49" s="8" t="n">
        <v>101.8</v>
      </c>
      <c r="D49" s="8" t="n">
        <v>186.5</v>
      </c>
      <c r="E49" s="8" t="n">
        <v>196.7</v>
      </c>
    </row>
    <row r="50">
      <c r="A50" s="4" t="inlineStr">
        <is>
          <t>Asia-Pacific [Member] | Investment management fees [Member]</t>
        </is>
      </c>
    </row>
    <row r="51">
      <c r="A51" s="3" t="inlineStr">
        <is>
          <t>Disaggregation of Revenue [Line Items]</t>
        </is>
      </c>
    </row>
    <row r="52">
      <c r="A52" s="4" t="inlineStr">
        <is>
          <t>Operating revenues by geographic area</t>
        </is>
      </c>
      <c r="B52" s="8" t="n">
        <v>89.5</v>
      </c>
      <c r="C52" s="8" t="n">
        <v>83.59999999999999</v>
      </c>
      <c r="D52" s="8" t="n">
        <v>171.3</v>
      </c>
      <c r="E52" s="8" t="n">
        <v>162.3</v>
      </c>
    </row>
    <row r="53">
      <c r="A53" s="4" t="inlineStr">
        <is>
          <t>Asia-Pacific [Member] | Sales and distribution fees [Member]</t>
        </is>
      </c>
    </row>
    <row r="54">
      <c r="A54" s="3" t="inlineStr">
        <is>
          <t>Disaggregation of Revenue [Line Items]</t>
        </is>
      </c>
    </row>
    <row r="55">
      <c r="A55" s="4" t="inlineStr">
        <is>
          <t>Operating revenues by geographic area</t>
        </is>
      </c>
      <c r="B55" s="8" t="n">
        <v>6.6</v>
      </c>
      <c r="C55" s="5" t="n">
        <v>15</v>
      </c>
      <c r="D55" s="8" t="n">
        <v>14.2</v>
      </c>
      <c r="E55" s="5" t="n">
        <v>29</v>
      </c>
    </row>
    <row r="56">
      <c r="A56" s="4" t="inlineStr">
        <is>
          <t>Asia-Pacific [Member] | Shareholder servicing fees [Member]</t>
        </is>
      </c>
    </row>
    <row r="57">
      <c r="A57" s="3" t="inlineStr">
        <is>
          <t>Disaggregation of Revenue [Line Items]</t>
        </is>
      </c>
    </row>
    <row r="58">
      <c r="A58" s="4" t="inlineStr">
        <is>
          <t>Operating revenues by geographic area</t>
        </is>
      </c>
      <c r="B58" s="8" t="n">
        <v>0.3</v>
      </c>
      <c r="C58" s="5" t="n">
        <v>2</v>
      </c>
      <c r="D58" s="8" t="n">
        <v>0.7</v>
      </c>
      <c r="E58" s="8" t="n">
        <v>3.9</v>
      </c>
    </row>
    <row r="59">
      <c r="A59" s="4" t="inlineStr">
        <is>
          <t>Asia-Pacific [Member] | Other [Member]</t>
        </is>
      </c>
    </row>
    <row r="60">
      <c r="A60" s="3" t="inlineStr">
        <is>
          <t>Disaggregation of Revenue [Line Items]</t>
        </is>
      </c>
    </row>
    <row r="61">
      <c r="A61" s="4" t="inlineStr">
        <is>
          <t>Operating revenues by geographic area</t>
        </is>
      </c>
      <c r="B61" s="8" t="n">
        <v>0.1</v>
      </c>
      <c r="C61" s="8" t="n">
        <v>1.2</v>
      </c>
      <c r="D61" s="8" t="n">
        <v>0.3</v>
      </c>
      <c r="E61" s="8" t="n">
        <v>1.5</v>
      </c>
    </row>
    <row r="62">
      <c r="A62" s="4" t="inlineStr">
        <is>
          <t>Americas Excluding United States [Member]</t>
        </is>
      </c>
    </row>
    <row r="63">
      <c r="A63" s="3" t="inlineStr">
        <is>
          <t>Disaggregation of Revenue [Line Items]</t>
        </is>
      </c>
    </row>
    <row r="64">
      <c r="A64" s="4" t="inlineStr">
        <is>
          <t>Operating revenues by geographic area</t>
        </is>
      </c>
      <c r="B64" s="8" t="n">
        <v>77.3</v>
      </c>
      <c r="C64" s="8" t="n">
        <v>82.2</v>
      </c>
      <c r="D64" s="8" t="n">
        <v>161.1</v>
      </c>
      <c r="E64" s="8" t="n">
        <v>164.6</v>
      </c>
    </row>
    <row r="65">
      <c r="A65" s="4" t="inlineStr">
        <is>
          <t>Americas Excluding United States [Member] | Investment management fees [Member]</t>
        </is>
      </c>
    </row>
    <row r="66">
      <c r="A66" s="3" t="inlineStr">
        <is>
          <t>Disaggregation of Revenue [Line Items]</t>
        </is>
      </c>
    </row>
    <row r="67">
      <c r="A67" s="4" t="inlineStr">
        <is>
          <t>Operating revenues by geographic area</t>
        </is>
      </c>
      <c r="B67" s="8" t="n">
        <v>64.59999999999999</v>
      </c>
      <c r="C67" s="8" t="n">
        <v>69.59999999999999</v>
      </c>
      <c r="D67" s="8" t="n">
        <v>134.9</v>
      </c>
      <c r="E67" s="8" t="n">
        <v>139.6</v>
      </c>
    </row>
    <row r="68">
      <c r="A68" s="4" t="inlineStr">
        <is>
          <t>Americas Excluding United States [Member] | Sales and distribution fees [Member]</t>
        </is>
      </c>
    </row>
    <row r="69">
      <c r="A69" s="3" t="inlineStr">
        <is>
          <t>Disaggregation of Revenue [Line Items]</t>
        </is>
      </c>
    </row>
    <row r="70">
      <c r="A70" s="4" t="inlineStr">
        <is>
          <t>Operating revenues by geographic area</t>
        </is>
      </c>
      <c r="B70" s="8" t="n">
        <v>12.7</v>
      </c>
      <c r="C70" s="8" t="n">
        <v>12.6</v>
      </c>
      <c r="D70" s="8" t="n">
        <v>26.1</v>
      </c>
      <c r="E70" s="8" t="n">
        <v>24.9</v>
      </c>
    </row>
    <row r="71">
      <c r="A71" s="4" t="inlineStr">
        <is>
          <t>Americas Excluding United States [Member] | Shareholder servicing fees [Member]</t>
        </is>
      </c>
    </row>
    <row r="72">
      <c r="A72" s="3" t="inlineStr">
        <is>
          <t>Disaggregation of Revenue [Line Items]</t>
        </is>
      </c>
    </row>
    <row r="73">
      <c r="A73" s="4" t="inlineStr">
        <is>
          <t>Operating revenues by geographic area</t>
        </is>
      </c>
      <c r="B73" s="5" t="n">
        <v>0</v>
      </c>
      <c r="C73" s="5" t="n">
        <v>0</v>
      </c>
      <c r="D73" s="8" t="n">
        <v>0.1</v>
      </c>
      <c r="E73" s="8" t="n">
        <v>0.1</v>
      </c>
    </row>
    <row r="74">
      <c r="A74" s="4" t="inlineStr">
        <is>
          <t>Americas Excluding United States [Member] | Other [Member]</t>
        </is>
      </c>
    </row>
    <row r="75">
      <c r="A75" s="3" t="inlineStr">
        <is>
          <t>Disaggregation of Revenue [Line Items]</t>
        </is>
      </c>
    </row>
    <row r="76">
      <c r="A76" s="4" t="inlineStr">
        <is>
          <t>Operating revenues by geographic area</t>
        </is>
      </c>
      <c r="B76" s="5" t="n">
        <v>0</v>
      </c>
      <c r="C76" s="5" t="n">
        <v>0</v>
      </c>
      <c r="D76" s="5" t="n">
        <v>0</v>
      </c>
      <c r="E76" s="5" t="n">
        <v>0</v>
      </c>
    </row>
    <row r="77">
      <c r="A77" s="4" t="inlineStr">
        <is>
          <t>Europe, Middle East and Africa, Excluding Luxembourg [Member]</t>
        </is>
      </c>
    </row>
    <row r="78">
      <c r="A78" s="3" t="inlineStr">
        <is>
          <t>Disaggregation of Revenue [Line Items]</t>
        </is>
      </c>
    </row>
    <row r="79">
      <c r="A79" s="4" t="inlineStr">
        <is>
          <t>Operating revenues by geographic area</t>
        </is>
      </c>
      <c r="B79" s="8" t="n">
        <v>56.3</v>
      </c>
      <c r="C79" s="8" t="n">
        <v>46.8</v>
      </c>
      <c r="D79" s="8" t="n">
        <v>122.6</v>
      </c>
      <c r="E79" s="8" t="n">
        <v>112.4</v>
      </c>
    </row>
    <row r="80">
      <c r="A80" s="4" t="inlineStr">
        <is>
          <t>Europe, Middle East and Africa, Excluding Luxembourg [Member] | Investment management fees [Member]</t>
        </is>
      </c>
    </row>
    <row r="81">
      <c r="A81" s="3" t="inlineStr">
        <is>
          <t>Disaggregation of Revenue [Line Items]</t>
        </is>
      </c>
    </row>
    <row r="82">
      <c r="A82" s="4" t="inlineStr">
        <is>
          <t>Operating revenues by geographic area</t>
        </is>
      </c>
      <c r="B82" s="8" t="n">
        <v>55.8</v>
      </c>
      <c r="C82" s="8" t="n">
        <v>42.7</v>
      </c>
      <c r="D82" s="8" t="n">
        <v>121.8</v>
      </c>
      <c r="E82" s="8" t="n">
        <v>100.5</v>
      </c>
    </row>
    <row r="83">
      <c r="A83" s="4" t="inlineStr">
        <is>
          <t>Europe, Middle East and Africa, Excluding Luxembourg [Member] | Sales and distribution fees [Member]</t>
        </is>
      </c>
    </row>
    <row r="84">
      <c r="A84" s="3" t="inlineStr">
        <is>
          <t>Disaggregation of Revenue [Line Items]</t>
        </is>
      </c>
    </row>
    <row r="85">
      <c r="A85" s="4" t="inlineStr">
        <is>
          <t>Operating revenues by geographic area</t>
        </is>
      </c>
      <c r="B85" s="5" t="n">
        <v>0</v>
      </c>
      <c r="C85" s="8" t="n">
        <v>0.3</v>
      </c>
      <c r="D85" s="5" t="n">
        <v>0</v>
      </c>
      <c r="E85" s="8" t="n">
        <v>3.2</v>
      </c>
    </row>
    <row r="86">
      <c r="A86" s="4" t="inlineStr">
        <is>
          <t>Europe, Middle East and Africa, Excluding Luxembourg [Member] | Shareholder servicing fees [Member]</t>
        </is>
      </c>
    </row>
    <row r="87">
      <c r="A87" s="3" t="inlineStr">
        <is>
          <t>Disaggregation of Revenue [Line Items]</t>
        </is>
      </c>
    </row>
    <row r="88">
      <c r="A88" s="4" t="inlineStr">
        <is>
          <t>Operating revenues by geographic area</t>
        </is>
      </c>
      <c r="B88" s="8" t="n">
        <v>0.5</v>
      </c>
      <c r="C88" s="5" t="n">
        <v>0</v>
      </c>
      <c r="D88" s="8" t="n">
        <v>0.8</v>
      </c>
      <c r="E88" s="8" t="n">
        <v>3.6</v>
      </c>
    </row>
    <row r="89">
      <c r="A89" s="4" t="inlineStr">
        <is>
          <t>Europe, Middle East and Africa, Excluding Luxembourg [Member] | Other [Member]</t>
        </is>
      </c>
    </row>
    <row r="90">
      <c r="A90" s="3" t="inlineStr">
        <is>
          <t>Disaggregation of Revenue [Line Items]</t>
        </is>
      </c>
    </row>
    <row r="91">
      <c r="A91" s="4" t="inlineStr">
        <is>
          <t>Operating revenues by geographic area</t>
        </is>
      </c>
      <c r="B91" s="6" t="n">
        <v>0</v>
      </c>
      <c r="C91" s="7" t="n">
        <v>3.8</v>
      </c>
      <c r="D91" s="6" t="n">
        <v>0</v>
      </c>
      <c r="E91" s="7" t="n">
        <v>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Investments - Narrative (Details) $ in Millions</t>
        </is>
      </c>
      <c r="B1" s="2" t="inlineStr">
        <is>
          <t>6 Months Ended</t>
        </is>
      </c>
    </row>
    <row r="2">
      <c r="B2" s="2" t="inlineStr">
        <is>
          <t>Mar. 31, 2022USD ($)</t>
        </is>
      </c>
    </row>
    <row r="3">
      <c r="A3" s="3" t="inlineStr">
        <is>
          <t>Investments [Abstract]</t>
        </is>
      </c>
    </row>
    <row r="4">
      <c r="A4" s="4" t="inlineStr">
        <is>
          <t>Other-than-temporary impairment</t>
        </is>
      </c>
      <c r="B4" s="7" t="n">
        <v>2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s) - USD ($) $ in Millions</t>
        </is>
      </c>
      <c r="B1" s="2" t="inlineStr">
        <is>
          <t>Mar. 31, 2022</t>
        </is>
      </c>
      <c r="C1" s="2" t="inlineStr">
        <is>
          <t>Sep. 30, 2021</t>
        </is>
      </c>
    </row>
    <row r="2">
      <c r="A2" s="3" t="inlineStr">
        <is>
          <t>Investment Holdings [Line Items]</t>
        </is>
      </c>
    </row>
    <row r="3">
      <c r="A3" s="4" t="inlineStr">
        <is>
          <t>Total investments, at fair value</t>
        </is>
      </c>
      <c r="B3" s="7" t="n">
        <v>589.3</v>
      </c>
      <c r="C3" s="7" t="n">
        <v>588.3</v>
      </c>
    </row>
    <row r="4">
      <c r="A4" s="4" t="inlineStr">
        <is>
          <t>Investments in equity method investees</t>
        </is>
      </c>
      <c r="B4" s="5" t="n">
        <v>593</v>
      </c>
      <c r="C4" s="8" t="n">
        <v>814.3</v>
      </c>
    </row>
    <row r="5">
      <c r="A5" s="4" t="inlineStr">
        <is>
          <t>Other investments</t>
        </is>
      </c>
      <c r="B5" s="8" t="n">
        <v>216.1</v>
      </c>
      <c r="C5" s="8" t="n">
        <v>107.7</v>
      </c>
    </row>
    <row r="6">
      <c r="A6" s="4" t="inlineStr">
        <is>
          <t>Total</t>
        </is>
      </c>
      <c r="B6" s="8" t="n">
        <v>1398.4</v>
      </c>
      <c r="C6" s="8" t="n">
        <v>1510.3</v>
      </c>
    </row>
    <row r="7">
      <c r="A7" s="4" t="inlineStr">
        <is>
          <t>Sponsored funds and separate accounts [Member]</t>
        </is>
      </c>
    </row>
    <row r="8">
      <c r="A8" s="3" t="inlineStr">
        <is>
          <t>Investment Holdings [Line Items]</t>
        </is>
      </c>
    </row>
    <row r="9">
      <c r="A9" s="4" t="inlineStr">
        <is>
          <t>Investments, at fair value</t>
        </is>
      </c>
      <c r="B9" s="8" t="n">
        <v>351.7</v>
      </c>
      <c r="C9" s="8" t="n">
        <v>368.3</v>
      </c>
    </row>
    <row r="10">
      <c r="A10" s="4" t="inlineStr">
        <is>
          <t>Investments related to long-term incentive plans [Member]</t>
        </is>
      </c>
    </row>
    <row r="11">
      <c r="A11" s="3" t="inlineStr">
        <is>
          <t>Investment Holdings [Line Items]</t>
        </is>
      </c>
    </row>
    <row r="12">
      <c r="A12" s="4" t="inlineStr">
        <is>
          <t>Investments, at fair value</t>
        </is>
      </c>
      <c r="B12" s="8" t="n">
        <v>185.8</v>
      </c>
      <c r="C12" s="5" t="n">
        <v>160</v>
      </c>
    </row>
    <row r="13">
      <c r="A13" s="4" t="inlineStr">
        <is>
          <t>Other equity and debt investments [Member]</t>
        </is>
      </c>
    </row>
    <row r="14">
      <c r="A14" s="3" t="inlineStr">
        <is>
          <t>Investment Holdings [Line Items]</t>
        </is>
      </c>
    </row>
    <row r="15">
      <c r="A15" s="4" t="inlineStr">
        <is>
          <t>Investments, at fair value</t>
        </is>
      </c>
      <c r="B15" s="7" t="n">
        <v>51.8</v>
      </c>
      <c r="C15" s="6" t="n">
        <v>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Sep. 30, 2021</t>
        </is>
      </c>
    </row>
    <row r="2">
      <c r="A2" s="3" t="inlineStr">
        <is>
          <t>Assets</t>
        </is>
      </c>
    </row>
    <row r="3">
      <c r="A3" s="4" t="inlineStr">
        <is>
          <t>Receivables</t>
        </is>
      </c>
      <c r="B3" s="7" t="n">
        <v>1370.7</v>
      </c>
      <c r="C3" s="7" t="n">
        <v>1428.2</v>
      </c>
    </row>
    <row r="4">
      <c r="A4" s="4" t="inlineStr">
        <is>
          <t>Investments</t>
        </is>
      </c>
      <c r="B4" s="8" t="n">
        <v>1398.4</v>
      </c>
      <c r="C4" s="8" t="n">
        <v>1510.3</v>
      </c>
    </row>
    <row r="5">
      <c r="A5" s="4" t="inlineStr">
        <is>
          <t>Total investments, at fair value</t>
        </is>
      </c>
      <c r="B5" s="8" t="n">
        <v>589.3</v>
      </c>
      <c r="C5" s="8" t="n">
        <v>588.3</v>
      </c>
    </row>
    <row r="6">
      <c r="A6" s="4" t="inlineStr">
        <is>
          <t>Property and equipment, net</t>
        </is>
      </c>
      <c r="B6" s="5" t="n">
        <v>744</v>
      </c>
      <c r="C6" s="5" t="n">
        <v>770</v>
      </c>
    </row>
    <row r="7">
      <c r="A7" s="4" t="inlineStr">
        <is>
          <t>Goodwill</t>
        </is>
      </c>
      <c r="B7" s="8" t="n">
        <v>4718.2</v>
      </c>
      <c r="C7" s="8" t="n">
        <v>4457.7</v>
      </c>
    </row>
    <row r="8">
      <c r="A8" s="4" t="inlineStr">
        <is>
          <t>Intangible assets, net</t>
        </is>
      </c>
      <c r="B8" s="8" t="n">
        <v>4721.9</v>
      </c>
      <c r="C8" s="8" t="n">
        <v>4710.2</v>
      </c>
    </row>
    <row r="9">
      <c r="A9" s="4" t="inlineStr">
        <is>
          <t>Operating lease right-of-use assets</t>
        </is>
      </c>
      <c r="B9" s="8" t="n">
        <v>398.3</v>
      </c>
      <c r="C9" s="8" t="n">
        <v>448.4</v>
      </c>
    </row>
    <row r="10">
      <c r="A10" s="4" t="inlineStr">
        <is>
          <t>Other</t>
        </is>
      </c>
      <c r="B10" s="8" t="n">
        <v>332.1</v>
      </c>
      <c r="C10" s="8" t="n">
        <v>376.3</v>
      </c>
    </row>
    <row r="11">
      <c r="A11" s="4" t="inlineStr">
        <is>
          <t>Total Assets</t>
        </is>
      </c>
      <c r="B11" s="8" t="n">
        <v>25832.9</v>
      </c>
      <c r="C11" s="8" t="n">
        <v>24168.4</v>
      </c>
    </row>
    <row r="12">
      <c r="A12" s="3" t="inlineStr">
        <is>
          <t>Liabilities</t>
        </is>
      </c>
    </row>
    <row r="13">
      <c r="A13" s="4" t="inlineStr">
        <is>
          <t>Compensation and benefits</t>
        </is>
      </c>
      <c r="B13" s="8" t="n">
        <v>1014.8</v>
      </c>
      <c r="C13" s="8" t="n">
        <v>1179.3</v>
      </c>
    </row>
    <row r="14">
      <c r="A14" s="4" t="inlineStr">
        <is>
          <t>Accounts payable and accrued expenses</t>
        </is>
      </c>
      <c r="B14" s="8" t="n">
        <v>504.7</v>
      </c>
      <c r="C14" s="8" t="n">
        <v>479.3</v>
      </c>
    </row>
    <row r="15">
      <c r="A15" s="4" t="inlineStr">
        <is>
          <t>Commissions</t>
        </is>
      </c>
      <c r="B15" s="8" t="n">
        <v>229.7</v>
      </c>
      <c r="C15" s="8" t="n">
        <v>259.8</v>
      </c>
    </row>
    <row r="16">
      <c r="A16" s="4" t="inlineStr">
        <is>
          <t>Income taxes</t>
        </is>
      </c>
      <c r="B16" s="8" t="n">
        <v>591.8</v>
      </c>
      <c r="C16" s="8" t="n">
        <v>693.6</v>
      </c>
    </row>
    <row r="17">
      <c r="A17" s="4" t="inlineStr">
        <is>
          <t>Debt</t>
        </is>
      </c>
      <c r="B17" s="5" t="n">
        <v>3388</v>
      </c>
      <c r="C17" s="8" t="n">
        <v>3399.4</v>
      </c>
    </row>
    <row r="18">
      <c r="A18" s="4" t="inlineStr">
        <is>
          <t>Deferred tax liabilities</t>
        </is>
      </c>
      <c r="B18" s="8" t="n">
        <v>252.3</v>
      </c>
      <c r="C18" s="8" t="n">
        <v>311.7</v>
      </c>
    </row>
    <row r="19">
      <c r="A19" s="4" t="inlineStr">
        <is>
          <t>Operating lease liabilities</t>
        </is>
      </c>
      <c r="B19" s="8" t="n">
        <v>462.6</v>
      </c>
      <c r="C19" s="8" t="n">
        <v>518.4</v>
      </c>
    </row>
    <row r="20">
      <c r="A20" s="4" t="inlineStr">
        <is>
          <t>Other</t>
        </is>
      </c>
      <c r="B20" s="8" t="n">
        <v>306.9</v>
      </c>
      <c r="C20" s="8" t="n">
        <v>354.3</v>
      </c>
    </row>
    <row r="21">
      <c r="A21" s="4" t="inlineStr">
        <is>
          <t>Total liabilities</t>
        </is>
      </c>
      <c r="B21" s="8" t="n">
        <v>12505.2</v>
      </c>
      <c r="C21" s="8" t="n">
        <v>11424.8</v>
      </c>
    </row>
    <row r="22">
      <c r="A22" s="4" t="inlineStr">
        <is>
          <t>Commitments and Contingencies (Note 10)</t>
        </is>
      </c>
      <c r="B22" s="4" t="inlineStr">
        <is>
          <t xml:space="preserve"> </t>
        </is>
      </c>
      <c r="C22" s="4" t="inlineStr">
        <is>
          <t xml:space="preserve"> </t>
        </is>
      </c>
    </row>
    <row r="23">
      <c r="A23" s="4" t="inlineStr">
        <is>
          <t>Redeemable Noncontrolling Interests</t>
        </is>
      </c>
      <c r="B23" s="8" t="n">
        <v>1138.1</v>
      </c>
      <c r="C23" s="5" t="n">
        <v>933</v>
      </c>
    </row>
    <row r="24">
      <c r="A24" s="3" t="inlineStr">
        <is>
          <t>Stockholders’ Equity</t>
        </is>
      </c>
    </row>
    <row r="25">
      <c r="A25" s="4" t="inlineStr">
        <is>
          <t>Preferred stock, $1.00 par value, 1,000,000 shares authorized; none issued</t>
        </is>
      </c>
      <c r="B25" s="5" t="n">
        <v>0</v>
      </c>
      <c r="C25" s="5" t="n">
        <v>0</v>
      </c>
    </row>
    <row r="26">
      <c r="A26" s="4" t="inlineStr">
        <is>
          <t>Common stock, $0.10 par value, 1,000,000,000 shares authorized; 500,374,393 and 501,807,677 shares issued and outstanding at March 31, 2022 and September 30, 2021</t>
        </is>
      </c>
      <c r="B26" s="5" t="n">
        <v>50</v>
      </c>
      <c r="C26" s="8" t="n">
        <v>50.2</v>
      </c>
    </row>
    <row r="27">
      <c r="A27" s="4" t="inlineStr">
        <is>
          <t>Retained earnings</t>
        </is>
      </c>
      <c r="B27" s="8" t="n">
        <v>11891.3</v>
      </c>
      <c r="C27" s="8" t="n">
        <v>11550.8</v>
      </c>
    </row>
    <row r="28">
      <c r="A28" s="4" t="inlineStr">
        <is>
          <t>Accumulated other comprehensive loss</t>
        </is>
      </c>
      <c r="B28" s="8" t="n">
        <v>-400.6</v>
      </c>
      <c r="C28" s="8" t="n">
        <v>-377.6</v>
      </c>
    </row>
    <row r="29">
      <c r="A29" s="4" t="inlineStr">
        <is>
          <t>Total Franklin Resources, Inc. stockholders’ equity</t>
        </is>
      </c>
      <c r="B29" s="8" t="n">
        <v>11540.7</v>
      </c>
      <c r="C29" s="8" t="n">
        <v>11223.4</v>
      </c>
    </row>
    <row r="30">
      <c r="A30" s="4" t="inlineStr">
        <is>
          <t>Nonredeemable noncontrolling interests</t>
        </is>
      </c>
      <c r="B30" s="8" t="n">
        <v>648.9</v>
      </c>
      <c r="C30" s="8" t="n">
        <v>587.2</v>
      </c>
    </row>
    <row r="31">
      <c r="A31" s="4" t="inlineStr">
        <is>
          <t>Total stockholders’ equity</t>
        </is>
      </c>
      <c r="B31" s="8" t="n">
        <v>12189.6</v>
      </c>
      <c r="C31" s="8" t="n">
        <v>11810.6</v>
      </c>
    </row>
    <row r="32">
      <c r="A32" s="4" t="inlineStr">
        <is>
          <t>Total Liabilities, Redeemable Noncontrolling Interests and Stockholders’ Equity</t>
        </is>
      </c>
      <c r="B32" s="8" t="n">
        <v>25832.9</v>
      </c>
      <c r="C32" s="8" t="n">
        <v>24168.4</v>
      </c>
    </row>
    <row r="33">
      <c r="A33" s="4" t="inlineStr">
        <is>
          <t>CIPs [Member]</t>
        </is>
      </c>
    </row>
    <row r="34">
      <c r="A34" s="3" t="inlineStr">
        <is>
          <t>Assets</t>
        </is>
      </c>
    </row>
    <row r="35">
      <c r="A35" s="4" t="inlineStr">
        <is>
          <t>Cash and cash equivalents</t>
        </is>
      </c>
      <c r="B35" s="8" t="n">
        <v>603.1</v>
      </c>
      <c r="C35" s="8" t="n">
        <v>289.4</v>
      </c>
    </row>
    <row r="36">
      <c r="A36" s="4" t="inlineStr">
        <is>
          <t>Receivables</t>
        </is>
      </c>
      <c r="B36" s="8" t="n">
        <v>130.6</v>
      </c>
      <c r="C36" s="8" t="n">
        <v>127.8</v>
      </c>
    </row>
    <row r="37">
      <c r="A37" s="4" t="inlineStr">
        <is>
          <t>Total investments, at fair value</t>
        </is>
      </c>
      <c r="B37" s="8" t="n">
        <v>7134.6</v>
      </c>
      <c r="C37" s="8" t="n">
        <v>5820.1</v>
      </c>
    </row>
    <row r="38">
      <c r="A38" s="4" t="inlineStr">
        <is>
          <t>Total Assets</t>
        </is>
      </c>
      <c r="B38" s="8" t="n">
        <v>7868.3</v>
      </c>
      <c r="C38" s="8" t="n">
        <v>6237.3</v>
      </c>
    </row>
    <row r="39">
      <c r="A39" s="3" t="inlineStr">
        <is>
          <t>Liabilities</t>
        </is>
      </c>
    </row>
    <row r="40">
      <c r="A40" s="4" t="inlineStr">
        <is>
          <t>Accounts payable and accrued expenses</t>
        </is>
      </c>
      <c r="B40" s="8" t="n">
        <v>654.3</v>
      </c>
      <c r="C40" s="5" t="n">
        <v>558</v>
      </c>
    </row>
    <row r="41">
      <c r="A41" s="4" t="inlineStr">
        <is>
          <t>Debt</t>
        </is>
      </c>
      <c r="B41" s="8" t="n">
        <v>5100.1</v>
      </c>
      <c r="C41" s="5" t="n">
        <v>3671</v>
      </c>
    </row>
    <row r="42">
      <c r="A42" s="4" t="inlineStr">
        <is>
          <t>Other</t>
        </is>
      </c>
      <c r="B42" s="8" t="n">
        <v>19.7</v>
      </c>
      <c r="C42" s="8" t="n">
        <v>13.8</v>
      </c>
    </row>
    <row r="43">
      <c r="A43" s="4" t="inlineStr">
        <is>
          <t>Total liabilities</t>
        </is>
      </c>
      <c r="B43" s="8" t="n">
        <v>5774.1</v>
      </c>
      <c r="C43" s="8" t="n">
        <v>4242.8</v>
      </c>
    </row>
    <row r="44">
      <c r="A44" s="4" t="inlineStr">
        <is>
          <t>Redeemable Noncontrolling Interests</t>
        </is>
      </c>
      <c r="B44" s="8" t="n">
        <v>625.3</v>
      </c>
      <c r="C44" s="8" t="n">
        <v>622.5</v>
      </c>
    </row>
    <row r="45">
      <c r="A45" s="3" t="inlineStr">
        <is>
          <t>Stockholders’ Equity</t>
        </is>
      </c>
    </row>
    <row r="46">
      <c r="A46" s="4" t="inlineStr">
        <is>
          <t>Total Franklin Resources, Inc. stockholders’ equity</t>
        </is>
      </c>
      <c r="B46" s="8" t="n">
        <v>1017.4</v>
      </c>
      <c r="C46" s="8" t="n">
        <v>1000.7</v>
      </c>
    </row>
    <row r="47">
      <c r="A47" s="4" t="inlineStr">
        <is>
          <t>Nonredeemable noncontrolling interests</t>
        </is>
      </c>
      <c r="B47" s="8" t="n">
        <v>451.5</v>
      </c>
      <c r="C47" s="8" t="n">
        <v>371.3</v>
      </c>
    </row>
    <row r="48">
      <c r="A48" s="4" t="inlineStr">
        <is>
          <t>Total stockholders’ equity</t>
        </is>
      </c>
      <c r="B48" s="8" t="n">
        <v>1468.9</v>
      </c>
      <c r="C48" s="5" t="n">
        <v>1372</v>
      </c>
    </row>
    <row r="49">
      <c r="A49" s="4" t="inlineStr">
        <is>
          <t>Total Liabilities, Redeemable Noncontrolling Interests and Stockholders’ Equity</t>
        </is>
      </c>
      <c r="B49" s="8" t="n">
        <v>7868.3</v>
      </c>
      <c r="C49" s="8" t="n">
        <v>6237.3</v>
      </c>
    </row>
    <row r="50">
      <c r="A50" s="4" t="inlineStr">
        <is>
          <t>Franklin Resources, Inc. [Member]</t>
        </is>
      </c>
    </row>
    <row r="51">
      <c r="A51" s="3" t="inlineStr">
        <is>
          <t>Assets</t>
        </is>
      </c>
    </row>
    <row r="52">
      <c r="A52" s="4" t="inlineStr">
        <is>
          <t>Cash and cash equivalents</t>
        </is>
      </c>
      <c r="B52" s="7" t="n">
        <v>4411.6</v>
      </c>
      <c r="C52" s="7" t="n">
        <v>435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Mar. 31, 2022</t>
        </is>
      </c>
      <c r="C1" s="2" t="inlineStr">
        <is>
          <t>Sep. 30, 2021</t>
        </is>
      </c>
    </row>
    <row r="2">
      <c r="A2" s="4" t="inlineStr">
        <is>
          <t>Sponsored funds and separate accounts [Member]</t>
        </is>
      </c>
    </row>
    <row r="3">
      <c r="A3" s="3" t="inlineStr">
        <is>
          <t>Assets [Abstract]</t>
        </is>
      </c>
    </row>
    <row r="4">
      <c r="A4" s="4" t="inlineStr">
        <is>
          <t>Investments, at fair value</t>
        </is>
      </c>
      <c r="B4" s="7" t="n">
        <v>351.7</v>
      </c>
      <c r="C4" s="7" t="n">
        <v>368.3</v>
      </c>
    </row>
    <row r="5">
      <c r="A5" s="4" t="inlineStr">
        <is>
          <t>Investments related to long-term incentive plans [Member]</t>
        </is>
      </c>
    </row>
    <row r="6">
      <c r="A6" s="3" t="inlineStr">
        <is>
          <t>Assets [Abstract]</t>
        </is>
      </c>
    </row>
    <row r="7">
      <c r="A7" s="4" t="inlineStr">
        <is>
          <t>Investments, at fair value</t>
        </is>
      </c>
      <c r="B7" s="8" t="n">
        <v>185.8</v>
      </c>
      <c r="C7" s="5" t="n">
        <v>160</v>
      </c>
    </row>
    <row r="8">
      <c r="A8" s="4" t="inlineStr">
        <is>
          <t>Other equity and debt investments [Member]</t>
        </is>
      </c>
    </row>
    <row r="9">
      <c r="A9" s="3" t="inlineStr">
        <is>
          <t>Assets [Abstract]</t>
        </is>
      </c>
    </row>
    <row r="10">
      <c r="A10" s="4" t="inlineStr">
        <is>
          <t>Investments, at fair value</t>
        </is>
      </c>
      <c r="B10" s="8" t="n">
        <v>51.8</v>
      </c>
      <c r="C10" s="5" t="n">
        <v>60</v>
      </c>
    </row>
    <row r="11">
      <c r="A11" s="4" t="inlineStr">
        <is>
          <t>Fair Value, Recurring [Member]</t>
        </is>
      </c>
    </row>
    <row r="12">
      <c r="A12" s="3" t="inlineStr">
        <is>
          <t>Assets [Abstract]</t>
        </is>
      </c>
    </row>
    <row r="13">
      <c r="A13" s="4" t="inlineStr">
        <is>
          <t>Contingent consideration asset</t>
        </is>
      </c>
      <c r="B13" s="8" t="n">
        <v>17.1</v>
      </c>
      <c r="C13" s="8" t="n">
        <v>19.4</v>
      </c>
    </row>
    <row r="14">
      <c r="A14" s="4" t="inlineStr">
        <is>
          <t>Total Assets Measured at Fair Value</t>
        </is>
      </c>
      <c r="B14" s="8" t="n">
        <v>606.4</v>
      </c>
      <c r="C14" s="8" t="n">
        <v>607.7</v>
      </c>
    </row>
    <row r="15">
      <c r="A15" s="3" t="inlineStr">
        <is>
          <t>Liability [Abstract]</t>
        </is>
      </c>
    </row>
    <row r="16">
      <c r="A16" s="4" t="inlineStr">
        <is>
          <t>Contingent consideration liabilities</t>
        </is>
      </c>
      <c r="B16" s="8" t="n">
        <v>56.5</v>
      </c>
      <c r="C16" s="8" t="n">
        <v>42.4</v>
      </c>
    </row>
    <row r="17">
      <c r="A17" s="4" t="inlineStr">
        <is>
          <t>Fair Value, Recurring [Member] | Level 1 [Member]</t>
        </is>
      </c>
    </row>
    <row r="18">
      <c r="A18" s="3" t="inlineStr">
        <is>
          <t>Assets [Abstract]</t>
        </is>
      </c>
    </row>
    <row r="19">
      <c r="A19" s="4" t="inlineStr">
        <is>
          <t>Contingent consideration asset</t>
        </is>
      </c>
      <c r="B19" s="5" t="n">
        <v>0</v>
      </c>
      <c r="C19" s="5" t="n">
        <v>0</v>
      </c>
    </row>
    <row r="20">
      <c r="A20" s="4" t="inlineStr">
        <is>
          <t>Total Assets Measured at Fair Value</t>
        </is>
      </c>
      <c r="B20" s="8" t="n">
        <v>409.8</v>
      </c>
      <c r="C20" s="8" t="n">
        <v>404.6</v>
      </c>
    </row>
    <row r="21">
      <c r="A21" s="3" t="inlineStr">
        <is>
          <t>Liability [Abstract]</t>
        </is>
      </c>
    </row>
    <row r="22">
      <c r="A22" s="4" t="inlineStr">
        <is>
          <t>Contingent consideration liabilities</t>
        </is>
      </c>
      <c r="B22" s="5" t="n">
        <v>0</v>
      </c>
      <c r="C22" s="5" t="n">
        <v>0</v>
      </c>
    </row>
    <row r="23">
      <c r="A23" s="4" t="inlineStr">
        <is>
          <t>Fair Value, Recurring [Member] | Level 2 [Member]</t>
        </is>
      </c>
    </row>
    <row r="24">
      <c r="A24" s="3" t="inlineStr">
        <is>
          <t>Assets [Abstract]</t>
        </is>
      </c>
    </row>
    <row r="25">
      <c r="A25" s="4" t="inlineStr">
        <is>
          <t>Contingent consideration asset</t>
        </is>
      </c>
      <c r="B25" s="5" t="n">
        <v>0</v>
      </c>
      <c r="C25" s="5" t="n">
        <v>0</v>
      </c>
    </row>
    <row r="26">
      <c r="A26" s="4" t="inlineStr">
        <is>
          <t>Total Assets Measured at Fair Value</t>
        </is>
      </c>
      <c r="B26" s="8" t="n">
        <v>51.7</v>
      </c>
      <c r="C26" s="8" t="n">
        <v>31.7</v>
      </c>
    </row>
    <row r="27">
      <c r="A27" s="3" t="inlineStr">
        <is>
          <t>Liability [Abstract]</t>
        </is>
      </c>
    </row>
    <row r="28">
      <c r="A28" s="4" t="inlineStr">
        <is>
          <t>Contingent consideration liabilities</t>
        </is>
      </c>
      <c r="B28" s="5" t="n">
        <v>0</v>
      </c>
      <c r="C28" s="5" t="n">
        <v>0</v>
      </c>
    </row>
    <row r="29">
      <c r="A29" s="4" t="inlineStr">
        <is>
          <t>Fair Value, Recurring [Member] | Level 3 [Member]</t>
        </is>
      </c>
    </row>
    <row r="30">
      <c r="A30" s="3" t="inlineStr">
        <is>
          <t>Assets [Abstract]</t>
        </is>
      </c>
    </row>
    <row r="31">
      <c r="A31" s="4" t="inlineStr">
        <is>
          <t>Contingent consideration asset</t>
        </is>
      </c>
      <c r="B31" s="8" t="n">
        <v>17.1</v>
      </c>
      <c r="C31" s="8" t="n">
        <v>19.4</v>
      </c>
    </row>
    <row r="32">
      <c r="A32" s="4" t="inlineStr">
        <is>
          <t>Total Assets Measured at Fair Value</t>
        </is>
      </c>
      <c r="B32" s="5" t="n">
        <v>39</v>
      </c>
      <c r="C32" s="5" t="n">
        <v>44</v>
      </c>
    </row>
    <row r="33">
      <c r="A33" s="3" t="inlineStr">
        <is>
          <t>Liability [Abstract]</t>
        </is>
      </c>
    </row>
    <row r="34">
      <c r="A34" s="4" t="inlineStr">
        <is>
          <t>Contingent consideration liabilities</t>
        </is>
      </c>
      <c r="B34" s="8" t="n">
        <v>56.5</v>
      </c>
      <c r="C34" s="8" t="n">
        <v>42.4</v>
      </c>
    </row>
    <row r="35">
      <c r="A35" s="4" t="inlineStr">
        <is>
          <t>Fair Value, Recurring [Member] | NAV as a Practical Expedient [Member]</t>
        </is>
      </c>
    </row>
    <row r="36">
      <c r="A36" s="3" t="inlineStr">
        <is>
          <t>Assets [Abstract]</t>
        </is>
      </c>
    </row>
    <row r="37">
      <c r="A37" s="4" t="inlineStr">
        <is>
          <t>Total Assets Measured at Fair Value</t>
        </is>
      </c>
      <c r="B37" s="8" t="n">
        <v>105.9</v>
      </c>
      <c r="C37" s="8" t="n">
        <v>127.4</v>
      </c>
    </row>
    <row r="38">
      <c r="A38" s="4" t="inlineStr">
        <is>
          <t>Fair Value, Recurring [Member] | Sponsored funds and separate accounts [Member]</t>
        </is>
      </c>
    </row>
    <row r="39">
      <c r="A39" s="3" t="inlineStr">
        <is>
          <t>Assets [Abstract]</t>
        </is>
      </c>
    </row>
    <row r="40">
      <c r="A40" s="4" t="inlineStr">
        <is>
          <t>Investments, at fair value</t>
        </is>
      </c>
      <c r="B40" s="8" t="n">
        <v>351.7</v>
      </c>
      <c r="C40" s="8" t="n">
        <v>368.3</v>
      </c>
    </row>
    <row r="41">
      <c r="A41" s="4" t="inlineStr">
        <is>
          <t>Fair Value, Recurring [Member] | Sponsored funds and separate accounts [Member] | Level 1 [Member]</t>
        </is>
      </c>
    </row>
    <row r="42">
      <c r="A42" s="3" t="inlineStr">
        <is>
          <t>Assets [Abstract]</t>
        </is>
      </c>
    </row>
    <row r="43">
      <c r="A43" s="4" t="inlineStr">
        <is>
          <t>Investments, at fair value</t>
        </is>
      </c>
      <c r="B43" s="8" t="n">
        <v>220.4</v>
      </c>
      <c r="C43" s="8" t="n">
        <v>241.3</v>
      </c>
    </row>
    <row r="44">
      <c r="A44" s="4" t="inlineStr">
        <is>
          <t>Fair Value, Recurring [Member] | Sponsored funds and separate accounts [Member] | Level 2 [Member]</t>
        </is>
      </c>
    </row>
    <row r="45">
      <c r="A45" s="3" t="inlineStr">
        <is>
          <t>Assets [Abstract]</t>
        </is>
      </c>
    </row>
    <row r="46">
      <c r="A46" s="4" t="inlineStr">
        <is>
          <t>Investments, at fair value</t>
        </is>
      </c>
      <c r="B46" s="8" t="n">
        <v>34.7</v>
      </c>
      <c r="C46" s="8" t="n">
        <v>18.4</v>
      </c>
    </row>
    <row r="47">
      <c r="A47" s="4" t="inlineStr">
        <is>
          <t>Fair Value, Recurring [Member] | Sponsored funds and separate accounts [Member] | Level 3 [Member]</t>
        </is>
      </c>
    </row>
    <row r="48">
      <c r="A48" s="3" t="inlineStr">
        <is>
          <t>Assets [Abstract]</t>
        </is>
      </c>
    </row>
    <row r="49">
      <c r="A49" s="4" t="inlineStr">
        <is>
          <t>Investments, at fair value</t>
        </is>
      </c>
      <c r="B49" s="8" t="n">
        <v>21.9</v>
      </c>
      <c r="C49" s="8" t="n">
        <v>24.6</v>
      </c>
    </row>
    <row r="50">
      <c r="A50" s="4" t="inlineStr">
        <is>
          <t>Fair Value, Recurring [Member] | Sponsored funds and separate accounts [Member] | NAV as a Practical Expedient [Member]</t>
        </is>
      </c>
    </row>
    <row r="51">
      <c r="A51" s="3" t="inlineStr">
        <is>
          <t>Assets [Abstract]</t>
        </is>
      </c>
    </row>
    <row r="52">
      <c r="A52" s="4" t="inlineStr">
        <is>
          <t>Investments, at fair value</t>
        </is>
      </c>
      <c r="B52" s="8" t="n">
        <v>74.7</v>
      </c>
      <c r="C52" s="5" t="n">
        <v>84</v>
      </c>
    </row>
    <row r="53">
      <c r="A53" s="4" t="inlineStr">
        <is>
          <t>Fair Value, Recurring [Member] | Investments related to long-term incentive plans [Member]</t>
        </is>
      </c>
    </row>
    <row r="54">
      <c r="A54" s="3" t="inlineStr">
        <is>
          <t>Assets [Abstract]</t>
        </is>
      </c>
    </row>
    <row r="55">
      <c r="A55" s="4" t="inlineStr">
        <is>
          <t>Investments, at fair value</t>
        </is>
      </c>
      <c r="B55" s="8" t="n">
        <v>185.8</v>
      </c>
      <c r="C55" s="5" t="n">
        <v>160</v>
      </c>
    </row>
    <row r="56">
      <c r="A56" s="4" t="inlineStr">
        <is>
          <t>Fair Value, Recurring [Member] | Investments related to long-term incentive plans [Member] | Level 1 [Member]</t>
        </is>
      </c>
    </row>
    <row r="57">
      <c r="A57" s="3" t="inlineStr">
        <is>
          <t>Assets [Abstract]</t>
        </is>
      </c>
    </row>
    <row r="58">
      <c r="A58" s="4" t="inlineStr">
        <is>
          <t>Investments, at fair value</t>
        </is>
      </c>
      <c r="B58" s="8" t="n">
        <v>185.8</v>
      </c>
      <c r="C58" s="5" t="n">
        <v>160</v>
      </c>
    </row>
    <row r="59">
      <c r="A59" s="4" t="inlineStr">
        <is>
          <t>Fair Value, Recurring [Member] | Investments related to long-term incentive plans [Member] | Level 2 [Member]</t>
        </is>
      </c>
    </row>
    <row r="60">
      <c r="A60" s="3" t="inlineStr">
        <is>
          <t>Assets [Abstract]</t>
        </is>
      </c>
    </row>
    <row r="61">
      <c r="A61" s="4" t="inlineStr">
        <is>
          <t>Investments, at fair value</t>
        </is>
      </c>
      <c r="B61" s="5" t="n">
        <v>0</v>
      </c>
      <c r="C61" s="5" t="n">
        <v>0</v>
      </c>
    </row>
    <row r="62">
      <c r="A62" s="4" t="inlineStr">
        <is>
          <t>Fair Value, Recurring [Member] | Investments related to long-term incentive plans [Member] | Level 3 [Member]</t>
        </is>
      </c>
    </row>
    <row r="63">
      <c r="A63" s="3" t="inlineStr">
        <is>
          <t>Assets [Abstract]</t>
        </is>
      </c>
    </row>
    <row r="64">
      <c r="A64" s="4" t="inlineStr">
        <is>
          <t>Investments, at fair value</t>
        </is>
      </c>
      <c r="B64" s="5" t="n">
        <v>0</v>
      </c>
      <c r="C64" s="5" t="n">
        <v>0</v>
      </c>
    </row>
    <row r="65">
      <c r="A65" s="4" t="inlineStr">
        <is>
          <t>Fair Value, Recurring [Member] | Investments related to long-term incentive plans [Member] | NAV as a Practical Expedient [Member]</t>
        </is>
      </c>
    </row>
    <row r="66">
      <c r="A66" s="3" t="inlineStr">
        <is>
          <t>Assets [Abstract]</t>
        </is>
      </c>
    </row>
    <row r="67">
      <c r="A67" s="4" t="inlineStr">
        <is>
          <t>Investments, at fair value</t>
        </is>
      </c>
      <c r="B67" s="5" t="n">
        <v>0</v>
      </c>
      <c r="C67" s="5" t="n">
        <v>0</v>
      </c>
    </row>
    <row r="68">
      <c r="A68" s="4" t="inlineStr">
        <is>
          <t>Fair Value, Recurring [Member] | Other equity and debt investments [Member]</t>
        </is>
      </c>
    </row>
    <row r="69">
      <c r="A69" s="3" t="inlineStr">
        <is>
          <t>Assets [Abstract]</t>
        </is>
      </c>
    </row>
    <row r="70">
      <c r="A70" s="4" t="inlineStr">
        <is>
          <t>Investments, at fair value</t>
        </is>
      </c>
      <c r="B70" s="8" t="n">
        <v>51.8</v>
      </c>
      <c r="C70" s="5" t="n">
        <v>60</v>
      </c>
    </row>
    <row r="71">
      <c r="A71" s="4" t="inlineStr">
        <is>
          <t>Fair Value, Recurring [Member] | Other equity and debt investments [Member] | Level 1 [Member]</t>
        </is>
      </c>
    </row>
    <row r="72">
      <c r="A72" s="3" t="inlineStr">
        <is>
          <t>Assets [Abstract]</t>
        </is>
      </c>
    </row>
    <row r="73">
      <c r="A73" s="4" t="inlineStr">
        <is>
          <t>Investments, at fair value</t>
        </is>
      </c>
      <c r="B73" s="8" t="n">
        <v>3.6</v>
      </c>
      <c r="C73" s="8" t="n">
        <v>3.3</v>
      </c>
    </row>
    <row r="74">
      <c r="A74" s="4" t="inlineStr">
        <is>
          <t>Fair Value, Recurring [Member] | Other equity and debt investments [Member] | Level 2 [Member]</t>
        </is>
      </c>
    </row>
    <row r="75">
      <c r="A75" s="3" t="inlineStr">
        <is>
          <t>Assets [Abstract]</t>
        </is>
      </c>
    </row>
    <row r="76">
      <c r="A76" s="4" t="inlineStr">
        <is>
          <t>Investments, at fair value</t>
        </is>
      </c>
      <c r="B76" s="5" t="n">
        <v>17</v>
      </c>
      <c r="C76" s="8" t="n">
        <v>13.3</v>
      </c>
    </row>
    <row r="77">
      <c r="A77" s="4" t="inlineStr">
        <is>
          <t>Fair Value, Recurring [Member] | Other equity and debt investments [Member] | Level 3 [Member]</t>
        </is>
      </c>
    </row>
    <row r="78">
      <c r="A78" s="3" t="inlineStr">
        <is>
          <t>Assets [Abstract]</t>
        </is>
      </c>
    </row>
    <row r="79">
      <c r="A79" s="4" t="inlineStr">
        <is>
          <t>Investments, at fair value</t>
        </is>
      </c>
      <c r="B79" s="5" t="n">
        <v>0</v>
      </c>
      <c r="C79" s="5" t="n">
        <v>0</v>
      </c>
    </row>
    <row r="80">
      <c r="A80" s="4" t="inlineStr">
        <is>
          <t>Fair Value, Recurring [Member] | Other equity and debt investments [Member] | NAV as a Practical Expedient [Member]</t>
        </is>
      </c>
    </row>
    <row r="81">
      <c r="A81" s="3" t="inlineStr">
        <is>
          <t>Assets [Abstract]</t>
        </is>
      </c>
    </row>
    <row r="82">
      <c r="A82" s="4" t="inlineStr">
        <is>
          <t>Investments, at fair value</t>
        </is>
      </c>
      <c r="B82" s="7" t="n">
        <v>31.2</v>
      </c>
      <c r="C82" s="7" t="n">
        <v>4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5" customWidth="1" min="3" max="3"/>
    <col width="16" customWidth="1" min="4" max="4"/>
  </cols>
  <sheetData>
    <row r="1">
      <c r="A1" s="1" t="inlineStr">
        <is>
          <t>Fair Value Measurements - Schedule of investments measured at NAV (Details) - USD ($) $ in Millions</t>
        </is>
      </c>
      <c r="C1" s="2" t="inlineStr">
        <is>
          <t>6 Months Ended</t>
        </is>
      </c>
      <c r="D1" s="2" t="inlineStr">
        <is>
          <t>12 Months Ended</t>
        </is>
      </c>
    </row>
    <row r="2">
      <c r="C2" s="2" t="inlineStr">
        <is>
          <t>Mar. 31, 2022</t>
        </is>
      </c>
      <c r="D2" s="2" t="inlineStr">
        <is>
          <t>Sep. 30, 2021</t>
        </is>
      </c>
    </row>
    <row r="3">
      <c r="A3" s="3" t="inlineStr">
        <is>
          <t>Fair Value, Assets and Liabilities Measured on Recurring and Nonrecurring Basis [Line Items]</t>
        </is>
      </c>
    </row>
    <row r="4">
      <c r="A4" s="4" t="inlineStr">
        <is>
          <t>Unfunded commitments</t>
        </is>
      </c>
      <c r="C4" s="7" t="n">
        <v>51.7</v>
      </c>
      <c r="D4" s="7" t="n">
        <v>51.8</v>
      </c>
    </row>
    <row r="5">
      <c r="A5" s="4" t="inlineStr">
        <is>
          <t>Nonredeemable investments with unknown liquidation periods</t>
        </is>
      </c>
    </row>
    <row r="6">
      <c r="A6" s="3" t="inlineStr">
        <is>
          <t>Fair Value, Assets and Liabilities Measured on Recurring and Nonrecurring Basis [Line Items]</t>
        </is>
      </c>
    </row>
    <row r="7">
      <c r="A7" s="4" t="inlineStr">
        <is>
          <t>Alternative Investment</t>
        </is>
      </c>
      <c r="B7" s="4" t="inlineStr">
        <is>
          <t>[1]</t>
        </is>
      </c>
      <c r="C7" s="8" t="n">
        <v>46.8</v>
      </c>
      <c r="D7" s="8" t="n">
        <v>46.6</v>
      </c>
    </row>
    <row r="8">
      <c r="A8" s="4" t="inlineStr">
        <is>
          <t>Nonredeemable investments with known liquidation periods</t>
        </is>
      </c>
    </row>
    <row r="9">
      <c r="A9" s="3" t="inlineStr">
        <is>
          <t>Fair Value, Assets and Liabilities Measured on Recurring and Nonrecurring Basis [Line Items]</t>
        </is>
      </c>
    </row>
    <row r="10">
      <c r="A10" s="4" t="inlineStr">
        <is>
          <t>Alternative Investment</t>
        </is>
      </c>
      <c r="B10" s="4" t="inlineStr">
        <is>
          <t>[1]</t>
        </is>
      </c>
      <c r="C10" s="7" t="n">
        <v>32.2</v>
      </c>
      <c r="D10" s="7" t="n">
        <v>53.9</v>
      </c>
    </row>
    <row r="11">
      <c r="A11" s="4" t="inlineStr">
        <is>
          <t>Liquidation weighted-average period</t>
        </is>
      </c>
      <c r="C11" s="4" t="inlineStr">
        <is>
          <t>4 years 2 months 12 days</t>
        </is>
      </c>
      <c r="D11" s="4" t="inlineStr">
        <is>
          <t>4 years</t>
        </is>
      </c>
    </row>
    <row r="12">
      <c r="A12" s="4" t="inlineStr">
        <is>
          <t>Redeemable Investments [Member]</t>
        </is>
      </c>
    </row>
    <row r="13">
      <c r="A13" s="3" t="inlineStr">
        <is>
          <t>Fair Value, Assets and Liabilities Measured on Recurring and Nonrecurring Basis [Line Items]</t>
        </is>
      </c>
    </row>
    <row r="14">
      <c r="A14" s="4" t="inlineStr">
        <is>
          <t>Alternative Investment</t>
        </is>
      </c>
      <c r="B14" s="4" t="inlineStr">
        <is>
          <t>[2]</t>
        </is>
      </c>
      <c r="C14" s="7" t="n">
        <v>26.9</v>
      </c>
      <c r="D14" s="7" t="n">
        <v>26.9</v>
      </c>
    </row>
    <row r="15"/>
    <row r="16">
      <c r="A16" s="4" t="inlineStr">
        <is>
          <t>[1]</t>
        </is>
      </c>
      <c r="B16" s="4" t="inlineStr">
        <is>
          <t>The investments are expected to be returned through distributions over the life of the funds as a result of liquidations of the funds’ underlying assets. Investments with known liquidation periods have an expected weighted-average life of 4.2 years and 4.0 years at March 31, 2022 and September 30, 2021.</t>
        </is>
      </c>
    </row>
    <row r="17">
      <c r="A17" s="4" t="inlineStr">
        <is>
          <t>[2]</t>
        </is>
      </c>
      <c r="B17" s="4" t="inlineStr">
        <is>
          <t>Investments are redeemable on a monthly and quarterly basis.</t>
        </is>
      </c>
    </row>
  </sheetData>
  <mergeCells count="4">
    <mergeCell ref="A1:B2"/>
    <mergeCell ref="A15:C15"/>
    <mergeCell ref="B16:C16"/>
    <mergeCell ref="B17:C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Level 3 Assets and Liabilities (Details) - Level 3 [Member]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Contingent Consideration Liabilities [Member]</t>
        </is>
      </c>
    </row>
    <row r="4">
      <c r="A4" s="3" t="inlineStr">
        <is>
          <t>Fair Value, Assets Measured on Recurring Basis, Unobservable Input Reconciliation, Calculation [Roll Forward]</t>
        </is>
      </c>
    </row>
    <row r="5">
      <c r="A5" s="4" t="inlineStr">
        <is>
          <t>Balance at beginning of period - liabilities</t>
        </is>
      </c>
      <c r="B5" s="7" t="n">
        <v>-56.7</v>
      </c>
      <c r="C5" s="7" t="n">
        <v>-25.5</v>
      </c>
      <c r="D5" s="7" t="n">
        <v>-42.4</v>
      </c>
      <c r="E5" s="7" t="n">
        <v>-25.3</v>
      </c>
    </row>
    <row r="6">
      <c r="A6" s="4" t="inlineStr">
        <is>
          <t>Acquisitions - liabilities</t>
        </is>
      </c>
      <c r="D6" s="8" t="n">
        <v>-24.5</v>
      </c>
      <c r="E6" s="5" t="n">
        <v>0</v>
      </c>
    </row>
    <row r="7">
      <c r="A7" s="4" t="inlineStr">
        <is>
          <t>Purchases - liabilities</t>
        </is>
      </c>
      <c r="B7" s="5" t="n">
        <v>0</v>
      </c>
      <c r="C7" s="5" t="n">
        <v>0</v>
      </c>
      <c r="D7" s="5" t="n">
        <v>0</v>
      </c>
      <c r="E7" s="5" t="n">
        <v>0</v>
      </c>
    </row>
    <row r="8">
      <c r="A8" s="4" t="inlineStr">
        <is>
          <t>Sales - liabilities</t>
        </is>
      </c>
      <c r="B8" s="5" t="n">
        <v>0</v>
      </c>
      <c r="C8" s="5" t="n">
        <v>0</v>
      </c>
      <c r="D8" s="5" t="n">
        <v>0</v>
      </c>
      <c r="E8" s="5" t="n">
        <v>0</v>
      </c>
    </row>
    <row r="9">
      <c r="A9" s="4" t="inlineStr">
        <is>
          <t>Settlements - liabilities</t>
        </is>
      </c>
      <c r="B9" s="8" t="n">
        <v>0.1</v>
      </c>
      <c r="C9" s="5" t="n">
        <v>0</v>
      </c>
      <c r="D9" s="8" t="n">
        <v>9.1</v>
      </c>
      <c r="E9" s="5" t="n">
        <v>0</v>
      </c>
    </row>
    <row r="10">
      <c r="A10" s="4" t="inlineStr">
        <is>
          <t>Transfers out of Level 3 - liabilities</t>
        </is>
      </c>
      <c r="D10" s="5" t="n">
        <v>0</v>
      </c>
      <c r="E10" s="5" t="n">
        <v>0</v>
      </c>
    </row>
    <row r="11">
      <c r="A11" s="4" t="inlineStr">
        <is>
          <t>Foreign exchange revaluation</t>
        </is>
      </c>
      <c r="D11" s="8" t="n">
        <v>0.2</v>
      </c>
      <c r="E11" s="5" t="n">
        <v>0</v>
      </c>
    </row>
    <row r="12">
      <c r="A12" s="4" t="inlineStr">
        <is>
          <t>Balance at End of Period - liabilities</t>
        </is>
      </c>
      <c r="B12" s="8" t="n">
        <v>-56.5</v>
      </c>
      <c r="C12" s="8" t="n">
        <v>-25.3</v>
      </c>
      <c r="D12" s="8" t="n">
        <v>-56.5</v>
      </c>
      <c r="E12" s="8" t="n">
        <v>-25.3</v>
      </c>
    </row>
    <row r="13">
      <c r="A13" s="4" t="inlineStr">
        <is>
          <t>Change in unrealized gains (losses) included in net income relating to assets and liabilities held at end of period - liabilities</t>
        </is>
      </c>
      <c r="B13" s="5" t="n">
        <v>0</v>
      </c>
      <c r="C13" s="5" t="n">
        <v>0</v>
      </c>
      <c r="D13" s="8" t="n">
        <v>1.3</v>
      </c>
      <c r="E13" s="5" t="n">
        <v>0</v>
      </c>
    </row>
    <row r="14">
      <c r="A14" s="4" t="inlineStr">
        <is>
          <t>Investments [Member]</t>
        </is>
      </c>
    </row>
    <row r="15">
      <c r="A15" s="3" t="inlineStr">
        <is>
          <t>Fair Value, Assets Measured on Recurring Basis, Unobservable Input Reconciliation, Calculation [Roll Forward]</t>
        </is>
      </c>
    </row>
    <row r="16">
      <c r="A16" s="4" t="inlineStr">
        <is>
          <t>Balance at beginning of period - assets</t>
        </is>
      </c>
      <c r="B16" s="8" t="n">
        <v>18.2</v>
      </c>
      <c r="C16" s="8" t="n">
        <v>17.8</v>
      </c>
      <c r="D16" s="8" t="n">
        <v>24.6</v>
      </c>
      <c r="E16" s="8" t="n">
        <v>17.4</v>
      </c>
    </row>
    <row r="17">
      <c r="A17" s="4" t="inlineStr">
        <is>
          <t>Purchases - assets</t>
        </is>
      </c>
      <c r="B17" s="8" t="n">
        <v>6.8</v>
      </c>
      <c r="C17" s="5" t="n">
        <v>3</v>
      </c>
      <c r="D17" s="8" t="n">
        <v>10.3</v>
      </c>
      <c r="E17" s="8" t="n">
        <v>8.5</v>
      </c>
    </row>
    <row r="18">
      <c r="A18" s="4" t="inlineStr">
        <is>
          <t>Sales - assets</t>
        </is>
      </c>
      <c r="B18" s="8" t="n">
        <v>-1.3</v>
      </c>
      <c r="C18" s="8" t="n">
        <v>-1.2</v>
      </c>
      <c r="D18" s="8" t="n">
        <v>-6.3</v>
      </c>
      <c r="E18" s="8" t="n">
        <v>-5.5</v>
      </c>
    </row>
    <row r="19">
      <c r="A19" s="4" t="inlineStr">
        <is>
          <t>Settlements - assets</t>
        </is>
      </c>
      <c r="B19" s="5" t="n">
        <v>0</v>
      </c>
      <c r="C19" s="5" t="n">
        <v>0</v>
      </c>
      <c r="D19" s="8" t="n">
        <v>-3.2</v>
      </c>
      <c r="E19" s="8" t="n">
        <v>-0.5</v>
      </c>
    </row>
    <row r="20">
      <c r="A20" s="4" t="inlineStr">
        <is>
          <t>Transfers out of Level 3 - assets</t>
        </is>
      </c>
      <c r="D20" s="8" t="n">
        <v>-1.9</v>
      </c>
      <c r="E20" s="8" t="n">
        <v>-0.2</v>
      </c>
    </row>
    <row r="21">
      <c r="A21" s="4" t="inlineStr">
        <is>
          <t>Foreign exchange revaluation</t>
        </is>
      </c>
      <c r="B21" s="5" t="n">
        <v>0</v>
      </c>
      <c r="C21" s="5" t="n">
        <v>0</v>
      </c>
      <c r="D21" s="5" t="n">
        <v>0</v>
      </c>
      <c r="E21" s="5" t="n">
        <v>0</v>
      </c>
    </row>
    <row r="22">
      <c r="A22" s="4" t="inlineStr">
        <is>
          <t>Balance at End of Period - assets</t>
        </is>
      </c>
      <c r="B22" s="8" t="n">
        <v>21.9</v>
      </c>
      <c r="C22" s="8" t="n">
        <v>19.5</v>
      </c>
      <c r="D22" s="8" t="n">
        <v>21.9</v>
      </c>
      <c r="E22" s="8" t="n">
        <v>19.5</v>
      </c>
    </row>
    <row r="23">
      <c r="A23" s="4" t="inlineStr">
        <is>
          <t>Change in unrealized gains (losses) included in net income relating to assets and liabilities held at end of period - assets</t>
        </is>
      </c>
      <c r="B23" s="8" t="n">
        <v>-0.2</v>
      </c>
      <c r="C23" s="8" t="n">
        <v>-0.1</v>
      </c>
      <c r="D23" s="8" t="n">
        <v>-0.4</v>
      </c>
      <c r="E23" s="8" t="n">
        <v>-0.2</v>
      </c>
    </row>
    <row r="24">
      <c r="A24" s="4" t="inlineStr">
        <is>
          <t>Contingent Consideration Asset [Member]</t>
        </is>
      </c>
    </row>
    <row r="25">
      <c r="A25" s="3" t="inlineStr">
        <is>
          <t>Fair Value, Assets Measured on Recurring Basis, Unobservable Input Reconciliation, Calculation [Roll Forward]</t>
        </is>
      </c>
    </row>
    <row r="26">
      <c r="A26" s="4" t="inlineStr">
        <is>
          <t>Balance at beginning of period - assets</t>
        </is>
      </c>
      <c r="B26" s="8" t="n">
        <v>15.5</v>
      </c>
      <c r="C26" s="8" t="n">
        <v>36.9</v>
      </c>
      <c r="D26" s="8" t="n">
        <v>19.4</v>
      </c>
      <c r="E26" s="8" t="n">
        <v>39.7</v>
      </c>
    </row>
    <row r="27">
      <c r="A27" s="4" t="inlineStr">
        <is>
          <t>Purchases - assets</t>
        </is>
      </c>
      <c r="B27" s="5" t="n">
        <v>0</v>
      </c>
      <c r="C27" s="5" t="n">
        <v>0</v>
      </c>
      <c r="D27" s="5" t="n">
        <v>0</v>
      </c>
      <c r="E27" s="5" t="n">
        <v>0</v>
      </c>
    </row>
    <row r="28">
      <c r="A28" s="4" t="inlineStr">
        <is>
          <t>Sales - assets</t>
        </is>
      </c>
      <c r="B28" s="5" t="n">
        <v>0</v>
      </c>
      <c r="C28" s="5" t="n">
        <v>0</v>
      </c>
      <c r="D28" s="5" t="n">
        <v>0</v>
      </c>
      <c r="E28" s="5" t="n">
        <v>0</v>
      </c>
    </row>
    <row r="29">
      <c r="A29" s="4" t="inlineStr">
        <is>
          <t>Settlements - assets</t>
        </is>
      </c>
      <c r="B29" s="8" t="n">
        <v>-8.699999999999999</v>
      </c>
      <c r="C29" s="8" t="n">
        <v>-7.8</v>
      </c>
      <c r="D29" s="8" t="n">
        <v>-12.6</v>
      </c>
      <c r="E29" s="8" t="n">
        <v>-10.6</v>
      </c>
    </row>
    <row r="30">
      <c r="A30" s="4" t="inlineStr">
        <is>
          <t>Transfers out of Level 3 - assets</t>
        </is>
      </c>
      <c r="D30" s="5" t="n">
        <v>0</v>
      </c>
      <c r="E30" s="5" t="n">
        <v>0</v>
      </c>
    </row>
    <row r="31">
      <c r="A31" s="4" t="inlineStr">
        <is>
          <t>Foreign exchange revaluation</t>
        </is>
      </c>
      <c r="B31" s="5" t="n">
        <v>0</v>
      </c>
      <c r="C31" s="5" t="n">
        <v>0</v>
      </c>
      <c r="D31" s="5" t="n">
        <v>0</v>
      </c>
      <c r="E31" s="5" t="n">
        <v>0</v>
      </c>
    </row>
    <row r="32">
      <c r="A32" s="4" t="inlineStr">
        <is>
          <t>Balance at End of Period - assets</t>
        </is>
      </c>
      <c r="B32" s="8" t="n">
        <v>17.1</v>
      </c>
      <c r="C32" s="8" t="n">
        <v>29.1</v>
      </c>
      <c r="D32" s="8" t="n">
        <v>17.1</v>
      </c>
      <c r="E32" s="8" t="n">
        <v>29.1</v>
      </c>
    </row>
    <row r="33">
      <c r="A33" s="4" t="inlineStr">
        <is>
          <t>Change in unrealized gains (losses) included in net income relating to assets and liabilities held at end of period - assets</t>
        </is>
      </c>
      <c r="B33" s="8" t="n">
        <v>10.3</v>
      </c>
      <c r="C33" s="5" t="n">
        <v>0</v>
      </c>
      <c r="D33" s="8" t="n">
        <v>10.3</v>
      </c>
      <c r="E33" s="5" t="n">
        <v>0</v>
      </c>
    </row>
    <row r="34">
      <c r="A34" s="4" t="inlineStr">
        <is>
          <t>Contingent Consideration Liabilities [Member]</t>
        </is>
      </c>
    </row>
    <row r="35">
      <c r="A35" s="3" t="inlineStr">
        <is>
          <t>Fair Value, Assets Measured on Recurring Basis, Unobservable Input Reconciliation, Calculation [Roll Forward]</t>
        </is>
      </c>
    </row>
    <row r="36">
      <c r="A36" s="4" t="inlineStr">
        <is>
          <t>Foreign exchange revaluation</t>
        </is>
      </c>
      <c r="B36" s="8" t="n">
        <v>0.1</v>
      </c>
      <c r="C36" s="8" t="n">
        <v>0.2</v>
      </c>
    </row>
    <row r="37">
      <c r="A37" s="4" t="inlineStr">
        <is>
          <t>Investment and other income, net [Member] | Contingent Consideration Liabilities [Member]</t>
        </is>
      </c>
    </row>
    <row r="38">
      <c r="A38" s="3" t="inlineStr">
        <is>
          <t>Fair Value, Assets Measured on Recurring Basis, Unobservable Input Reconciliation, Calculation [Roll Forward]</t>
        </is>
      </c>
    </row>
    <row r="39">
      <c r="A39" s="4" t="inlineStr">
        <is>
          <t>Total realized and unrealized gains (losses) - liabilities</t>
        </is>
      </c>
      <c r="B39" s="5" t="n">
        <v>0</v>
      </c>
      <c r="C39" s="5" t="n">
        <v>0</v>
      </c>
      <c r="D39" s="5" t="n">
        <v>0</v>
      </c>
      <c r="E39" s="5" t="n">
        <v>0</v>
      </c>
    </row>
    <row r="40">
      <c r="A40" s="4" t="inlineStr">
        <is>
          <t>Investment and other income, net [Member] | Investments [Member]</t>
        </is>
      </c>
    </row>
    <row r="41">
      <c r="A41" s="3" t="inlineStr">
        <is>
          <t>Fair Value, Assets Measured on Recurring Basis, Unobservable Input Reconciliation, Calculation [Roll Forward]</t>
        </is>
      </c>
    </row>
    <row r="42">
      <c r="A42" s="4" t="inlineStr">
        <is>
          <t>Total realized and unrealized gains (losses) - assets</t>
        </is>
      </c>
      <c r="B42" s="8" t="n">
        <v>-1.8</v>
      </c>
      <c r="C42" s="8" t="n">
        <v>-0.1</v>
      </c>
      <c r="D42" s="8" t="n">
        <v>-1.6</v>
      </c>
      <c r="E42" s="8" t="n">
        <v>-0.2</v>
      </c>
    </row>
    <row r="43">
      <c r="A43" s="4" t="inlineStr">
        <is>
          <t>Investment and other income, net [Member] | Contingent Consideration Asset [Member]</t>
        </is>
      </c>
    </row>
    <row r="44">
      <c r="A44" s="3" t="inlineStr">
        <is>
          <t>Fair Value, Assets Measured on Recurring Basis, Unobservable Input Reconciliation, Calculation [Roll Forward]</t>
        </is>
      </c>
    </row>
    <row r="45">
      <c r="A45" s="4" t="inlineStr">
        <is>
          <t>Total realized and unrealized gains (losses) - assets</t>
        </is>
      </c>
      <c r="B45" s="5" t="n">
        <v>0</v>
      </c>
      <c r="C45" s="5" t="n">
        <v>0</v>
      </c>
      <c r="D45" s="5" t="n">
        <v>0</v>
      </c>
      <c r="E45" s="5" t="n">
        <v>0</v>
      </c>
    </row>
    <row r="46">
      <c r="A46" s="4" t="inlineStr">
        <is>
          <t>General, administrative and other expense [Member] | Contingent Consideration Liabilities [Member]</t>
        </is>
      </c>
    </row>
    <row r="47">
      <c r="A47" s="3" t="inlineStr">
        <is>
          <t>Fair Value, Assets Measured on Recurring Basis, Unobservable Input Reconciliation, Calculation [Roll Forward]</t>
        </is>
      </c>
    </row>
    <row r="48">
      <c r="A48" s="4" t="inlineStr">
        <is>
          <t>Total realized and unrealized gains (losses) - liabilities</t>
        </is>
      </c>
      <c r="B48" s="5" t="n">
        <v>0</v>
      </c>
      <c r="C48" s="5" t="n">
        <v>0</v>
      </c>
      <c r="D48" s="8" t="n">
        <v>1.1</v>
      </c>
      <c r="E48" s="5" t="n">
        <v>0</v>
      </c>
    </row>
    <row r="49">
      <c r="A49" s="4" t="inlineStr">
        <is>
          <t>General, administrative and other expense [Member] | Investments [Member]</t>
        </is>
      </c>
    </row>
    <row r="50">
      <c r="A50" s="3" t="inlineStr">
        <is>
          <t>Fair Value, Assets Measured on Recurring Basis, Unobservable Input Reconciliation, Calculation [Roll Forward]</t>
        </is>
      </c>
    </row>
    <row r="51">
      <c r="A51" s="4" t="inlineStr">
        <is>
          <t>Total realized and unrealized gains (losses) - assets</t>
        </is>
      </c>
      <c r="B51" s="5" t="n">
        <v>0</v>
      </c>
      <c r="C51" s="5" t="n">
        <v>0</v>
      </c>
      <c r="D51" s="5" t="n">
        <v>0</v>
      </c>
      <c r="E51" s="5" t="n">
        <v>0</v>
      </c>
    </row>
    <row r="52">
      <c r="A52" s="4" t="inlineStr">
        <is>
          <t>General, administrative and other expense [Member] | Contingent Consideration Asset [Member]</t>
        </is>
      </c>
    </row>
    <row r="53">
      <c r="A53" s="3" t="inlineStr">
        <is>
          <t>Fair Value, Assets Measured on Recurring Basis, Unobservable Input Reconciliation, Calculation [Roll Forward]</t>
        </is>
      </c>
    </row>
    <row r="54">
      <c r="A54" s="4" t="inlineStr">
        <is>
          <t>Total realized and unrealized gains (losses) - assets</t>
        </is>
      </c>
      <c r="B54" s="7" t="n">
        <v>10.3</v>
      </c>
      <c r="C54" s="6" t="n">
        <v>0</v>
      </c>
      <c r="D54" s="7" t="n">
        <v>10.3</v>
      </c>
      <c r="E5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not Measured at Fair Value (Details) - USD ($) $ in Millions</t>
        </is>
      </c>
      <c r="B1" s="2" t="inlineStr">
        <is>
          <t>Mar. 31, 2022</t>
        </is>
      </c>
      <c r="C1" s="2" t="inlineStr">
        <is>
          <t>Sep. 30, 2021</t>
        </is>
      </c>
    </row>
    <row r="2">
      <c r="A2" s="3" t="inlineStr">
        <is>
          <t>Financial Assets [Abstract]</t>
        </is>
      </c>
    </row>
    <row r="3">
      <c r="A3" s="4" t="inlineStr">
        <is>
          <t>Other investments</t>
        </is>
      </c>
      <c r="B3" s="7" t="n">
        <v>216.1</v>
      </c>
      <c r="C3" s="7" t="n">
        <v>107.7</v>
      </c>
    </row>
    <row r="4">
      <c r="A4" s="3" t="inlineStr">
        <is>
          <t>Financial Liability [Abstract]</t>
        </is>
      </c>
    </row>
    <row r="5">
      <c r="A5" s="4" t="inlineStr">
        <is>
          <t>Debt</t>
        </is>
      </c>
      <c r="B5" s="5" t="n">
        <v>3388</v>
      </c>
      <c r="C5" s="8" t="n">
        <v>3399.4</v>
      </c>
    </row>
    <row r="6">
      <c r="A6" s="4" t="inlineStr">
        <is>
          <t>Carrying Value [Member]</t>
        </is>
      </c>
    </row>
    <row r="7">
      <c r="A7" s="3" t="inlineStr">
        <is>
          <t>Financial Assets [Abstract]</t>
        </is>
      </c>
    </row>
    <row r="8">
      <c r="A8" s="4" t="inlineStr">
        <is>
          <t>Cash and cash equivalents</t>
        </is>
      </c>
      <c r="B8" s="8" t="n">
        <v>4411.6</v>
      </c>
      <c r="C8" s="8" t="n">
        <v>4357.8</v>
      </c>
    </row>
    <row r="9">
      <c r="A9" s="4" t="inlineStr">
        <is>
          <t>Time deposits</t>
        </is>
      </c>
      <c r="B9" s="8" t="n">
        <v>12.7</v>
      </c>
      <c r="C9" s="8" t="n">
        <v>13.2</v>
      </c>
    </row>
    <row r="10">
      <c r="A10" s="3" t="inlineStr">
        <is>
          <t>Financial Liability [Abstract]</t>
        </is>
      </c>
    </row>
    <row r="11">
      <c r="A11" s="4" t="inlineStr">
        <is>
          <t>Debt</t>
        </is>
      </c>
      <c r="B11" s="5" t="n">
        <v>3388</v>
      </c>
      <c r="C11" s="8" t="n">
        <v>3399.4</v>
      </c>
    </row>
    <row r="12">
      <c r="A12" s="4" t="inlineStr">
        <is>
          <t>Estimated Fair Value [Member] | Level 1 [Member]</t>
        </is>
      </c>
    </row>
    <row r="13">
      <c r="A13" s="3" t="inlineStr">
        <is>
          <t>Financial Assets [Abstract]</t>
        </is>
      </c>
    </row>
    <row r="14">
      <c r="A14" s="4" t="inlineStr">
        <is>
          <t>Cash and cash equivalents</t>
        </is>
      </c>
      <c r="B14" s="8" t="n">
        <v>4411.6</v>
      </c>
      <c r="C14" s="8" t="n">
        <v>4357.8</v>
      </c>
    </row>
    <row r="15">
      <c r="A15" s="4" t="inlineStr">
        <is>
          <t>Estimated Fair Value [Member] | Level 2 [Member]</t>
        </is>
      </c>
    </row>
    <row r="16">
      <c r="A16" s="3" t="inlineStr">
        <is>
          <t>Financial Assets [Abstract]</t>
        </is>
      </c>
    </row>
    <row r="17">
      <c r="A17" s="4" t="inlineStr">
        <is>
          <t>Time deposits</t>
        </is>
      </c>
      <c r="B17" s="8" t="n">
        <v>12.7</v>
      </c>
      <c r="C17" s="8" t="n">
        <v>13.2</v>
      </c>
    </row>
    <row r="18">
      <c r="A18" s="3" t="inlineStr">
        <is>
          <t>Financial Liability [Abstract]</t>
        </is>
      </c>
    </row>
    <row r="19">
      <c r="A19" s="4" t="inlineStr">
        <is>
          <t>Debt</t>
        </is>
      </c>
      <c r="B19" s="8" t="n">
        <v>3121.9</v>
      </c>
      <c r="C19" s="8" t="n">
        <v>3434.1</v>
      </c>
    </row>
    <row r="20">
      <c r="A20" s="4" t="inlineStr">
        <is>
          <t>Equity securities [Member] | Carrying Value [Member]</t>
        </is>
      </c>
    </row>
    <row r="21">
      <c r="A21" s="3" t="inlineStr">
        <is>
          <t>Financial Assets [Abstract]</t>
        </is>
      </c>
    </row>
    <row r="22">
      <c r="A22" s="4" t="inlineStr">
        <is>
          <t>Other investments</t>
        </is>
      </c>
      <c r="B22" s="8" t="n">
        <v>203.4</v>
      </c>
      <c r="C22" s="8" t="n">
        <v>94.5</v>
      </c>
    </row>
    <row r="23">
      <c r="A23" s="4" t="inlineStr">
        <is>
          <t>Equity securities [Member] | Estimated Fair Value [Member] | Level 3 [Member]</t>
        </is>
      </c>
    </row>
    <row r="24">
      <c r="A24" s="3" t="inlineStr">
        <is>
          <t>Financial Assets [Abstract]</t>
        </is>
      </c>
    </row>
    <row r="25">
      <c r="A25" s="4" t="inlineStr">
        <is>
          <t>Other investments</t>
        </is>
      </c>
      <c r="B25" s="7" t="n">
        <v>203.4</v>
      </c>
      <c r="C25" s="7" t="n">
        <v>99.09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Debt - Narrative (Details) $ in Millions</t>
        </is>
      </c>
      <c r="B1" s="2" t="inlineStr">
        <is>
          <t>Jan. 10, 2022USD ($)</t>
        </is>
      </c>
    </row>
    <row r="2">
      <c r="A2" s="4" t="inlineStr">
        <is>
          <t>Revolving Credit Facility</t>
        </is>
      </c>
    </row>
    <row r="3">
      <c r="A3" s="3" t="inlineStr">
        <is>
          <t>Debt Instrument [Line Items]</t>
        </is>
      </c>
    </row>
    <row r="4">
      <c r="A4" s="4" t="inlineStr">
        <is>
          <t>Aggregate commitments</t>
        </is>
      </c>
      <c r="B4" s="6" t="n">
        <v>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25" customWidth="1" min="2" max="2"/>
    <col width="21" customWidth="1" min="3" max="3"/>
    <col width="25" customWidth="1" min="4" max="4"/>
    <col width="21" customWidth="1" min="5" max="5"/>
    <col width="25" customWidth="1" min="6" max="6"/>
  </cols>
  <sheetData>
    <row r="1">
      <c r="A1" s="1" t="inlineStr">
        <is>
          <t>Consolidated Investment Products - Narrative (Details) $ in Millions</t>
        </is>
      </c>
      <c r="B1" s="2" t="inlineStr">
        <is>
          <t>3 Months Ended</t>
        </is>
      </c>
      <c r="D1" s="2" t="inlineStr">
        <is>
          <t>6 Months Ended</t>
        </is>
      </c>
    </row>
    <row r="2">
      <c r="B2" s="2" t="inlineStr">
        <is>
          <t>Mar. 31, 2022USD ($)CIPs</t>
        </is>
      </c>
      <c r="C2" s="2" t="inlineStr">
        <is>
          <t>Mar. 31, 2021USD ($)</t>
        </is>
      </c>
      <c r="D2" s="2" t="inlineStr">
        <is>
          <t>Mar. 31, 2022USD ($)CIPs</t>
        </is>
      </c>
      <c r="E2" s="2" t="inlineStr">
        <is>
          <t>Mar. 31, 2021USD ($)</t>
        </is>
      </c>
      <c r="F2" s="2" t="inlineStr">
        <is>
          <t>Sep. 30, 2021USD ($)CIPs</t>
        </is>
      </c>
    </row>
    <row r="3">
      <c r="A3" s="3" t="inlineStr">
        <is>
          <t>Consolidated Investment Products [Abstract]</t>
        </is>
      </c>
    </row>
    <row r="4">
      <c r="A4" s="4" t="inlineStr">
        <is>
          <t>Number of consolidated investment products | CIPs</t>
        </is>
      </c>
      <c r="B4" s="5" t="n">
        <v>64</v>
      </c>
      <c r="D4" s="5" t="n">
        <v>64</v>
      </c>
      <c r="F4" s="5" t="n">
        <v>60</v>
      </c>
    </row>
    <row r="5">
      <c r="A5" s="4" t="inlineStr">
        <is>
          <t>Number of CLOs | CIPs</t>
        </is>
      </c>
      <c r="B5" s="5" t="n">
        <v>13</v>
      </c>
      <c r="D5" s="5" t="n">
        <v>13</v>
      </c>
      <c r="F5" s="5" t="n">
        <v>10</v>
      </c>
    </row>
    <row r="6">
      <c r="A6" s="4" t="inlineStr">
        <is>
          <t>CIPs [Member] | Minimum [Member]</t>
        </is>
      </c>
    </row>
    <row r="7">
      <c r="A7" s="3" t="inlineStr">
        <is>
          <t>Schedule Of Consolidated Investment Products [Line Items]</t>
        </is>
      </c>
    </row>
    <row r="8">
      <c r="A8" s="4" t="inlineStr">
        <is>
          <t>Stated interest rate</t>
        </is>
      </c>
      <c r="B8" s="4" t="inlineStr">
        <is>
          <t>1.72%</t>
        </is>
      </c>
      <c r="D8" s="4" t="inlineStr">
        <is>
          <t>1.72%</t>
        </is>
      </c>
      <c r="F8" s="4" t="inlineStr">
        <is>
          <t>1.63%</t>
        </is>
      </c>
    </row>
    <row r="9">
      <c r="A9" s="4" t="inlineStr">
        <is>
          <t>CIPs [Member] | Maximum [Member]</t>
        </is>
      </c>
    </row>
    <row r="10">
      <c r="A10" s="3" t="inlineStr">
        <is>
          <t>Schedule Of Consolidated Investment Products [Line Items]</t>
        </is>
      </c>
    </row>
    <row r="11">
      <c r="A11" s="4" t="inlineStr">
        <is>
          <t>Stated interest rate</t>
        </is>
      </c>
      <c r="B11" s="4" t="inlineStr">
        <is>
          <t>6.00%</t>
        </is>
      </c>
      <c r="D11" s="4" t="inlineStr">
        <is>
          <t>6.00%</t>
        </is>
      </c>
      <c r="F11" s="4" t="inlineStr">
        <is>
          <t>2.42%</t>
        </is>
      </c>
    </row>
    <row r="12">
      <c r="A12" s="4" t="inlineStr">
        <is>
          <t>Collateralized loan obligations [Member]</t>
        </is>
      </c>
    </row>
    <row r="13">
      <c r="A13" s="3" t="inlineStr">
        <is>
          <t>Schedule Of Consolidated Investment Products [Line Items]</t>
        </is>
      </c>
    </row>
    <row r="14">
      <c r="A14" s="4" t="inlineStr">
        <is>
          <t>Net gains related to its own economic interests | $</t>
        </is>
      </c>
      <c r="B14" s="7" t="n">
        <v>7.6</v>
      </c>
      <c r="C14" s="7" t="n">
        <v>6.5</v>
      </c>
      <c r="D14" s="7" t="n">
        <v>12.9</v>
      </c>
      <c r="E14" s="7" t="n">
        <v>7.4</v>
      </c>
    </row>
    <row r="15">
      <c r="A15" s="4" t="inlineStr">
        <is>
          <t>Debt, unpaid principal balance | $</t>
        </is>
      </c>
      <c r="B15" s="7" t="n">
        <v>5039.8</v>
      </c>
      <c r="D15" s="7" t="n">
        <v>5039.8</v>
      </c>
      <c r="F15" s="7" t="n">
        <v>3629.9</v>
      </c>
    </row>
    <row r="16">
      <c r="A16" s="4" t="inlineStr">
        <is>
          <t>Collateralized loan obligations [Member] | CIPs [Member] | Minimum [Member]</t>
        </is>
      </c>
    </row>
    <row r="17">
      <c r="A17" s="3" t="inlineStr">
        <is>
          <t>Schedule Of Consolidated Investment Products [Line Items]</t>
        </is>
      </c>
    </row>
    <row r="18">
      <c r="A18" s="4" t="inlineStr">
        <is>
          <t>Stated interest rate</t>
        </is>
      </c>
      <c r="B18" s="4" t="inlineStr">
        <is>
          <t>0.88%</t>
        </is>
      </c>
      <c r="D18" s="4" t="inlineStr">
        <is>
          <t>0.88%</t>
        </is>
      </c>
      <c r="F18" s="4" t="inlineStr">
        <is>
          <t>1.00%</t>
        </is>
      </c>
    </row>
    <row r="19">
      <c r="A19" s="4" t="inlineStr">
        <is>
          <t>Collateralized loan obligations [Member] | CIPs [Member] | Maximum [Member]</t>
        </is>
      </c>
    </row>
    <row r="20">
      <c r="A20" s="3" t="inlineStr">
        <is>
          <t>Schedule Of Consolidated Investment Products [Line Items]</t>
        </is>
      </c>
    </row>
    <row r="21">
      <c r="A21" s="4" t="inlineStr">
        <is>
          <t>Stated interest rate</t>
        </is>
      </c>
      <c r="B21" s="4" t="inlineStr">
        <is>
          <t>7.30%</t>
        </is>
      </c>
      <c r="D21" s="4" t="inlineStr">
        <is>
          <t>7.30%</t>
        </is>
      </c>
      <c r="F21" s="4" t="inlineStr">
        <is>
          <t>8.22%</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Investment Products - Schedule of Balances of CIPs (Details) - USD ($) $ in Millions</t>
        </is>
      </c>
      <c r="B1" s="2" t="inlineStr">
        <is>
          <t>Mar. 31, 2022</t>
        </is>
      </c>
      <c r="C1" s="2" t="inlineStr">
        <is>
          <t>Dec. 31, 2021</t>
        </is>
      </c>
      <c r="D1" s="2" t="inlineStr">
        <is>
          <t>Sep. 30, 2021</t>
        </is>
      </c>
      <c r="E1" s="2" t="inlineStr">
        <is>
          <t>Mar. 31, 2021</t>
        </is>
      </c>
      <c r="F1" s="2" t="inlineStr">
        <is>
          <t>Dec. 31, 2020</t>
        </is>
      </c>
      <c r="G1" s="2" t="inlineStr">
        <is>
          <t>Sep. 30, 2020</t>
        </is>
      </c>
    </row>
    <row r="2">
      <c r="A2" s="3" t="inlineStr">
        <is>
          <t>Assets [Abstract]</t>
        </is>
      </c>
    </row>
    <row r="3">
      <c r="A3" s="4" t="inlineStr">
        <is>
          <t>Receivables</t>
        </is>
      </c>
      <c r="B3" s="7" t="n">
        <v>1370.7</v>
      </c>
      <c r="D3" s="7" t="n">
        <v>1428.2</v>
      </c>
    </row>
    <row r="4">
      <c r="A4" s="4" t="inlineStr">
        <is>
          <t>Investments, at fair value</t>
        </is>
      </c>
      <c r="B4" s="8" t="n">
        <v>589.3</v>
      </c>
      <c r="D4" s="8" t="n">
        <v>588.3</v>
      </c>
    </row>
    <row r="5">
      <c r="A5" s="4" t="inlineStr">
        <is>
          <t>Total Assets</t>
        </is>
      </c>
      <c r="B5" s="8" t="n">
        <v>25832.9</v>
      </c>
      <c r="D5" s="8" t="n">
        <v>24168.4</v>
      </c>
    </row>
    <row r="6">
      <c r="A6" s="3" t="inlineStr">
        <is>
          <t>Liabilities [Abstract]</t>
        </is>
      </c>
    </row>
    <row r="7">
      <c r="A7" s="4" t="inlineStr">
        <is>
          <t>Accounts payable and accrued expenses</t>
        </is>
      </c>
      <c r="B7" s="8" t="n">
        <v>504.7</v>
      </c>
      <c r="D7" s="8" t="n">
        <v>479.3</v>
      </c>
    </row>
    <row r="8">
      <c r="A8" s="4" t="inlineStr">
        <is>
          <t>Debt</t>
        </is>
      </c>
      <c r="B8" s="5" t="n">
        <v>3388</v>
      </c>
      <c r="D8" s="8" t="n">
        <v>3399.4</v>
      </c>
    </row>
    <row r="9">
      <c r="A9" s="4" t="inlineStr">
        <is>
          <t>Other liabilities</t>
        </is>
      </c>
      <c r="B9" s="8" t="n">
        <v>306.9</v>
      </c>
      <c r="D9" s="8" t="n">
        <v>354.3</v>
      </c>
    </row>
    <row r="10">
      <c r="A10" s="4" t="inlineStr">
        <is>
          <t>Total liabilities</t>
        </is>
      </c>
      <c r="B10" s="8" t="n">
        <v>12505.2</v>
      </c>
      <c r="D10" s="8" t="n">
        <v>11424.8</v>
      </c>
    </row>
    <row r="11">
      <c r="A11" s="4" t="inlineStr">
        <is>
          <t>Redeemable Noncontrolling Interests</t>
        </is>
      </c>
      <c r="B11" s="8" t="n">
        <v>1138.1</v>
      </c>
      <c r="D11" s="5" t="n">
        <v>933</v>
      </c>
    </row>
    <row r="12">
      <c r="A12" s="3" t="inlineStr">
        <is>
          <t>Stockholders' Equity [Abstract]</t>
        </is>
      </c>
    </row>
    <row r="13">
      <c r="A13" s="4" t="inlineStr">
        <is>
          <t>Franklin Resources, Inc.’s interests</t>
        </is>
      </c>
      <c r="B13" s="8" t="n">
        <v>11540.7</v>
      </c>
      <c r="D13" s="8" t="n">
        <v>11223.4</v>
      </c>
    </row>
    <row r="14">
      <c r="A14" s="4" t="inlineStr">
        <is>
          <t>Nonredeemable noncontrolling interests</t>
        </is>
      </c>
      <c r="B14" s="8" t="n">
        <v>648.9</v>
      </c>
      <c r="D14" s="8" t="n">
        <v>587.2</v>
      </c>
    </row>
    <row r="15">
      <c r="A15" s="4" t="inlineStr">
        <is>
          <t>Total stockholders’ equity</t>
        </is>
      </c>
      <c r="B15" s="8" t="n">
        <v>12189.6</v>
      </c>
      <c r="C15" s="7" t="n">
        <v>12196.4</v>
      </c>
      <c r="D15" s="8" t="n">
        <v>11810.6</v>
      </c>
      <c r="E15" s="7" t="n">
        <v>11518.6</v>
      </c>
      <c r="F15" s="7" t="n">
        <v>11279.6</v>
      </c>
      <c r="G15" s="7" t="n">
        <v>10869.1</v>
      </c>
    </row>
    <row r="16">
      <c r="A16" s="4" t="inlineStr">
        <is>
          <t>Total Liabilities, Redeemable Noncontrolling Interests and Stockholders’ Equity</t>
        </is>
      </c>
      <c r="B16" s="8" t="n">
        <v>25832.9</v>
      </c>
      <c r="D16" s="8" t="n">
        <v>24168.4</v>
      </c>
    </row>
    <row r="17">
      <c r="A17" s="4" t="inlineStr">
        <is>
          <t>CIPs [Member]</t>
        </is>
      </c>
    </row>
    <row r="18">
      <c r="A18" s="3" t="inlineStr">
        <is>
          <t>Assets [Abstract]</t>
        </is>
      </c>
    </row>
    <row r="19">
      <c r="A19" s="4" t="inlineStr">
        <is>
          <t>Cash and cash equivalents</t>
        </is>
      </c>
      <c r="B19" s="8" t="n">
        <v>603.1</v>
      </c>
      <c r="D19" s="8" t="n">
        <v>289.4</v>
      </c>
    </row>
    <row r="20">
      <c r="A20" s="4" t="inlineStr">
        <is>
          <t>Receivables</t>
        </is>
      </c>
      <c r="B20" s="8" t="n">
        <v>130.6</v>
      </c>
      <c r="D20" s="8" t="n">
        <v>127.8</v>
      </c>
    </row>
    <row r="21">
      <c r="A21" s="4" t="inlineStr">
        <is>
          <t>Investments, at fair value</t>
        </is>
      </c>
      <c r="B21" s="8" t="n">
        <v>7134.6</v>
      </c>
      <c r="D21" s="8" t="n">
        <v>5820.1</v>
      </c>
    </row>
    <row r="22">
      <c r="A22" s="4" t="inlineStr">
        <is>
          <t>Total Assets</t>
        </is>
      </c>
      <c r="B22" s="8" t="n">
        <v>7868.3</v>
      </c>
      <c r="D22" s="8" t="n">
        <v>6237.3</v>
      </c>
    </row>
    <row r="23">
      <c r="A23" s="3" t="inlineStr">
        <is>
          <t>Liabilities [Abstract]</t>
        </is>
      </c>
    </row>
    <row r="24">
      <c r="A24" s="4" t="inlineStr">
        <is>
          <t>Accounts payable and accrued expenses</t>
        </is>
      </c>
      <c r="B24" s="8" t="n">
        <v>654.3</v>
      </c>
      <c r="D24" s="5" t="n">
        <v>558</v>
      </c>
    </row>
    <row r="25">
      <c r="A25" s="4" t="inlineStr">
        <is>
          <t>Debt</t>
        </is>
      </c>
      <c r="B25" s="8" t="n">
        <v>5100.1</v>
      </c>
      <c r="D25" s="5" t="n">
        <v>3671</v>
      </c>
    </row>
    <row r="26">
      <c r="A26" s="4" t="inlineStr">
        <is>
          <t>Other liabilities</t>
        </is>
      </c>
      <c r="B26" s="8" t="n">
        <v>19.7</v>
      </c>
      <c r="D26" s="8" t="n">
        <v>13.8</v>
      </c>
    </row>
    <row r="27">
      <c r="A27" s="4" t="inlineStr">
        <is>
          <t>Total liabilities</t>
        </is>
      </c>
      <c r="B27" s="8" t="n">
        <v>5774.1</v>
      </c>
      <c r="D27" s="8" t="n">
        <v>4242.8</v>
      </c>
    </row>
    <row r="28">
      <c r="A28" s="4" t="inlineStr">
        <is>
          <t>Redeemable Noncontrolling Interests</t>
        </is>
      </c>
      <c r="B28" s="8" t="n">
        <v>625.3</v>
      </c>
      <c r="C28" s="7" t="n">
        <v>662.5</v>
      </c>
      <c r="D28" s="8" t="n">
        <v>622.5</v>
      </c>
      <c r="E28" s="7" t="n">
        <v>609.9</v>
      </c>
      <c r="F28" s="7" t="n">
        <v>465.3</v>
      </c>
      <c r="G28" s="7" t="n">
        <v>397.3</v>
      </c>
    </row>
    <row r="29">
      <c r="A29" s="3" t="inlineStr">
        <is>
          <t>Stockholders' Equity [Abstract]</t>
        </is>
      </c>
    </row>
    <row r="30">
      <c r="A30" s="4" t="inlineStr">
        <is>
          <t>Franklin Resources, Inc.’s interests</t>
        </is>
      </c>
      <c r="B30" s="8" t="n">
        <v>1017.4</v>
      </c>
      <c r="D30" s="8" t="n">
        <v>1000.7</v>
      </c>
    </row>
    <row r="31">
      <c r="A31" s="4" t="inlineStr">
        <is>
          <t>Nonredeemable noncontrolling interests</t>
        </is>
      </c>
      <c r="B31" s="8" t="n">
        <v>451.5</v>
      </c>
      <c r="D31" s="8" t="n">
        <v>371.3</v>
      </c>
    </row>
    <row r="32">
      <c r="A32" s="4" t="inlineStr">
        <is>
          <t>Total stockholders’ equity</t>
        </is>
      </c>
      <c r="B32" s="8" t="n">
        <v>1468.9</v>
      </c>
      <c r="D32" s="5" t="n">
        <v>1372</v>
      </c>
    </row>
    <row r="33">
      <c r="A33" s="4" t="inlineStr">
        <is>
          <t>Total Liabilities, Redeemable Noncontrolling Interests and Stockholders’ Equity</t>
        </is>
      </c>
      <c r="B33" s="7" t="n">
        <v>7868.3</v>
      </c>
      <c r="D33" s="7" t="n">
        <v>623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Schedule of Balances of Assets and Liabilities of CIPs Measured at Fair Value (Details) - USD ($) $ in Millions</t>
        </is>
      </c>
      <c r="B1" s="2" t="inlineStr">
        <is>
          <t>Mar. 31, 2022</t>
        </is>
      </c>
      <c r="C1" s="2" t="inlineStr">
        <is>
          <t>Sep. 30, 2021</t>
        </is>
      </c>
    </row>
    <row r="2">
      <c r="A2" s="3" t="inlineStr">
        <is>
          <t>Assets [Abstract]</t>
        </is>
      </c>
    </row>
    <row r="3">
      <c r="A3" s="4" t="inlineStr">
        <is>
          <t>Investments, at fair value</t>
        </is>
      </c>
      <c r="B3" s="7" t="n">
        <v>589.3</v>
      </c>
      <c r="C3" s="7" t="n">
        <v>588.3</v>
      </c>
    </row>
    <row r="4">
      <c r="A4" s="4" t="inlineStr">
        <is>
          <t>CIPs [Member]</t>
        </is>
      </c>
    </row>
    <row r="5">
      <c r="A5" s="3" t="inlineStr">
        <is>
          <t>Assets [Abstract]</t>
        </is>
      </c>
    </row>
    <row r="6">
      <c r="A6" s="4" t="inlineStr">
        <is>
          <t>Investments, at fair value</t>
        </is>
      </c>
      <c r="B6" s="8" t="n">
        <v>7134.6</v>
      </c>
      <c r="C6" s="8" t="n">
        <v>5820.1</v>
      </c>
    </row>
    <row r="7">
      <c r="A7" s="4" t="inlineStr">
        <is>
          <t>Fair Value, Recurring [Member]</t>
        </is>
      </c>
    </row>
    <row r="8">
      <c r="A8" s="3" t="inlineStr">
        <is>
          <t>Assets [Abstract]</t>
        </is>
      </c>
    </row>
    <row r="9">
      <c r="A9" s="4" t="inlineStr">
        <is>
          <t>Total Assets Measured at Fair Value</t>
        </is>
      </c>
      <c r="B9" s="8" t="n">
        <v>606.4</v>
      </c>
      <c r="C9" s="8" t="n">
        <v>607.7</v>
      </c>
    </row>
    <row r="10">
      <c r="A10" s="4" t="inlineStr">
        <is>
          <t>Fair Value, Recurring [Member] | Level 1 [Member]</t>
        </is>
      </c>
    </row>
    <row r="11">
      <c r="A11" s="3" t="inlineStr">
        <is>
          <t>Assets [Abstract]</t>
        </is>
      </c>
    </row>
    <row r="12">
      <c r="A12" s="4" t="inlineStr">
        <is>
          <t>Total Assets Measured at Fair Value</t>
        </is>
      </c>
      <c r="B12" s="8" t="n">
        <v>409.8</v>
      </c>
      <c r="C12" s="8" t="n">
        <v>404.6</v>
      </c>
    </row>
    <row r="13">
      <c r="A13" s="4" t="inlineStr">
        <is>
          <t>Fair Value, Recurring [Member] | Level 2 [Member]</t>
        </is>
      </c>
    </row>
    <row r="14">
      <c r="A14" s="3" t="inlineStr">
        <is>
          <t>Assets [Abstract]</t>
        </is>
      </c>
    </row>
    <row r="15">
      <c r="A15" s="4" t="inlineStr">
        <is>
          <t>Total Assets Measured at Fair Value</t>
        </is>
      </c>
      <c r="B15" s="8" t="n">
        <v>51.7</v>
      </c>
      <c r="C15" s="8" t="n">
        <v>31.7</v>
      </c>
    </row>
    <row r="16">
      <c r="A16" s="4" t="inlineStr">
        <is>
          <t>Fair Value, Recurring [Member] | Level 3 [Member]</t>
        </is>
      </c>
    </row>
    <row r="17">
      <c r="A17" s="3" t="inlineStr">
        <is>
          <t>Assets [Abstract]</t>
        </is>
      </c>
    </row>
    <row r="18">
      <c r="A18" s="4" t="inlineStr">
        <is>
          <t>Total Assets Measured at Fair Value</t>
        </is>
      </c>
      <c r="B18" s="5" t="n">
        <v>39</v>
      </c>
      <c r="C18" s="5" t="n">
        <v>44</v>
      </c>
    </row>
    <row r="19">
      <c r="A19" s="4" t="inlineStr">
        <is>
          <t>Fair Value, Recurring [Member] | NAV as a Practical Expedient [Member]</t>
        </is>
      </c>
    </row>
    <row r="20">
      <c r="A20" s="3" t="inlineStr">
        <is>
          <t>Assets [Abstract]</t>
        </is>
      </c>
    </row>
    <row r="21">
      <c r="A21" s="4" t="inlineStr">
        <is>
          <t>Total Assets Measured at Fair Value</t>
        </is>
      </c>
      <c r="B21" s="8" t="n">
        <v>105.9</v>
      </c>
      <c r="C21" s="8" t="n">
        <v>127.4</v>
      </c>
    </row>
    <row r="22">
      <c r="A22" s="4" t="inlineStr">
        <is>
          <t>Fair Value, Recurring [Member] | CIPs [Member]</t>
        </is>
      </c>
    </row>
    <row r="23">
      <c r="A23" s="3" t="inlineStr">
        <is>
          <t>Assets [Abstract]</t>
        </is>
      </c>
    </row>
    <row r="24">
      <c r="A24" s="4" t="inlineStr">
        <is>
          <t>Total Assets Measured at Fair Value</t>
        </is>
      </c>
      <c r="B24" s="8" t="n">
        <v>7631.7</v>
      </c>
      <c r="C24" s="8" t="n">
        <v>6049.5</v>
      </c>
    </row>
    <row r="25">
      <c r="A25" s="4" t="inlineStr">
        <is>
          <t>Fair Value, Recurring [Member] | CIPs [Member] | Level 1 [Member]</t>
        </is>
      </c>
    </row>
    <row r="26">
      <c r="A26" s="3" t="inlineStr">
        <is>
          <t>Assets [Abstract]</t>
        </is>
      </c>
    </row>
    <row r="27">
      <c r="A27" s="4" t="inlineStr">
        <is>
          <t>Total Assets Measured at Fair Value</t>
        </is>
      </c>
      <c r="B27" s="8" t="n">
        <v>602.3</v>
      </c>
      <c r="C27" s="8" t="n">
        <v>456.2</v>
      </c>
    </row>
    <row r="28">
      <c r="A28" s="4" t="inlineStr">
        <is>
          <t>Fair Value, Recurring [Member] | CIPs [Member] | Level 2 [Member]</t>
        </is>
      </c>
    </row>
    <row r="29">
      <c r="A29" s="3" t="inlineStr">
        <is>
          <t>Assets [Abstract]</t>
        </is>
      </c>
    </row>
    <row r="30">
      <c r="A30" s="4" t="inlineStr">
        <is>
          <t>Total Assets Measured at Fair Value</t>
        </is>
      </c>
      <c r="B30" s="5" t="n">
        <v>5979</v>
      </c>
      <c r="C30" s="8" t="n">
        <v>4686.6</v>
      </c>
    </row>
    <row r="31">
      <c r="A31" s="4" t="inlineStr">
        <is>
          <t>Fair Value, Recurring [Member] | CIPs [Member] | Level 3 [Member]</t>
        </is>
      </c>
    </row>
    <row r="32">
      <c r="A32" s="3" t="inlineStr">
        <is>
          <t>Assets [Abstract]</t>
        </is>
      </c>
    </row>
    <row r="33">
      <c r="A33" s="4" t="inlineStr">
        <is>
          <t>Total Assets Measured at Fair Value</t>
        </is>
      </c>
      <c r="B33" s="8" t="n">
        <v>804.4</v>
      </c>
      <c r="C33" s="8" t="n">
        <v>563.2</v>
      </c>
    </row>
    <row r="34">
      <c r="A34" s="4" t="inlineStr">
        <is>
          <t>Fair Value, Recurring [Member] | CIPs [Member] | NAV as a Practical Expedient [Member]</t>
        </is>
      </c>
    </row>
    <row r="35">
      <c r="A35" s="3" t="inlineStr">
        <is>
          <t>Assets [Abstract]</t>
        </is>
      </c>
    </row>
    <row r="36">
      <c r="A36" s="4" t="inlineStr">
        <is>
          <t>Total Assets Measured at Fair Value</t>
        </is>
      </c>
      <c r="B36" s="5" t="n">
        <v>246</v>
      </c>
      <c r="C36" s="8" t="n">
        <v>343.5</v>
      </c>
    </row>
    <row r="37">
      <c r="A37" s="4" t="inlineStr">
        <is>
          <t>Equity and debt securities [Member] | Fair Value, Recurring [Member] | CIPs [Member]</t>
        </is>
      </c>
    </row>
    <row r="38">
      <c r="A38" s="3" t="inlineStr">
        <is>
          <t>Assets [Abstract]</t>
        </is>
      </c>
    </row>
    <row r="39">
      <c r="A39" s="4" t="inlineStr">
        <is>
          <t>Investments, at fair value</t>
        </is>
      </c>
      <c r="B39" s="8" t="n">
        <v>1704.5</v>
      </c>
      <c r="C39" s="8" t="n">
        <v>1754.9</v>
      </c>
    </row>
    <row r="40">
      <c r="A40" s="4" t="inlineStr">
        <is>
          <t>Equity and debt securities [Member] | Fair Value, Recurring [Member] | CIPs [Member] | Level 1 [Member]</t>
        </is>
      </c>
    </row>
    <row r="41">
      <c r="A41" s="3" t="inlineStr">
        <is>
          <t>Assets [Abstract]</t>
        </is>
      </c>
    </row>
    <row r="42">
      <c r="A42" s="4" t="inlineStr">
        <is>
          <t>Investments, at fair value</t>
        </is>
      </c>
      <c r="B42" s="5" t="n">
        <v>164</v>
      </c>
      <c r="C42" s="8" t="n">
        <v>310.8</v>
      </c>
    </row>
    <row r="43">
      <c r="A43" s="4" t="inlineStr">
        <is>
          <t>Equity and debt securities [Member] | Fair Value, Recurring [Member] | CIPs [Member] | Level 2 [Member]</t>
        </is>
      </c>
    </row>
    <row r="44">
      <c r="A44" s="3" t="inlineStr">
        <is>
          <t>Assets [Abstract]</t>
        </is>
      </c>
    </row>
    <row r="45">
      <c r="A45" s="4" t="inlineStr">
        <is>
          <t>Investments, at fair value</t>
        </is>
      </c>
      <c r="B45" s="8" t="n">
        <v>699.1</v>
      </c>
      <c r="C45" s="8" t="n">
        <v>647.3</v>
      </c>
    </row>
    <row r="46">
      <c r="A46" s="4" t="inlineStr">
        <is>
          <t>Equity and debt securities [Member] | Fair Value, Recurring [Member] | CIPs [Member] | Level 3 [Member]</t>
        </is>
      </c>
    </row>
    <row r="47">
      <c r="A47" s="3" t="inlineStr">
        <is>
          <t>Assets [Abstract]</t>
        </is>
      </c>
    </row>
    <row r="48">
      <c r="A48" s="4" t="inlineStr">
        <is>
          <t>Investments, at fair value</t>
        </is>
      </c>
      <c r="B48" s="8" t="n">
        <v>595.4</v>
      </c>
      <c r="C48" s="8" t="n">
        <v>453.3</v>
      </c>
    </row>
    <row r="49">
      <c r="A49" s="4" t="inlineStr">
        <is>
          <t>Equity and debt securities [Member] | Fair Value, Recurring [Member] | CIPs [Member] | NAV as a Practical Expedient [Member]</t>
        </is>
      </c>
    </row>
    <row r="50">
      <c r="A50" s="3" t="inlineStr">
        <is>
          <t>Assets [Abstract]</t>
        </is>
      </c>
    </row>
    <row r="51">
      <c r="A51" s="4" t="inlineStr">
        <is>
          <t>Investments, at fair value</t>
        </is>
      </c>
      <c r="B51" s="5" t="n">
        <v>246</v>
      </c>
      <c r="C51" s="8" t="n">
        <v>343.5</v>
      </c>
    </row>
    <row r="52">
      <c r="A52" s="4" t="inlineStr">
        <is>
          <t>Loans [Member] | Fair Value, Recurring [Member] | CIPs [Member]</t>
        </is>
      </c>
    </row>
    <row r="53">
      <c r="A53" s="3" t="inlineStr">
        <is>
          <t>Assets [Abstract]</t>
        </is>
      </c>
    </row>
    <row r="54">
      <c r="A54" s="4" t="inlineStr">
        <is>
          <t>Investments, at fair value</t>
        </is>
      </c>
      <c r="B54" s="8" t="n">
        <v>5254.7</v>
      </c>
      <c r="C54" s="8" t="n">
        <v>3975.8</v>
      </c>
    </row>
    <row r="55">
      <c r="A55" s="4" t="inlineStr">
        <is>
          <t>Loans [Member] | Fair Value, Recurring [Member] | CIPs [Member] | Level 1 [Member]</t>
        </is>
      </c>
    </row>
    <row r="56">
      <c r="A56" s="3" t="inlineStr">
        <is>
          <t>Assets [Abstract]</t>
        </is>
      </c>
    </row>
    <row r="57">
      <c r="A57" s="4" t="inlineStr">
        <is>
          <t>Investments, at fair value</t>
        </is>
      </c>
      <c r="B57" s="5" t="n">
        <v>0</v>
      </c>
      <c r="C57" s="5" t="n">
        <v>0</v>
      </c>
    </row>
    <row r="58">
      <c r="A58" s="4" t="inlineStr">
        <is>
          <t>Loans [Member] | Fair Value, Recurring [Member] | CIPs [Member] | Level 2 [Member]</t>
        </is>
      </c>
    </row>
    <row r="59">
      <c r="A59" s="3" t="inlineStr">
        <is>
          <t>Assets [Abstract]</t>
        </is>
      </c>
    </row>
    <row r="60">
      <c r="A60" s="4" t="inlineStr">
        <is>
          <t>Investments, at fair value</t>
        </is>
      </c>
      <c r="B60" s="8" t="n">
        <v>5221.1</v>
      </c>
      <c r="C60" s="8" t="n">
        <v>3955.3</v>
      </c>
    </row>
    <row r="61">
      <c r="A61" s="4" t="inlineStr">
        <is>
          <t>Loans [Member] | Fair Value, Recurring [Member] | CIPs [Member] | Level 3 [Member]</t>
        </is>
      </c>
    </row>
    <row r="62">
      <c r="A62" s="3" t="inlineStr">
        <is>
          <t>Assets [Abstract]</t>
        </is>
      </c>
    </row>
    <row r="63">
      <c r="A63" s="4" t="inlineStr">
        <is>
          <t>Investments, at fair value</t>
        </is>
      </c>
      <c r="B63" s="8" t="n">
        <v>33.6</v>
      </c>
      <c r="C63" s="8" t="n">
        <v>20.5</v>
      </c>
    </row>
    <row r="64">
      <c r="A64" s="4" t="inlineStr">
        <is>
          <t>Real Estate [Member] | Fair Value, Recurring [Member] | CIPs [Member]</t>
        </is>
      </c>
    </row>
    <row r="65">
      <c r="A65" s="3" t="inlineStr">
        <is>
          <t>Assets [Abstract]</t>
        </is>
      </c>
    </row>
    <row r="66">
      <c r="A66" s="4" t="inlineStr">
        <is>
          <t>Investments, at fair value</t>
        </is>
      </c>
      <c r="B66" s="8" t="n">
        <v>175.4</v>
      </c>
      <c r="C66" s="8" t="n">
        <v>89.40000000000001</v>
      </c>
    </row>
    <row r="67">
      <c r="A67" s="4" t="inlineStr">
        <is>
          <t>Real Estate [Member] | Fair Value, Recurring [Member] | CIPs [Member] | Level 1 [Member]</t>
        </is>
      </c>
    </row>
    <row r="68">
      <c r="A68" s="3" t="inlineStr">
        <is>
          <t>Assets [Abstract]</t>
        </is>
      </c>
    </row>
    <row r="69">
      <c r="A69" s="4" t="inlineStr">
        <is>
          <t>Investments, at fair value</t>
        </is>
      </c>
      <c r="B69" s="5" t="n">
        <v>0</v>
      </c>
      <c r="C69" s="5" t="n">
        <v>0</v>
      </c>
    </row>
    <row r="70">
      <c r="A70" s="4" t="inlineStr">
        <is>
          <t>Real Estate [Member] | Fair Value, Recurring [Member] | CIPs [Member] | Level 2 [Member]</t>
        </is>
      </c>
    </row>
    <row r="71">
      <c r="A71" s="3" t="inlineStr">
        <is>
          <t>Assets [Abstract]</t>
        </is>
      </c>
    </row>
    <row r="72">
      <c r="A72" s="4" t="inlineStr">
        <is>
          <t>Investments, at fair value</t>
        </is>
      </c>
      <c r="B72" s="5" t="n">
        <v>0</v>
      </c>
      <c r="C72" s="5" t="n">
        <v>0</v>
      </c>
    </row>
    <row r="73">
      <c r="A73" s="4" t="inlineStr">
        <is>
          <t>Real Estate [Member] | Fair Value, Recurring [Member] | CIPs [Member] | Level 3 [Member]</t>
        </is>
      </c>
    </row>
    <row r="74">
      <c r="A74" s="3" t="inlineStr">
        <is>
          <t>Assets [Abstract]</t>
        </is>
      </c>
    </row>
    <row r="75">
      <c r="A75" s="4" t="inlineStr">
        <is>
          <t>Investments, at fair value</t>
        </is>
      </c>
      <c r="B75" s="8" t="n">
        <v>175.4</v>
      </c>
      <c r="C75" s="8" t="n">
        <v>89.40000000000001</v>
      </c>
    </row>
    <row r="76">
      <c r="A76" s="4" t="inlineStr">
        <is>
          <t>Collateralized loan obligations [Member]</t>
        </is>
      </c>
    </row>
    <row r="77">
      <c r="A77" s="3" t="inlineStr">
        <is>
          <t>Assets [Abstract]</t>
        </is>
      </c>
    </row>
    <row r="78">
      <c r="A78" s="4" t="inlineStr">
        <is>
          <t>Investments, at fair value</t>
        </is>
      </c>
      <c r="B78" s="8" t="n">
        <v>5244.7</v>
      </c>
      <c r="C78" s="5" t="n">
        <v>3972</v>
      </c>
    </row>
    <row r="79">
      <c r="A79" s="4" t="inlineStr">
        <is>
          <t>Collateralized loan obligations [Member] | Fair Value, Recurring [Member]</t>
        </is>
      </c>
    </row>
    <row r="80">
      <c r="A80" s="3" t="inlineStr">
        <is>
          <t>Assets [Abstract]</t>
        </is>
      </c>
    </row>
    <row r="81">
      <c r="A81" s="4" t="inlineStr">
        <is>
          <t>Cash and cash equivalents of CLOs</t>
        </is>
      </c>
      <c r="B81" s="8" t="n">
        <v>438.3</v>
      </c>
      <c r="C81" s="8" t="n">
        <v>145.4</v>
      </c>
    </row>
    <row r="82">
      <c r="A82" s="4" t="inlineStr">
        <is>
          <t>Receivables of CLOs</t>
        </is>
      </c>
      <c r="B82" s="8" t="n">
        <v>58.8</v>
      </c>
      <c r="C82" s="5" t="n">
        <v>84</v>
      </c>
    </row>
    <row r="83">
      <c r="A83" s="4" t="inlineStr">
        <is>
          <t>Collateralized loan obligations [Member] | Fair Value, Recurring [Member] | Level 1 [Member]</t>
        </is>
      </c>
    </row>
    <row r="84">
      <c r="A84" s="3" t="inlineStr">
        <is>
          <t>Assets [Abstract]</t>
        </is>
      </c>
    </row>
    <row r="85">
      <c r="A85" s="4" t="inlineStr">
        <is>
          <t>Cash and cash equivalents of CLOs</t>
        </is>
      </c>
      <c r="B85" s="8" t="n">
        <v>438.3</v>
      </c>
      <c r="C85" s="8" t="n">
        <v>145.4</v>
      </c>
    </row>
    <row r="86">
      <c r="A86" s="4" t="inlineStr">
        <is>
          <t>Receivables of CLOs</t>
        </is>
      </c>
      <c r="B86" s="5" t="n">
        <v>0</v>
      </c>
      <c r="C86" s="5" t="n">
        <v>0</v>
      </c>
    </row>
    <row r="87">
      <c r="A87" s="4" t="inlineStr">
        <is>
          <t>Collateralized loan obligations [Member] | Fair Value, Recurring [Member] | Level 2 [Member]</t>
        </is>
      </c>
    </row>
    <row r="88">
      <c r="A88" s="3" t="inlineStr">
        <is>
          <t>Assets [Abstract]</t>
        </is>
      </c>
    </row>
    <row r="89">
      <c r="A89" s="4" t="inlineStr">
        <is>
          <t>Cash and cash equivalents of CLOs</t>
        </is>
      </c>
      <c r="B89" s="5" t="n">
        <v>0</v>
      </c>
      <c r="C89" s="5" t="n">
        <v>0</v>
      </c>
    </row>
    <row r="90">
      <c r="A90" s="4" t="inlineStr">
        <is>
          <t>Receivables of CLOs</t>
        </is>
      </c>
      <c r="B90" s="8" t="n">
        <v>58.8</v>
      </c>
      <c r="C90" s="5" t="n">
        <v>84</v>
      </c>
    </row>
    <row r="91">
      <c r="A91" s="4" t="inlineStr">
        <is>
          <t>Collateralized loan obligations [Member] | Fair Value, Recurring [Member] | Level 3 [Member]</t>
        </is>
      </c>
    </row>
    <row r="92">
      <c r="A92" s="3" t="inlineStr">
        <is>
          <t>Assets [Abstract]</t>
        </is>
      </c>
    </row>
    <row r="93">
      <c r="A93" s="4" t="inlineStr">
        <is>
          <t>Cash and cash equivalents of CLOs</t>
        </is>
      </c>
      <c r="B93" s="5" t="n">
        <v>0</v>
      </c>
      <c r="C93" s="5" t="n">
        <v>0</v>
      </c>
    </row>
    <row r="94">
      <c r="A94" s="4" t="inlineStr">
        <is>
          <t>Receivables of CLOs</t>
        </is>
      </c>
      <c r="B94" s="6" t="n">
        <v>0</v>
      </c>
      <c r="C9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25" customWidth="1" min="3" max="3"/>
    <col width="24" customWidth="1" min="4" max="4"/>
  </cols>
  <sheetData>
    <row r="1">
      <c r="A1" s="1" t="inlineStr">
        <is>
          <t>Consolidated Investment Products - Schedule of Investments measured at NAV (Details) - USD ($) $ in Millions</t>
        </is>
      </c>
      <c r="C1" s="2" t="inlineStr">
        <is>
          <t>6 Months Ended</t>
        </is>
      </c>
      <c r="D1" s="2" t="inlineStr">
        <is>
          <t>12 Months Ended</t>
        </is>
      </c>
    </row>
    <row r="2">
      <c r="C2" s="2" t="inlineStr">
        <is>
          <t>Mar. 31, 2022</t>
        </is>
      </c>
      <c r="D2" s="2" t="inlineStr">
        <is>
          <t>Sep. 30, 2021</t>
        </is>
      </c>
    </row>
    <row r="3">
      <c r="A3" s="3" t="inlineStr">
        <is>
          <t>Schedule Of Consolidated Investment Products [Line Items]</t>
        </is>
      </c>
    </row>
    <row r="4">
      <c r="A4" s="4" t="inlineStr">
        <is>
          <t>Unfunded commitments</t>
        </is>
      </c>
      <c r="C4" s="7" t="n">
        <v>51.7</v>
      </c>
      <c r="D4" s="7" t="n">
        <v>51.8</v>
      </c>
    </row>
    <row r="5">
      <c r="A5" s="4" t="inlineStr">
        <is>
          <t>Nonredeemable investments with known liquidation periods</t>
        </is>
      </c>
    </row>
    <row r="6">
      <c r="A6" s="3" t="inlineStr">
        <is>
          <t>Schedule Of Consolidated Investment Products [Line Items]</t>
        </is>
      </c>
    </row>
    <row r="7">
      <c r="A7" s="4" t="inlineStr">
        <is>
          <t>Alternative Investment</t>
        </is>
      </c>
      <c r="B7" s="4" t="inlineStr">
        <is>
          <t>[1]</t>
        </is>
      </c>
      <c r="C7" s="7" t="n">
        <v>32.2</v>
      </c>
      <c r="D7" s="7" t="n">
        <v>53.9</v>
      </c>
    </row>
    <row r="8">
      <c r="A8" s="4" t="inlineStr">
        <is>
          <t>Liquidation weighted-average period</t>
        </is>
      </c>
      <c r="C8" s="4" t="inlineStr">
        <is>
          <t>4 years 2 months 12 days</t>
        </is>
      </c>
      <c r="D8" s="4" t="inlineStr">
        <is>
          <t>4 years</t>
        </is>
      </c>
    </row>
    <row r="9">
      <c r="A9" s="4" t="inlineStr">
        <is>
          <t>Redeemable Funds</t>
        </is>
      </c>
    </row>
    <row r="10">
      <c r="A10" s="3" t="inlineStr">
        <is>
          <t>Schedule Of Consolidated Investment Products [Line Items]</t>
        </is>
      </c>
    </row>
    <row r="11">
      <c r="A11" s="4" t="inlineStr">
        <is>
          <t>Alternative Investment</t>
        </is>
      </c>
      <c r="B11" s="4" t="inlineStr">
        <is>
          <t>[2]</t>
        </is>
      </c>
      <c r="C11" s="7" t="n">
        <v>26.9</v>
      </c>
      <c r="D11" s="7" t="n">
        <v>26.9</v>
      </c>
    </row>
    <row r="12">
      <c r="A12" s="4" t="inlineStr">
        <is>
          <t>Nonredeemable investments with unknown liquidation periods</t>
        </is>
      </c>
    </row>
    <row r="13">
      <c r="A13" s="3" t="inlineStr">
        <is>
          <t>Schedule Of Consolidated Investment Products [Line Items]</t>
        </is>
      </c>
    </row>
    <row r="14">
      <c r="A14" s="4" t="inlineStr">
        <is>
          <t>Alternative Investment</t>
        </is>
      </c>
      <c r="B14" s="4" t="inlineStr">
        <is>
          <t>[1]</t>
        </is>
      </c>
      <c r="C14" s="8" t="n">
        <v>46.8</v>
      </c>
      <c r="D14" s="8" t="n">
        <v>46.6</v>
      </c>
    </row>
    <row r="15">
      <c r="A15" s="4" t="inlineStr">
        <is>
          <t>CIPs [Member]</t>
        </is>
      </c>
    </row>
    <row r="16">
      <c r="A16" s="3" t="inlineStr">
        <is>
          <t>Schedule Of Consolidated Investment Products [Line Items]</t>
        </is>
      </c>
    </row>
    <row r="17">
      <c r="A17" s="4" t="inlineStr">
        <is>
          <t>Unfunded commitments</t>
        </is>
      </c>
      <c r="B17" s="4" t="inlineStr">
        <is>
          <t>[3]</t>
        </is>
      </c>
      <c r="C17" s="8" t="n">
        <v>0.5</v>
      </c>
      <c r="D17" s="8" t="n">
        <v>0.5</v>
      </c>
    </row>
    <row r="18">
      <c r="A18" s="4" t="inlineStr">
        <is>
          <t>Unfunded commitments Company contractually obligated to fund</t>
        </is>
      </c>
      <c r="C18" s="8" t="n">
        <v>0.2</v>
      </c>
      <c r="D18" s="8" t="n">
        <v>0.2</v>
      </c>
    </row>
    <row r="19">
      <c r="A19" s="4" t="inlineStr">
        <is>
          <t>CIPs [Member] | Nonredeemable investments with known liquidation periods</t>
        </is>
      </c>
    </row>
    <row r="20">
      <c r="A20" s="3" t="inlineStr">
        <is>
          <t>Schedule Of Consolidated Investment Products [Line Items]</t>
        </is>
      </c>
    </row>
    <row r="21">
      <c r="A21" s="4" t="inlineStr">
        <is>
          <t>Alternative Investment</t>
        </is>
      </c>
      <c r="B21" s="4" t="inlineStr">
        <is>
          <t>[4]</t>
        </is>
      </c>
      <c r="C21" s="5" t="n">
        <v>46</v>
      </c>
      <c r="D21" s="8" t="n">
        <v>141.4</v>
      </c>
    </row>
    <row r="22">
      <c r="A22" s="4" t="inlineStr">
        <is>
          <t>CIPs [Member] | Redeemable Funds</t>
        </is>
      </c>
    </row>
    <row r="23">
      <c r="A23" s="3" t="inlineStr">
        <is>
          <t>Schedule Of Consolidated Investment Products [Line Items]</t>
        </is>
      </c>
    </row>
    <row r="24">
      <c r="A24" s="4" t="inlineStr">
        <is>
          <t>Alternative Investment</t>
        </is>
      </c>
      <c r="B24" s="4" t="inlineStr">
        <is>
          <t>[5]</t>
        </is>
      </c>
      <c r="C24" s="6" t="n">
        <v>188</v>
      </c>
      <c r="D24" s="7" t="n">
        <v>202.1</v>
      </c>
    </row>
    <row r="25">
      <c r="A25" s="4" t="inlineStr">
        <is>
          <t>CIPs [Member] | Nonredeemable Private Debt, Equity and Infrastructure Funds [Member]</t>
        </is>
      </c>
    </row>
    <row r="26">
      <c r="A26" s="3" t="inlineStr">
        <is>
          <t>Schedule Of Consolidated Investment Products [Line Items]</t>
        </is>
      </c>
    </row>
    <row r="27">
      <c r="A27" s="4" t="inlineStr">
        <is>
          <t>Liquidation weighted-average period</t>
        </is>
      </c>
      <c r="C27" s="4" t="inlineStr">
        <is>
          <t>9 months 18 days</t>
        </is>
      </c>
      <c r="D27" s="4" t="inlineStr">
        <is>
          <t>1 year 3 months 18 days</t>
        </is>
      </c>
    </row>
    <row r="28">
      <c r="A28" s="4" t="inlineStr">
        <is>
          <t>CIPs [Member] | Nonredeemable investments with unknown liquidation periods</t>
        </is>
      </c>
    </row>
    <row r="29">
      <c r="A29" s="3" t="inlineStr">
        <is>
          <t>Schedule Of Consolidated Investment Products [Line Items]</t>
        </is>
      </c>
    </row>
    <row r="30">
      <c r="A30" s="4" t="inlineStr">
        <is>
          <t>Alternative Investment</t>
        </is>
      </c>
      <c r="C30" s="6" t="n">
        <v>12</v>
      </c>
      <c r="D30" s="6" t="n">
        <v>0</v>
      </c>
    </row>
    <row r="31"/>
    <row r="32">
      <c r="A32" s="4" t="inlineStr">
        <is>
          <t>[1]</t>
        </is>
      </c>
      <c r="B32" s="4" t="inlineStr">
        <is>
          <t>The investments are expected to be returned through distributions over the life of the funds as a result of liquidations of the funds’ underlying assets. Investments with known liquidation periods have an expected weighted-average life of 4.2 years and 4.0 years at March 31, 2022 and September 30, 2021.</t>
        </is>
      </c>
    </row>
    <row r="33">
      <c r="A33" s="4" t="inlineStr">
        <is>
          <t>[2]</t>
        </is>
      </c>
      <c r="B33" s="4" t="inlineStr">
        <is>
          <t>Investments are redeemable on a monthly and quarterly basis.</t>
        </is>
      </c>
    </row>
    <row r="34">
      <c r="A34" s="4" t="inlineStr">
        <is>
          <t>[3]</t>
        </is>
      </c>
      <c r="B34" s="4" t="inlineStr">
        <is>
          <t>Of the total unfunded commitments, the Company was contractually obligated to fund $0.2 million based on its ownership percentage in the CIPs, at March 31, 2022 and September 30, 2021.</t>
        </is>
      </c>
    </row>
    <row r="35">
      <c r="A35" s="4" t="inlineStr">
        <is>
          <t>[4]</t>
        </is>
      </c>
      <c r="B35" s="4" t="inlineStr">
        <is>
          <t>The investments are expected to be returned through distributions over the life of the funds as a result of liquidations of the funds’ underlying assets. Investments with known liquidation periods have an expected weighted-average life of 0.8 year at March 31, 2022 and 1.3 years at September 30, 2021.</t>
        </is>
      </c>
    </row>
    <row r="36">
      <c r="A36" s="4" t="inlineStr">
        <is>
          <t>[5]</t>
        </is>
      </c>
      <c r="B36" s="4" t="inlineStr">
        <is>
          <t>Investments are redeemable on a monthly basis and liquidation periods are unknown.</t>
        </is>
      </c>
    </row>
  </sheetData>
  <mergeCells count="7">
    <mergeCell ref="A1:B2"/>
    <mergeCell ref="A31:C31"/>
    <mergeCell ref="B32:C32"/>
    <mergeCell ref="B33:C33"/>
    <mergeCell ref="B34:C34"/>
    <mergeCell ref="B35:C35"/>
    <mergeCell ref="B36:C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vestment Products - Schedule of Changes in Level 3 Assets of CIPs (Details) - CIPs [Member] - Level 3 [Member]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chedule Of Consolidated Investment Products [Line Items]</t>
        </is>
      </c>
    </row>
    <row r="4">
      <c r="A4" s="4" t="inlineStr">
        <is>
          <t>Balance at beginning of period - assets</t>
        </is>
      </c>
      <c r="B4" s="7" t="n">
        <v>672.1</v>
      </c>
      <c r="C4" s="7" t="n">
        <v>787.3</v>
      </c>
      <c r="D4" s="7" t="n">
        <v>563.2</v>
      </c>
      <c r="E4" s="7" t="n">
        <v>686.4</v>
      </c>
    </row>
    <row r="5">
      <c r="A5" s="4" t="inlineStr">
        <is>
          <t>Realized and unrealized gains (losses) included in investment and other income of consolidated investment products, net</t>
        </is>
      </c>
      <c r="B5" s="8" t="n">
        <v>83.40000000000001</v>
      </c>
      <c r="C5" s="8" t="n">
        <v>2.2</v>
      </c>
      <c r="D5" s="8" t="n">
        <v>184.6</v>
      </c>
      <c r="E5" s="8" t="n">
        <v>22.8</v>
      </c>
    </row>
    <row r="6">
      <c r="A6" s="4" t="inlineStr">
        <is>
          <t>Purchases</t>
        </is>
      </c>
      <c r="B6" s="8" t="n">
        <v>186.2</v>
      </c>
      <c r="C6" s="8" t="n">
        <v>28.7</v>
      </c>
      <c r="D6" s="8" t="n">
        <v>219.3</v>
      </c>
      <c r="E6" s="8" t="n">
        <v>92.40000000000001</v>
      </c>
    </row>
    <row r="7">
      <c r="A7" s="4" t="inlineStr">
        <is>
          <t>Sales and settlements</t>
        </is>
      </c>
      <c r="B7" s="8" t="n">
        <v>-82.3</v>
      </c>
      <c r="C7" s="8" t="n">
        <v>-57.1</v>
      </c>
      <c r="D7" s="8" t="n">
        <v>-106.8</v>
      </c>
      <c r="E7" s="8" t="n">
        <v>-59.5</v>
      </c>
    </row>
    <row r="8">
      <c r="A8" s="4" t="inlineStr">
        <is>
          <t>Deconsolidations</t>
        </is>
      </c>
      <c r="B8" s="5" t="n">
        <v>-55</v>
      </c>
      <c r="C8" s="8" t="n">
        <v>-36.2</v>
      </c>
      <c r="D8" s="5" t="n">
        <v>-55</v>
      </c>
      <c r="E8" s="8" t="n">
        <v>-36.2</v>
      </c>
    </row>
    <row r="9">
      <c r="A9" s="4" t="inlineStr">
        <is>
          <t>Transfers into Level 3</t>
        </is>
      </c>
      <c r="C9" s="8" t="n">
        <v>1.2</v>
      </c>
      <c r="D9" s="8" t="n">
        <v>0.1</v>
      </c>
      <c r="E9" s="8" t="n">
        <v>1.2</v>
      </c>
    </row>
    <row r="10">
      <c r="A10" s="4" t="inlineStr">
        <is>
          <t>Foreign exchange revaluation</t>
        </is>
      </c>
      <c r="C10" s="5" t="n">
        <v>-9</v>
      </c>
      <c r="E10" s="5" t="n">
        <v>10</v>
      </c>
    </row>
    <row r="11">
      <c r="A11" s="4" t="inlineStr">
        <is>
          <t>Transfers out of Level 3 - assets</t>
        </is>
      </c>
      <c r="D11" s="5" t="n">
        <v>-1</v>
      </c>
    </row>
    <row r="12">
      <c r="A12" s="4" t="inlineStr">
        <is>
          <t>Balance at End of Period - assets</t>
        </is>
      </c>
      <c r="B12" s="8" t="n">
        <v>804.4</v>
      </c>
      <c r="C12" s="8" t="n">
        <v>717.1</v>
      </c>
      <c r="D12" s="8" t="n">
        <v>804.4</v>
      </c>
      <c r="E12" s="8" t="n">
        <v>717.1</v>
      </c>
    </row>
    <row r="13">
      <c r="A13" s="4" t="inlineStr">
        <is>
          <t>Change in unrealized gains (losses) included in net income relating to assets held at March 31, 2022</t>
        </is>
      </c>
      <c r="B13" s="5" t="n">
        <v>79</v>
      </c>
      <c r="C13" s="8" t="n">
        <v>2.3</v>
      </c>
      <c r="D13" s="8" t="n">
        <v>180.4</v>
      </c>
      <c r="E13" s="8" t="n">
        <v>22.5</v>
      </c>
    </row>
    <row r="14">
      <c r="A14" s="4" t="inlineStr">
        <is>
          <t>Equity and debt securities [Member]</t>
        </is>
      </c>
    </row>
    <row r="15">
      <c r="A15" s="3" t="inlineStr">
        <is>
          <t>Schedule Of Consolidated Investment Products [Line Items]</t>
        </is>
      </c>
    </row>
    <row r="16">
      <c r="A16" s="4" t="inlineStr">
        <is>
          <t>Balance at beginning of period - assets</t>
        </is>
      </c>
      <c r="B16" s="5" t="n">
        <v>539</v>
      </c>
      <c r="C16" s="5" t="n">
        <v>356</v>
      </c>
      <c r="D16" s="8" t="n">
        <v>453.3</v>
      </c>
      <c r="E16" s="8" t="n">
        <v>322.3</v>
      </c>
    </row>
    <row r="17">
      <c r="A17" s="4" t="inlineStr">
        <is>
          <t>Realized and unrealized gains (losses) included in investment and other income of consolidated investment products, net</t>
        </is>
      </c>
      <c r="B17" s="5" t="n">
        <v>78</v>
      </c>
      <c r="C17" s="5" t="n">
        <v>1</v>
      </c>
      <c r="D17" s="8" t="n">
        <v>170.3</v>
      </c>
      <c r="E17" s="8" t="n">
        <v>20.1</v>
      </c>
    </row>
    <row r="18">
      <c r="A18" s="4" t="inlineStr">
        <is>
          <t>Purchases</t>
        </is>
      </c>
      <c r="B18" s="8" t="n">
        <v>115.3</v>
      </c>
      <c r="C18" s="8" t="n">
        <v>7.5</v>
      </c>
      <c r="D18" s="8" t="n">
        <v>133.5</v>
      </c>
      <c r="E18" s="8" t="n">
        <v>20.1</v>
      </c>
    </row>
    <row r="19">
      <c r="A19" s="4" t="inlineStr">
        <is>
          <t>Sales and settlements</t>
        </is>
      </c>
      <c r="B19" s="8" t="n">
        <v>-81.90000000000001</v>
      </c>
      <c r="C19" s="5" t="n">
        <v>-56</v>
      </c>
      <c r="D19" s="8" t="n">
        <v>-105.8</v>
      </c>
      <c r="E19" s="5" t="n">
        <v>-57</v>
      </c>
    </row>
    <row r="20">
      <c r="A20" s="4" t="inlineStr">
        <is>
          <t>Deconsolidations</t>
        </is>
      </c>
      <c r="B20" s="5" t="n">
        <v>-55</v>
      </c>
      <c r="C20" s="8" t="n">
        <v>-36.2</v>
      </c>
      <c r="D20" s="5" t="n">
        <v>-55</v>
      </c>
      <c r="E20" s="8" t="n">
        <v>-36.2</v>
      </c>
    </row>
    <row r="21">
      <c r="A21" s="4" t="inlineStr">
        <is>
          <t>Transfers into Level 3</t>
        </is>
      </c>
      <c r="C21" s="8" t="n">
        <v>1.2</v>
      </c>
      <c r="D21" s="8" t="n">
        <v>0.1</v>
      </c>
      <c r="E21" s="8" t="n">
        <v>1.2</v>
      </c>
    </row>
    <row r="22">
      <c r="A22" s="4" t="inlineStr">
        <is>
          <t>Foreign exchange revaluation</t>
        </is>
      </c>
      <c r="C22" s="8" t="n">
        <v>-2.3</v>
      </c>
      <c r="E22" s="8" t="n">
        <v>0.7</v>
      </c>
    </row>
    <row r="23">
      <c r="A23" s="4" t="inlineStr">
        <is>
          <t>Transfers out of Level 3 - assets</t>
        </is>
      </c>
      <c r="D23" s="5" t="n">
        <v>-1</v>
      </c>
    </row>
    <row r="24">
      <c r="A24" s="4" t="inlineStr">
        <is>
          <t>Balance at End of Period - assets</t>
        </is>
      </c>
      <c r="B24" s="8" t="n">
        <v>595.4</v>
      </c>
      <c r="C24" s="8" t="n">
        <v>271.2</v>
      </c>
      <c r="D24" s="8" t="n">
        <v>595.4</v>
      </c>
      <c r="E24" s="8" t="n">
        <v>271.2</v>
      </c>
    </row>
    <row r="25">
      <c r="A25" s="4" t="inlineStr">
        <is>
          <t>Change in unrealized gains (losses) included in net income relating to assets held at March 31, 2022</t>
        </is>
      </c>
      <c r="B25" s="8" t="n">
        <v>73.59999999999999</v>
      </c>
      <c r="C25" s="8" t="n">
        <v>1.2</v>
      </c>
      <c r="D25" s="8" t="n">
        <v>166.1</v>
      </c>
      <c r="E25" s="8" t="n">
        <v>19.7</v>
      </c>
    </row>
    <row r="26">
      <c r="A26" s="4" t="inlineStr">
        <is>
          <t>Real Estate [Member]</t>
        </is>
      </c>
    </row>
    <row r="27">
      <c r="A27" s="3" t="inlineStr">
        <is>
          <t>Schedule Of Consolidated Investment Products [Line Items]</t>
        </is>
      </c>
    </row>
    <row r="28">
      <c r="A28" s="4" t="inlineStr">
        <is>
          <t>Balance at beginning of period - assets</t>
        </is>
      </c>
      <c r="B28" s="8" t="n">
        <v>98.90000000000001</v>
      </c>
      <c r="C28" s="8" t="n">
        <v>407.8</v>
      </c>
      <c r="D28" s="8" t="n">
        <v>89.40000000000001</v>
      </c>
      <c r="E28" s="8" t="n">
        <v>339.2</v>
      </c>
    </row>
    <row r="29">
      <c r="A29" s="4" t="inlineStr">
        <is>
          <t>Realized and unrealized gains (losses) included in investment and other income of consolidated investment products, net</t>
        </is>
      </c>
      <c r="B29" s="8" t="n">
        <v>5.7</v>
      </c>
      <c r="C29" s="8" t="n">
        <v>1.2</v>
      </c>
      <c r="D29" s="8" t="n">
        <v>14.3</v>
      </c>
      <c r="E29" s="8" t="n">
        <v>2.7</v>
      </c>
    </row>
    <row r="30">
      <c r="A30" s="4" t="inlineStr">
        <is>
          <t>Purchases</t>
        </is>
      </c>
      <c r="B30" s="8" t="n">
        <v>70.8</v>
      </c>
      <c r="C30" s="8" t="n">
        <v>21.2</v>
      </c>
      <c r="D30" s="8" t="n">
        <v>71.7</v>
      </c>
      <c r="E30" s="8" t="n">
        <v>72.3</v>
      </c>
    </row>
    <row r="31">
      <c r="A31" s="4" t="inlineStr">
        <is>
          <t>Sales and settlements</t>
        </is>
      </c>
      <c r="B31" s="5" t="n">
        <v>0</v>
      </c>
      <c r="C31" s="5" t="n">
        <v>0</v>
      </c>
      <c r="D31" s="5" t="n">
        <v>0</v>
      </c>
      <c r="E31" s="5" t="n">
        <v>0</v>
      </c>
    </row>
    <row r="32">
      <c r="A32" s="4" t="inlineStr">
        <is>
          <t>Deconsolidations</t>
        </is>
      </c>
      <c r="B32" s="5" t="n">
        <v>0</v>
      </c>
      <c r="C32" s="5" t="n">
        <v>0</v>
      </c>
      <c r="D32" s="5" t="n">
        <v>0</v>
      </c>
      <c r="E32" s="5" t="n">
        <v>0</v>
      </c>
    </row>
    <row r="33">
      <c r="A33" s="4" t="inlineStr">
        <is>
          <t>Transfers into Level 3</t>
        </is>
      </c>
      <c r="C33" s="5" t="n">
        <v>0</v>
      </c>
      <c r="D33" s="5" t="n">
        <v>0</v>
      </c>
      <c r="E33" s="5" t="n">
        <v>0</v>
      </c>
    </row>
    <row r="34">
      <c r="A34" s="4" t="inlineStr">
        <is>
          <t>Foreign exchange revaluation</t>
        </is>
      </c>
      <c r="C34" s="8" t="n">
        <v>-6.7</v>
      </c>
      <c r="E34" s="8" t="n">
        <v>9.300000000000001</v>
      </c>
    </row>
    <row r="35">
      <c r="A35" s="4" t="inlineStr">
        <is>
          <t>Transfers out of Level 3 - assets</t>
        </is>
      </c>
      <c r="D35" s="5" t="n">
        <v>0</v>
      </c>
    </row>
    <row r="36">
      <c r="A36" s="4" t="inlineStr">
        <is>
          <t>Balance at End of Period - assets</t>
        </is>
      </c>
      <c r="B36" s="8" t="n">
        <v>175.4</v>
      </c>
      <c r="C36" s="8" t="n">
        <v>423.5</v>
      </c>
      <c r="D36" s="8" t="n">
        <v>175.4</v>
      </c>
      <c r="E36" s="8" t="n">
        <v>423.5</v>
      </c>
    </row>
    <row r="37">
      <c r="A37" s="4" t="inlineStr">
        <is>
          <t>Change in unrealized gains (losses) included in net income relating to assets held at March 31, 2022</t>
        </is>
      </c>
      <c r="B37" s="8" t="n">
        <v>5.7</v>
      </c>
      <c r="C37" s="8" t="n">
        <v>1.2</v>
      </c>
      <c r="D37" s="8" t="n">
        <v>14.3</v>
      </c>
      <c r="E37" s="8" t="n">
        <v>2.7</v>
      </c>
    </row>
    <row r="38">
      <c r="A38" s="4" t="inlineStr">
        <is>
          <t>Loans [Member]</t>
        </is>
      </c>
    </row>
    <row r="39">
      <c r="A39" s="3" t="inlineStr">
        <is>
          <t>Schedule Of Consolidated Investment Products [Line Items]</t>
        </is>
      </c>
    </row>
    <row r="40">
      <c r="A40" s="4" t="inlineStr">
        <is>
          <t>Balance at beginning of period - assets</t>
        </is>
      </c>
      <c r="B40" s="8" t="n">
        <v>34.2</v>
      </c>
      <c r="C40" s="8" t="n">
        <v>23.5</v>
      </c>
      <c r="D40" s="8" t="n">
        <v>20.5</v>
      </c>
      <c r="E40" s="8" t="n">
        <v>24.9</v>
      </c>
    </row>
    <row r="41">
      <c r="A41" s="4" t="inlineStr">
        <is>
          <t>Realized and unrealized gains (losses) included in investment and other income of consolidated investment products, net</t>
        </is>
      </c>
      <c r="B41" s="8" t="n">
        <v>-0.3</v>
      </c>
      <c r="C41" s="5" t="n">
        <v>0</v>
      </c>
      <c r="D41" s="5" t="n">
        <v>0</v>
      </c>
      <c r="E41" s="5" t="n">
        <v>0</v>
      </c>
    </row>
    <row r="42">
      <c r="A42" s="4" t="inlineStr">
        <is>
          <t>Purchases</t>
        </is>
      </c>
      <c r="B42" s="8" t="n">
        <v>0.1</v>
      </c>
      <c r="C42" s="5" t="n">
        <v>0</v>
      </c>
      <c r="D42" s="8" t="n">
        <v>14.1</v>
      </c>
      <c r="E42" s="5" t="n">
        <v>0</v>
      </c>
    </row>
    <row r="43">
      <c r="A43" s="4" t="inlineStr">
        <is>
          <t>Sales and settlements</t>
        </is>
      </c>
      <c r="B43" s="8" t="n">
        <v>-0.4</v>
      </c>
      <c r="C43" s="8" t="n">
        <v>-1.1</v>
      </c>
      <c r="D43" s="5" t="n">
        <v>-1</v>
      </c>
      <c r="E43" s="8" t="n">
        <v>-2.5</v>
      </c>
    </row>
    <row r="44">
      <c r="A44" s="4" t="inlineStr">
        <is>
          <t>Deconsolidations</t>
        </is>
      </c>
      <c r="B44" s="5" t="n">
        <v>0</v>
      </c>
      <c r="C44" s="5" t="n">
        <v>0</v>
      </c>
      <c r="D44" s="5" t="n">
        <v>0</v>
      </c>
      <c r="E44" s="5" t="n">
        <v>0</v>
      </c>
    </row>
    <row r="45">
      <c r="A45" s="4" t="inlineStr">
        <is>
          <t>Transfers into Level 3</t>
        </is>
      </c>
      <c r="C45" s="5" t="n">
        <v>0</v>
      </c>
      <c r="D45" s="5" t="n">
        <v>0</v>
      </c>
      <c r="E45" s="5" t="n">
        <v>0</v>
      </c>
    </row>
    <row r="46">
      <c r="A46" s="4" t="inlineStr">
        <is>
          <t>Foreign exchange revaluation</t>
        </is>
      </c>
      <c r="C46" s="5" t="n">
        <v>0</v>
      </c>
      <c r="E46" s="5" t="n">
        <v>0</v>
      </c>
    </row>
    <row r="47">
      <c r="A47" s="4" t="inlineStr">
        <is>
          <t>Transfers out of Level 3 - assets</t>
        </is>
      </c>
      <c r="D47" s="5" t="n">
        <v>0</v>
      </c>
    </row>
    <row r="48">
      <c r="A48" s="4" t="inlineStr">
        <is>
          <t>Balance at End of Period - assets</t>
        </is>
      </c>
      <c r="B48" s="8" t="n">
        <v>33.6</v>
      </c>
      <c r="C48" s="8" t="n">
        <v>22.4</v>
      </c>
      <c r="D48" s="8" t="n">
        <v>33.6</v>
      </c>
      <c r="E48" s="8" t="n">
        <v>22.4</v>
      </c>
    </row>
    <row r="49">
      <c r="A49" s="4" t="inlineStr">
        <is>
          <t>Change in unrealized gains (losses) included in net income relating to assets held at March 31, 2022</t>
        </is>
      </c>
      <c r="B49" s="7" t="n">
        <v>-0.3</v>
      </c>
      <c r="C49" s="7" t="n">
        <v>-0.1</v>
      </c>
      <c r="D49" s="6" t="n">
        <v>0</v>
      </c>
      <c r="E49" s="7"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anthetical) - USD ($) $ in Millions</t>
        </is>
      </c>
      <c r="B1" s="2" t="inlineStr">
        <is>
          <t>Mar. 31, 2022</t>
        </is>
      </c>
      <c r="C1" s="2" t="inlineStr">
        <is>
          <t>Sep. 30, 2021</t>
        </is>
      </c>
    </row>
    <row r="2">
      <c r="A2" s="3" t="inlineStr">
        <is>
          <t>Statement of Financial Position [Abstract]</t>
        </is>
      </c>
    </row>
    <row r="3">
      <c r="A3" s="4" t="inlineStr">
        <is>
          <t>Investments, at fair value</t>
        </is>
      </c>
      <c r="B3" s="7" t="n">
        <v>589.3</v>
      </c>
      <c r="C3" s="7" t="n">
        <v>588.3</v>
      </c>
    </row>
    <row r="4">
      <c r="A4" s="4" t="inlineStr">
        <is>
          <t>Preferred Stock, Par or Stated Value Per Share</t>
        </is>
      </c>
      <c r="B4" s="6" t="n">
        <v>1</v>
      </c>
      <c r="C4" s="6" t="n">
        <v>1</v>
      </c>
    </row>
    <row r="5">
      <c r="A5" s="4" t="inlineStr">
        <is>
          <t>Preferred Stock, Shares Authorized</t>
        </is>
      </c>
      <c r="B5" s="5" t="n">
        <v>1000000</v>
      </c>
      <c r="C5" s="5" t="n">
        <v>1000000</v>
      </c>
    </row>
    <row r="6">
      <c r="A6" s="4" t="inlineStr">
        <is>
          <t>Common Stock, Par or Stated Value Per Share</t>
        </is>
      </c>
      <c r="B6" s="9" t="n">
        <v>0.1</v>
      </c>
      <c r="C6" s="9" t="n">
        <v>0.1</v>
      </c>
    </row>
    <row r="7">
      <c r="A7" s="4" t="inlineStr">
        <is>
          <t>Common Stock, Shares Authorized</t>
        </is>
      </c>
      <c r="B7" s="5" t="n">
        <v>1000000000</v>
      </c>
      <c r="C7" s="5" t="n">
        <v>1000000000</v>
      </c>
    </row>
    <row r="8">
      <c r="A8" s="4" t="inlineStr">
        <is>
          <t>Common Stock, Shares, Issued</t>
        </is>
      </c>
      <c r="B8" s="5" t="n">
        <v>500374393</v>
      </c>
      <c r="C8" s="5" t="n">
        <v>501807677</v>
      </c>
    </row>
    <row r="9">
      <c r="A9" s="4" t="inlineStr">
        <is>
          <t>Common Stock, Shares, Outstanding</t>
        </is>
      </c>
      <c r="B9" s="5" t="n">
        <v>500374393</v>
      </c>
      <c r="C9" s="5" t="n">
        <v>5018076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53" customWidth="1" min="2" max="2"/>
    <col width="31" customWidth="1" min="3" max="3"/>
    <col width="31" customWidth="1" min="4" max="4"/>
  </cols>
  <sheetData>
    <row r="1">
      <c r="A1" s="1" t="inlineStr">
        <is>
          <t>Consolidated Investment Products - Schedule of Valuation Techniques and Significant Unobservable Inputs used in Level 3 Fair Value Measurements (Details) $ in Millions</t>
        </is>
      </c>
      <c r="C1" s="2" t="inlineStr">
        <is>
          <t>Mar. 31, 2022USD ($)$ / shares</t>
        </is>
      </c>
      <c r="D1" s="2" t="inlineStr">
        <is>
          <t>Sep. 30, 2021USD ($)$ / shares</t>
        </is>
      </c>
    </row>
    <row r="2">
      <c r="A2" s="3" t="inlineStr">
        <is>
          <t>Schedule Of Consolidated Investment Products [Line Items]</t>
        </is>
      </c>
    </row>
    <row r="3">
      <c r="A3" s="4" t="inlineStr">
        <is>
          <t>Total investments, at fair value</t>
        </is>
      </c>
      <c r="C3" s="7" t="n">
        <v>589.3</v>
      </c>
      <c r="D3" s="7" t="n">
        <v>588.3</v>
      </c>
    </row>
    <row r="4">
      <c r="A4" s="4" t="inlineStr">
        <is>
          <t>CIPs [Member]</t>
        </is>
      </c>
    </row>
    <row r="5">
      <c r="A5" s="3" t="inlineStr">
        <is>
          <t>Schedule Of Consolidated Investment Products [Line Items]</t>
        </is>
      </c>
    </row>
    <row r="6">
      <c r="A6" s="4" t="inlineStr">
        <is>
          <t>Total investments, at fair value</t>
        </is>
      </c>
      <c r="C6" s="8" t="n">
        <v>7134.6</v>
      </c>
      <c r="D6" s="8" t="n">
        <v>5820.1</v>
      </c>
    </row>
    <row r="7">
      <c r="A7" s="4" t="inlineStr">
        <is>
          <t>Fair Value, Recurring [Member] | CIPs [Member] | Equity and debt securities [Member]</t>
        </is>
      </c>
    </row>
    <row r="8">
      <c r="A8" s="3" t="inlineStr">
        <is>
          <t>Schedule Of Consolidated Investment Products [Line Items]</t>
        </is>
      </c>
    </row>
    <row r="9">
      <c r="A9" s="4" t="inlineStr">
        <is>
          <t>Total investments, at fair value</t>
        </is>
      </c>
      <c r="C9" s="8" t="n">
        <v>1704.5</v>
      </c>
      <c r="D9" s="8" t="n">
        <v>1754.9</v>
      </c>
    </row>
    <row r="10">
      <c r="A10" s="4" t="inlineStr">
        <is>
          <t>Fair Value, Recurring [Member] | CIPs [Member] | Real Estate [Member]</t>
        </is>
      </c>
    </row>
    <row r="11">
      <c r="A11" s="3" t="inlineStr">
        <is>
          <t>Schedule Of Consolidated Investment Products [Line Items]</t>
        </is>
      </c>
    </row>
    <row r="12">
      <c r="A12" s="4" t="inlineStr">
        <is>
          <t>Total investments, at fair value</t>
        </is>
      </c>
      <c r="C12" s="8" t="n">
        <v>175.4</v>
      </c>
      <c r="D12" s="8" t="n">
        <v>89.40000000000001</v>
      </c>
    </row>
    <row r="13">
      <c r="A13" s="4" t="inlineStr">
        <is>
          <t>Fair Value, Recurring [Member] | CIPs [Member] | Level 3 [Member] | Equity and debt securities [Member]</t>
        </is>
      </c>
    </row>
    <row r="14">
      <c r="A14" s="3" t="inlineStr">
        <is>
          <t>Schedule Of Consolidated Investment Products [Line Items]</t>
        </is>
      </c>
    </row>
    <row r="15">
      <c r="A15" s="4" t="inlineStr">
        <is>
          <t>Total investments, at fair value</t>
        </is>
      </c>
      <c r="C15" s="8" t="n">
        <v>595.4</v>
      </c>
      <c r="D15" s="8" t="n">
        <v>453.3</v>
      </c>
    </row>
    <row r="16">
      <c r="A16" s="4" t="inlineStr">
        <is>
          <t>Fair Value, Recurring [Member] | CIPs [Member] | Level 3 [Member] | Equity and debt securities [Member] | Discounted cash flow [Member]</t>
        </is>
      </c>
    </row>
    <row r="17">
      <c r="A17" s="3" t="inlineStr">
        <is>
          <t>Schedule Of Consolidated Investment Products [Line Items]</t>
        </is>
      </c>
    </row>
    <row r="18">
      <c r="A18" s="4" t="inlineStr">
        <is>
          <t>Total investments, at fair value</t>
        </is>
      </c>
      <c r="D18" s="7" t="n">
        <v>49.9</v>
      </c>
    </row>
    <row r="19">
      <c r="A19" s="4" t="inlineStr">
        <is>
          <t>Fair Value, Recurring [Member] | CIPs [Member] | Level 3 [Member] | Equity and debt securities [Member] | Discounted cash flow [Member] | Discount rate [Member] | Minimum [Member]</t>
        </is>
      </c>
    </row>
    <row r="20">
      <c r="A20" s="3" t="inlineStr">
        <is>
          <t>Schedule Of Consolidated Investment Products [Line Items]</t>
        </is>
      </c>
    </row>
    <row r="21">
      <c r="A21" s="4" t="inlineStr">
        <is>
          <t>Investments, measurement input</t>
        </is>
      </c>
      <c r="D21" s="10" t="n">
        <v>0.033</v>
      </c>
    </row>
    <row r="22">
      <c r="A22" s="4" t="inlineStr">
        <is>
          <t>Fair Value, Recurring [Member] | CIPs [Member] | Level 3 [Member] | Equity and debt securities [Member] | Discounted cash flow [Member] | Discount rate [Member] | Maximum [Member]</t>
        </is>
      </c>
    </row>
    <row r="23">
      <c r="A23" s="3" t="inlineStr">
        <is>
          <t>Schedule Of Consolidated Investment Products [Line Items]</t>
        </is>
      </c>
    </row>
    <row r="24">
      <c r="A24" s="4" t="inlineStr">
        <is>
          <t>Investments, measurement input</t>
        </is>
      </c>
      <c r="D24" s="10" t="n">
        <v>0.063</v>
      </c>
    </row>
    <row r="25">
      <c r="A25" s="4" t="inlineStr">
        <is>
          <t>Fair Value, Recurring [Member] | CIPs [Member] | Level 3 [Member] | Equity and debt securities [Member] | Discounted cash flow [Member] | Discount rate [Member] | Weighted Average [Member]</t>
        </is>
      </c>
    </row>
    <row r="26">
      <c r="A26" s="3" t="inlineStr">
        <is>
          <t>Schedule Of Consolidated Investment Products [Line Items]</t>
        </is>
      </c>
    </row>
    <row r="27">
      <c r="A27" s="4" t="inlineStr">
        <is>
          <t>Investments, measurement input</t>
        </is>
      </c>
      <c r="B27" s="4" t="inlineStr">
        <is>
          <t>[1]</t>
        </is>
      </c>
      <c r="D27" s="10" t="n">
        <v>0.043</v>
      </c>
    </row>
    <row r="28">
      <c r="A28" s="4" t="inlineStr">
        <is>
          <t>Fair Value, Recurring [Member] | CIPs [Member] | Level 3 [Member] | Equity and debt securities [Member] | Market pricing [Member]</t>
        </is>
      </c>
    </row>
    <row r="29">
      <c r="A29" s="3" t="inlineStr">
        <is>
          <t>Schedule Of Consolidated Investment Products [Line Items]</t>
        </is>
      </c>
    </row>
    <row r="30">
      <c r="A30" s="4" t="inlineStr">
        <is>
          <t>Total investments, at fair value</t>
        </is>
      </c>
      <c r="C30" s="7" t="n">
        <v>529.3</v>
      </c>
      <c r="D30" s="7" t="n">
        <v>301.1</v>
      </c>
    </row>
    <row r="31">
      <c r="A31" s="4" t="inlineStr">
        <is>
          <t>Fair Value, Recurring [Member] | CIPs [Member] | Level 3 [Member] | Equity and debt securities [Member] | Market pricing [Member] | Private sale pricing [Member] | Minimum [Member]</t>
        </is>
      </c>
    </row>
    <row r="32">
      <c r="A32" s="3" t="inlineStr">
        <is>
          <t>Schedule Of Consolidated Investment Products [Line Items]</t>
        </is>
      </c>
    </row>
    <row r="33">
      <c r="A33" s="4" t="inlineStr">
        <is>
          <t>Investments, measurement input | $ / shares</t>
        </is>
      </c>
      <c r="C33" s="11" t="n">
        <v>0.39</v>
      </c>
      <c r="D33" s="11" t="n">
        <v>0.39</v>
      </c>
    </row>
    <row r="34">
      <c r="A34" s="4" t="inlineStr">
        <is>
          <t>Fair Value, Recurring [Member] | CIPs [Member] | Level 3 [Member] | Equity and debt securities [Member] | Market pricing [Member] | Private sale pricing [Member] | Maximum [Member]</t>
        </is>
      </c>
    </row>
    <row r="35">
      <c r="A35" s="3" t="inlineStr">
        <is>
          <t>Schedule Of Consolidated Investment Products [Line Items]</t>
        </is>
      </c>
    </row>
    <row r="36">
      <c r="A36" s="4" t="inlineStr">
        <is>
          <t>Investments, measurement input | $ / shares</t>
        </is>
      </c>
      <c r="C36" s="11" t="n">
        <v>1704.16</v>
      </c>
      <c r="D36" s="5" t="n">
        <v>100</v>
      </c>
    </row>
    <row r="37">
      <c r="A37" s="4" t="inlineStr">
        <is>
          <t>Fair Value, Recurring [Member] | CIPs [Member] | Level 3 [Member] | Equity and debt securities [Member] | Market pricing [Member] | Private sale pricing [Member] | Weighted Average [Member]</t>
        </is>
      </c>
    </row>
    <row r="38">
      <c r="A38" s="3" t="inlineStr">
        <is>
          <t>Schedule Of Consolidated Investment Products [Line Items]</t>
        </is>
      </c>
    </row>
    <row r="39">
      <c r="A39" s="4" t="inlineStr">
        <is>
          <t>Investments, measurement input | $ / shares</t>
        </is>
      </c>
      <c r="B39" s="4" t="inlineStr">
        <is>
          <t>[1]</t>
        </is>
      </c>
      <c r="C39" s="11" t="n">
        <v>132.63</v>
      </c>
      <c r="D39" s="11" t="n">
        <v>19.34</v>
      </c>
    </row>
    <row r="40">
      <c r="A40" s="4" t="inlineStr">
        <is>
          <t>Fair Value, Recurring [Member] | CIPs [Member] | Level 3 [Member] | Equity and debt securities [Member] | Market comparable companies [Member]</t>
        </is>
      </c>
    </row>
    <row r="41">
      <c r="A41" s="3" t="inlineStr">
        <is>
          <t>Schedule Of Consolidated Investment Products [Line Items]</t>
        </is>
      </c>
    </row>
    <row r="42">
      <c r="A42" s="4" t="inlineStr">
        <is>
          <t>Total investments, at fair value</t>
        </is>
      </c>
      <c r="C42" s="7" t="n">
        <v>66.09999999999999</v>
      </c>
      <c r="D42" s="7" t="n">
        <v>102.3</v>
      </c>
    </row>
    <row r="43">
      <c r="A43" s="4" t="inlineStr">
        <is>
          <t>Fair Value, Recurring [Member] | CIPs [Member] | Level 3 [Member] | Equity and debt securities [Member] | Market comparable companies [Member] | Discount for lack of marketability [Member] | Minimum [Member]</t>
        </is>
      </c>
    </row>
    <row r="44">
      <c r="A44" s="3" t="inlineStr">
        <is>
          <t>Schedule Of Consolidated Investment Products [Line Items]</t>
        </is>
      </c>
    </row>
    <row r="45">
      <c r="A45" s="4" t="inlineStr">
        <is>
          <t>Investments, measurement input</t>
        </is>
      </c>
      <c r="D45" s="10" t="n">
        <v>0.06</v>
      </c>
    </row>
    <row r="46">
      <c r="A46" s="4" t="inlineStr">
        <is>
          <t>Fair Value, Recurring [Member] | CIPs [Member] | Level 3 [Member] | Equity and debt securities [Member] | Market comparable companies [Member] | Discount for lack of marketability [Member] | Maximum [Member]</t>
        </is>
      </c>
    </row>
    <row r="47">
      <c r="A47" s="3" t="inlineStr">
        <is>
          <t>Schedule Of Consolidated Investment Products [Line Items]</t>
        </is>
      </c>
    </row>
    <row r="48">
      <c r="A48" s="4" t="inlineStr">
        <is>
          <t>Investments, measurement input</t>
        </is>
      </c>
      <c r="D48" s="10" t="n">
        <v>0.255</v>
      </c>
    </row>
    <row r="49">
      <c r="A49" s="4" t="inlineStr">
        <is>
          <t>Fair Value, Recurring [Member] | CIPs [Member] | Level 3 [Member] | Equity and debt securities [Member] | Market comparable companies [Member] | Discount for lack of marketability [Member] | Weighted Average [Member]</t>
        </is>
      </c>
    </row>
    <row r="50">
      <c r="A50" s="3" t="inlineStr">
        <is>
          <t>Schedule Of Consolidated Investment Products [Line Items]</t>
        </is>
      </c>
    </row>
    <row r="51">
      <c r="A51" s="4" t="inlineStr">
        <is>
          <t>Investments, measurement input</t>
        </is>
      </c>
      <c r="B51" s="4" t="inlineStr">
        <is>
          <t>[1]</t>
        </is>
      </c>
      <c r="C51" s="10" t="n">
        <v>0.25</v>
      </c>
      <c r="D51" s="10" t="n">
        <v>0.176</v>
      </c>
    </row>
    <row r="52">
      <c r="A52" s="4" t="inlineStr">
        <is>
          <t>Fair Value, Recurring [Member] | CIPs [Member] | Level 3 [Member] | Equity and debt securities [Member] | Market comparable companies [Member] | EBITDA multiple [Member] | Minimum [Member]</t>
        </is>
      </c>
    </row>
    <row r="53">
      <c r="A53" s="3" t="inlineStr">
        <is>
          <t>Schedule Of Consolidated Investment Products [Line Items]</t>
        </is>
      </c>
    </row>
    <row r="54">
      <c r="A54" s="4" t="inlineStr">
        <is>
          <t>Investments, measurement input</t>
        </is>
      </c>
      <c r="D54" s="5" t="n">
        <v>6</v>
      </c>
    </row>
    <row r="55">
      <c r="A55" s="4" t="inlineStr">
        <is>
          <t>Fair Value, Recurring [Member] | CIPs [Member] | Level 3 [Member] | Equity and debt securities [Member] | Market comparable companies [Member] | EBITDA multiple [Member] | Maximum [Member]</t>
        </is>
      </c>
    </row>
    <row r="56">
      <c r="A56" s="3" t="inlineStr">
        <is>
          <t>Schedule Of Consolidated Investment Products [Line Items]</t>
        </is>
      </c>
    </row>
    <row r="57">
      <c r="A57" s="4" t="inlineStr">
        <is>
          <t>Investments, measurement input</t>
        </is>
      </c>
      <c r="D57" s="8" t="n">
        <v>20.6</v>
      </c>
    </row>
    <row r="58">
      <c r="A58" s="4" t="inlineStr">
        <is>
          <t>Fair Value, Recurring [Member] | CIPs [Member] | Level 3 [Member] | Equity and debt securities [Member] | Market comparable companies [Member] | EBITDA multiple [Member] | Weighted Average [Member]</t>
        </is>
      </c>
    </row>
    <row r="59">
      <c r="A59" s="3" t="inlineStr">
        <is>
          <t>Schedule Of Consolidated Investment Products [Line Items]</t>
        </is>
      </c>
    </row>
    <row r="60">
      <c r="A60" s="4" t="inlineStr">
        <is>
          <t>Investments, measurement input</t>
        </is>
      </c>
      <c r="B60" s="4" t="inlineStr">
        <is>
          <t>[1]</t>
        </is>
      </c>
      <c r="C60" s="8" t="n">
        <v>14.7</v>
      </c>
      <c r="D60" s="8" t="n">
        <v>13.7</v>
      </c>
    </row>
    <row r="61">
      <c r="A61" s="4" t="inlineStr">
        <is>
          <t>Fair Value, Recurring [Member] | CIPs [Member] | Level 3 [Member] | Equity and debt securities [Member] | Market comparable companies [Member] | Control premium [Member] | Weighted Average [Member]</t>
        </is>
      </c>
    </row>
    <row r="62">
      <c r="A62" s="3" t="inlineStr">
        <is>
          <t>Schedule Of Consolidated Investment Products [Line Items]</t>
        </is>
      </c>
    </row>
    <row r="63">
      <c r="A63" s="4" t="inlineStr">
        <is>
          <t>Investments, measurement input</t>
        </is>
      </c>
      <c r="B63" s="4" t="inlineStr">
        <is>
          <t>[1]</t>
        </is>
      </c>
      <c r="D63" s="11" t="n">
        <v>0.2</v>
      </c>
    </row>
    <row r="64">
      <c r="A64" s="4" t="inlineStr">
        <is>
          <t>Fair Value, Recurring [Member] | CIPs [Member] | Level 3 [Member] | Equity and debt securities [Member] | Market comparable companies [Member] | Revenue multiple [Member] | Minimum [Member]</t>
        </is>
      </c>
    </row>
    <row r="65">
      <c r="A65" s="3" t="inlineStr">
        <is>
          <t>Schedule Of Consolidated Investment Products [Line Items]</t>
        </is>
      </c>
    </row>
    <row r="66">
      <c r="A66" s="4" t="inlineStr">
        <is>
          <t>Investments, measurement input</t>
        </is>
      </c>
      <c r="D66" s="8" t="n">
        <v>0.6</v>
      </c>
    </row>
    <row r="67">
      <c r="A67" s="4" t="inlineStr">
        <is>
          <t>Fair Value, Recurring [Member] | CIPs [Member] | Level 3 [Member] | Equity and debt securities [Member] | Market comparable companies [Member] | Revenue multiple [Member] | Maximum [Member]</t>
        </is>
      </c>
    </row>
    <row r="68">
      <c r="A68" s="3" t="inlineStr">
        <is>
          <t>Schedule Of Consolidated Investment Products [Line Items]</t>
        </is>
      </c>
    </row>
    <row r="69">
      <c r="A69" s="4" t="inlineStr">
        <is>
          <t>Investments, measurement input</t>
        </is>
      </c>
      <c r="D69" s="8" t="n">
        <v>7.2</v>
      </c>
    </row>
    <row r="70">
      <c r="A70" s="4" t="inlineStr">
        <is>
          <t>Fair Value, Recurring [Member] | CIPs [Member] | Level 3 [Member] | Equity and debt securities [Member] | Market comparable companies [Member] | Revenue multiple [Member] | Weighted Average [Member]</t>
        </is>
      </c>
    </row>
    <row r="71">
      <c r="A71" s="3" t="inlineStr">
        <is>
          <t>Schedule Of Consolidated Investment Products [Line Items]</t>
        </is>
      </c>
    </row>
    <row r="72">
      <c r="A72" s="4" t="inlineStr">
        <is>
          <t>Investments, measurement input</t>
        </is>
      </c>
      <c r="B72" s="4" t="inlineStr">
        <is>
          <t>[1]</t>
        </is>
      </c>
      <c r="D72" s="8" t="n">
        <v>5.1</v>
      </c>
    </row>
    <row r="73">
      <c r="A73" s="4" t="inlineStr">
        <is>
          <t>Fair Value, Recurring [Member] | CIPs [Member] | Level 3 [Member] | Equity and debt securities [Member] | Market comparable companies [Member] | Price-to-earnings ratio [Member] | Weighted Average [Member]</t>
        </is>
      </c>
    </row>
    <row r="74">
      <c r="A74" s="3" t="inlineStr">
        <is>
          <t>Schedule Of Consolidated Investment Products [Line Items]</t>
        </is>
      </c>
    </row>
    <row r="75">
      <c r="A75" s="4" t="inlineStr">
        <is>
          <t>Investments, measurement input</t>
        </is>
      </c>
      <c r="B75" s="4" t="inlineStr">
        <is>
          <t>[1]</t>
        </is>
      </c>
      <c r="D75" s="8" t="n">
        <v>28.8</v>
      </c>
    </row>
    <row r="76">
      <c r="A76" s="4" t="inlineStr">
        <is>
          <t>Fair Value, Recurring [Member] | CIPs [Member] | Level 3 [Member] | Equity and debt securities [Member] | Market comparable companies [Member] | Price to book value ratio [Member] | Minimum [Member]</t>
        </is>
      </c>
    </row>
    <row r="77">
      <c r="A77" s="3" t="inlineStr">
        <is>
          <t>Schedule Of Consolidated Investment Products [Line Items]</t>
        </is>
      </c>
    </row>
    <row r="78">
      <c r="A78" s="4" t="inlineStr">
        <is>
          <t>Investments, measurement input</t>
        </is>
      </c>
      <c r="D78" s="8" t="n">
        <v>0.7</v>
      </c>
    </row>
    <row r="79">
      <c r="A79" s="4" t="inlineStr">
        <is>
          <t>Fair Value, Recurring [Member] | CIPs [Member] | Level 3 [Member] | Equity and debt securities [Member] | Market comparable companies [Member] | Price to book value ratio [Member] | Maximum [Member]</t>
        </is>
      </c>
    </row>
    <row r="80">
      <c r="A80" s="3" t="inlineStr">
        <is>
          <t>Schedule Of Consolidated Investment Products [Line Items]</t>
        </is>
      </c>
    </row>
    <row r="81">
      <c r="A81" s="4" t="inlineStr">
        <is>
          <t>Investments, measurement input</t>
        </is>
      </c>
      <c r="D81" s="8" t="n">
        <v>1.8</v>
      </c>
    </row>
    <row r="82">
      <c r="A82" s="4" t="inlineStr">
        <is>
          <t>Fair Value, Recurring [Member] | CIPs [Member] | Level 3 [Member] | Equity and debt securities [Member] | Market comparable companies [Member] | Price to book value ratio [Member] | Weighted Average [Member]</t>
        </is>
      </c>
    </row>
    <row r="83">
      <c r="A83" s="3" t="inlineStr">
        <is>
          <t>Schedule Of Consolidated Investment Products [Line Items]</t>
        </is>
      </c>
    </row>
    <row r="84">
      <c r="A84" s="4" t="inlineStr">
        <is>
          <t>Investments, measurement input</t>
        </is>
      </c>
      <c r="B84" s="4" t="inlineStr">
        <is>
          <t>[1]</t>
        </is>
      </c>
      <c r="C84" s="8" t="n">
        <v>1.2</v>
      </c>
      <c r="D84" s="8" t="n">
        <v>1.4</v>
      </c>
    </row>
    <row r="85">
      <c r="A85" s="4" t="inlineStr">
        <is>
          <t>Fair Value, Recurring [Member] | CIPs [Member] | Level 3 [Member] | Real Estate [Member]</t>
        </is>
      </c>
    </row>
    <row r="86">
      <c r="A86" s="3" t="inlineStr">
        <is>
          <t>Schedule Of Consolidated Investment Products [Line Items]</t>
        </is>
      </c>
    </row>
    <row r="87">
      <c r="A87" s="4" t="inlineStr">
        <is>
          <t>Total investments, at fair value</t>
        </is>
      </c>
      <c r="C87" s="7" t="n">
        <v>175.4</v>
      </c>
      <c r="D87" s="7" t="n">
        <v>89.40000000000001</v>
      </c>
    </row>
    <row r="88">
      <c r="A88" s="4" t="inlineStr">
        <is>
          <t>Fair Value, Recurring [Member] | CIPs [Member] | Level 3 [Member] | Real Estate [Member] | Discounted cash flow [Member]</t>
        </is>
      </c>
    </row>
    <row r="89">
      <c r="A89" s="3" t="inlineStr">
        <is>
          <t>Schedule Of Consolidated Investment Products [Line Items]</t>
        </is>
      </c>
    </row>
    <row r="90">
      <c r="A90" s="4" t="inlineStr">
        <is>
          <t>Total investments, at fair value</t>
        </is>
      </c>
      <c r="C90" s="7" t="n">
        <v>175.4</v>
      </c>
      <c r="D90" s="7" t="n">
        <v>89.40000000000001</v>
      </c>
    </row>
    <row r="91">
      <c r="A91" s="4" t="inlineStr">
        <is>
          <t>Fair Value, Recurring [Member] | CIPs [Member] | Level 3 [Member] | Real Estate [Member] | Discounted cash flow [Member] | Discount rate [Member] | Minimum [Member]</t>
        </is>
      </c>
    </row>
    <row r="92">
      <c r="A92" s="3" t="inlineStr">
        <is>
          <t>Schedule Of Consolidated Investment Products [Line Items]</t>
        </is>
      </c>
    </row>
    <row r="93">
      <c r="A93" s="4" t="inlineStr">
        <is>
          <t>Investments, measurement input</t>
        </is>
      </c>
      <c r="C93" s="10" t="n">
        <v>0.055</v>
      </c>
      <c r="D93" s="10" t="n">
        <v>0.058</v>
      </c>
    </row>
    <row r="94">
      <c r="A94" s="4" t="inlineStr">
        <is>
          <t>Fair Value, Recurring [Member] | CIPs [Member] | Level 3 [Member] | Real Estate [Member] | Discounted cash flow [Member] | Discount rate [Member] | Maximum [Member]</t>
        </is>
      </c>
    </row>
    <row r="95">
      <c r="A95" s="3" t="inlineStr">
        <is>
          <t>Schedule Of Consolidated Investment Products [Line Items]</t>
        </is>
      </c>
    </row>
    <row r="96">
      <c r="A96" s="4" t="inlineStr">
        <is>
          <t>Investments, measurement input</t>
        </is>
      </c>
      <c r="C96" s="10" t="n">
        <v>0.063</v>
      </c>
      <c r="D96" s="10" t="n">
        <v>0.06</v>
      </c>
    </row>
    <row r="97">
      <c r="A97" s="4" t="inlineStr">
        <is>
          <t>Fair Value, Recurring [Member] | CIPs [Member] | Level 3 [Member] | Real Estate [Member] | Discounted cash flow [Member] | Discount rate [Member] | Weighted Average [Member]</t>
        </is>
      </c>
    </row>
    <row r="98">
      <c r="A98" s="3" t="inlineStr">
        <is>
          <t>Schedule Of Consolidated Investment Products [Line Items]</t>
        </is>
      </c>
    </row>
    <row r="99">
      <c r="A99" s="4" t="inlineStr">
        <is>
          <t>Investments, measurement input</t>
        </is>
      </c>
      <c r="B99" s="4" t="inlineStr">
        <is>
          <t>[1]</t>
        </is>
      </c>
      <c r="C99" s="10" t="n">
        <v>0.06</v>
      </c>
      <c r="D99" s="10" t="n">
        <v>0.059</v>
      </c>
    </row>
    <row r="100">
      <c r="A100" s="4" t="inlineStr">
        <is>
          <t>Fair Value, Recurring [Member] | CIPs [Member] | Level 3 [Member] | Real Estate [Member] | Discounted cash flow [Member] | Exit Capitalization Rate [Member] | Minimum [Member]</t>
        </is>
      </c>
    </row>
    <row r="101">
      <c r="A101" s="3" t="inlineStr">
        <is>
          <t>Schedule Of Consolidated Investment Products [Line Items]</t>
        </is>
      </c>
    </row>
    <row r="102">
      <c r="A102" s="4" t="inlineStr">
        <is>
          <t>Investments, measurement input</t>
        </is>
      </c>
      <c r="C102" s="10" t="n">
        <v>0.045</v>
      </c>
      <c r="D102" s="10" t="n">
        <v>0.05</v>
      </c>
    </row>
    <row r="103">
      <c r="A103" s="4" t="inlineStr">
        <is>
          <t>Fair Value, Recurring [Member] | CIPs [Member] | Level 3 [Member] | Real Estate [Member] | Discounted cash flow [Member] | Exit Capitalization Rate [Member] | Maximum [Member]</t>
        </is>
      </c>
    </row>
    <row r="104">
      <c r="A104" s="3" t="inlineStr">
        <is>
          <t>Schedule Of Consolidated Investment Products [Line Items]</t>
        </is>
      </c>
    </row>
    <row r="105">
      <c r="A105" s="4" t="inlineStr">
        <is>
          <t>Investments, measurement input</t>
        </is>
      </c>
      <c r="C105" s="10" t="n">
        <v>0.055</v>
      </c>
      <c r="D105" s="10" t="n">
        <v>0.053</v>
      </c>
    </row>
    <row r="106">
      <c r="A106" s="4" t="inlineStr">
        <is>
          <t>Fair Value, Recurring [Member] | CIPs [Member] | Level 3 [Member] | Real Estate [Member] | Discounted cash flow [Member] | Exit Capitalization Rate [Member] | Weighted Average [Member]</t>
        </is>
      </c>
    </row>
    <row r="107">
      <c r="A107" s="3" t="inlineStr">
        <is>
          <t>Schedule Of Consolidated Investment Products [Line Items]</t>
        </is>
      </c>
    </row>
    <row r="108">
      <c r="A108" s="4" t="inlineStr">
        <is>
          <t>Investments, measurement input</t>
        </is>
      </c>
      <c r="B108" s="4" t="inlineStr">
        <is>
          <t>[1]</t>
        </is>
      </c>
      <c r="C108" s="10" t="n">
        <v>0.049</v>
      </c>
      <c r="D108" s="10" t="n">
        <v>0.051</v>
      </c>
    </row>
    <row r="109"/>
    <row r="110">
      <c r="A110" s="4" t="inlineStr">
        <is>
          <t>[1]</t>
        </is>
      </c>
      <c r="B110" s="4" t="inlineStr">
        <is>
          <t>Based on the relative fair value of the instruments.</t>
        </is>
      </c>
    </row>
  </sheetData>
  <mergeCells count="3">
    <mergeCell ref="A1:B1"/>
    <mergeCell ref="A109:C109"/>
    <mergeCell ref="B110:C1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Consolidated Investment Products - Schedule of Financial Instruments of CIPs not Measured at Fair Value (Details) - USD ($) $ in Millions</t>
        </is>
      </c>
      <c r="C1" s="2" t="inlineStr">
        <is>
          <t>Mar. 31, 2022</t>
        </is>
      </c>
      <c r="D1" s="2" t="inlineStr">
        <is>
          <t>Sep. 30, 2021</t>
        </is>
      </c>
    </row>
    <row r="2">
      <c r="A2" s="3" t="inlineStr">
        <is>
          <t>Financial Liability [Abstract]</t>
        </is>
      </c>
    </row>
    <row r="3">
      <c r="A3" s="4" t="inlineStr">
        <is>
          <t>Debt of CLOs1</t>
        </is>
      </c>
      <c r="C3" s="6" t="n">
        <v>3388</v>
      </c>
      <c r="D3" s="7" t="n">
        <v>3399.4</v>
      </c>
    </row>
    <row r="4">
      <c r="A4" s="4" t="inlineStr">
        <is>
          <t>CIPs [Member]</t>
        </is>
      </c>
    </row>
    <row r="5">
      <c r="A5" s="3" t="inlineStr">
        <is>
          <t>Financial Assets [Abstract]</t>
        </is>
      </c>
    </row>
    <row r="6">
      <c r="A6" s="4" t="inlineStr">
        <is>
          <t>Cash and cash equivalents</t>
        </is>
      </c>
      <c r="C6" s="8" t="n">
        <v>603.1</v>
      </c>
      <c r="D6" s="8" t="n">
        <v>289.4</v>
      </c>
    </row>
    <row r="7">
      <c r="A7" s="3" t="inlineStr">
        <is>
          <t>Financial Liability [Abstract]</t>
        </is>
      </c>
    </row>
    <row r="8">
      <c r="A8" s="4" t="inlineStr">
        <is>
          <t>Debt of CLOs1</t>
        </is>
      </c>
      <c r="C8" s="8" t="n">
        <v>5100.1</v>
      </c>
      <c r="D8" s="5" t="n">
        <v>3671</v>
      </c>
    </row>
    <row r="9">
      <c r="A9" s="4" t="inlineStr">
        <is>
          <t>Other debt</t>
        </is>
      </c>
      <c r="C9" s="8" t="n">
        <v>70.5</v>
      </c>
      <c r="D9" s="8" t="n">
        <v>36.9</v>
      </c>
    </row>
    <row r="10">
      <c r="A10" s="4" t="inlineStr">
        <is>
          <t>Carrying Value [Member]</t>
        </is>
      </c>
    </row>
    <row r="11">
      <c r="A11" s="3" t="inlineStr">
        <is>
          <t>Financial Assets [Abstract]</t>
        </is>
      </c>
    </row>
    <row r="12">
      <c r="A12" s="4" t="inlineStr">
        <is>
          <t>Cash and cash equivalents</t>
        </is>
      </c>
      <c r="C12" s="8" t="n">
        <v>4411.6</v>
      </c>
      <c r="D12" s="8" t="n">
        <v>4357.8</v>
      </c>
    </row>
    <row r="13">
      <c r="A13" s="3" t="inlineStr">
        <is>
          <t>Financial Liability [Abstract]</t>
        </is>
      </c>
    </row>
    <row r="14">
      <c r="A14" s="4" t="inlineStr">
        <is>
          <t>Debt of CLOs1</t>
        </is>
      </c>
      <c r="C14" s="5" t="n">
        <v>3388</v>
      </c>
      <c r="D14" s="8" t="n">
        <v>3399.4</v>
      </c>
    </row>
    <row r="15">
      <c r="A15" s="4" t="inlineStr">
        <is>
          <t>Carrying Value [Member] | CIPs [Member]</t>
        </is>
      </c>
    </row>
    <row r="16">
      <c r="A16" s="3" t="inlineStr">
        <is>
          <t>Financial Assets [Abstract]</t>
        </is>
      </c>
    </row>
    <row r="17">
      <c r="A17" s="4" t="inlineStr">
        <is>
          <t>Cash and cash equivalents</t>
        </is>
      </c>
      <c r="C17" s="8" t="n">
        <v>164.8</v>
      </c>
      <c r="D17" s="5" t="n">
        <v>144</v>
      </c>
    </row>
    <row r="18">
      <c r="A18" s="3" t="inlineStr">
        <is>
          <t>Financial Liability [Abstract]</t>
        </is>
      </c>
    </row>
    <row r="19">
      <c r="A19" s="4" t="inlineStr">
        <is>
          <t>Other debt</t>
        </is>
      </c>
      <c r="C19" s="8" t="n">
        <v>70.5</v>
      </c>
      <c r="D19" s="8" t="n">
        <v>36.9</v>
      </c>
    </row>
    <row r="20">
      <c r="A20" s="4" t="inlineStr">
        <is>
          <t>Estimated Fair Value [Member] | Level 1 [Member]</t>
        </is>
      </c>
    </row>
    <row r="21">
      <c r="A21" s="3" t="inlineStr">
        <is>
          <t>Financial Assets [Abstract]</t>
        </is>
      </c>
    </row>
    <row r="22">
      <c r="A22" s="4" t="inlineStr">
        <is>
          <t>Cash and cash equivalents</t>
        </is>
      </c>
      <c r="C22" s="8" t="n">
        <v>4411.6</v>
      </c>
      <c r="D22" s="8" t="n">
        <v>4357.8</v>
      </c>
    </row>
    <row r="23">
      <c r="A23" s="4" t="inlineStr">
        <is>
          <t>Estimated Fair Value [Member] | Level 2 [Member]</t>
        </is>
      </c>
    </row>
    <row r="24">
      <c r="A24" s="3" t="inlineStr">
        <is>
          <t>Financial Liability [Abstract]</t>
        </is>
      </c>
    </row>
    <row r="25">
      <c r="A25" s="4" t="inlineStr">
        <is>
          <t>Debt of CLOs1</t>
        </is>
      </c>
      <c r="C25" s="8" t="n">
        <v>3121.9</v>
      </c>
      <c r="D25" s="8" t="n">
        <v>3434.1</v>
      </c>
    </row>
    <row r="26">
      <c r="A26" s="4" t="inlineStr">
        <is>
          <t>Estimated Fair Value [Member] | CIPs [Member] | Level 1 [Member]</t>
        </is>
      </c>
    </row>
    <row r="27">
      <c r="A27" s="3" t="inlineStr">
        <is>
          <t>Financial Assets [Abstract]</t>
        </is>
      </c>
    </row>
    <row r="28">
      <c r="A28" s="4" t="inlineStr">
        <is>
          <t>Cash and cash equivalents</t>
        </is>
      </c>
      <c r="C28" s="8" t="n">
        <v>164.8</v>
      </c>
      <c r="D28" s="5" t="n">
        <v>144</v>
      </c>
    </row>
    <row r="29">
      <c r="A29" s="4" t="inlineStr">
        <is>
          <t>Estimated Fair Value [Member] | CIPs [Member] | Level 3 [Member]</t>
        </is>
      </c>
    </row>
    <row r="30">
      <c r="A30" s="3" t="inlineStr">
        <is>
          <t>Financial Liability [Abstract]</t>
        </is>
      </c>
    </row>
    <row r="31">
      <c r="A31" s="4" t="inlineStr">
        <is>
          <t>Other debt</t>
        </is>
      </c>
      <c r="C31" s="8" t="n">
        <v>66.09999999999999</v>
      </c>
      <c r="D31" s="8" t="n">
        <v>36.6</v>
      </c>
    </row>
    <row r="32">
      <c r="A32" s="4" t="inlineStr">
        <is>
          <t>Collateralized loan obligations [Member] | CIPs [Member]</t>
        </is>
      </c>
    </row>
    <row r="33">
      <c r="A33" s="3" t="inlineStr">
        <is>
          <t>Financial Liability [Abstract]</t>
        </is>
      </c>
    </row>
    <row r="34">
      <c r="A34" s="4" t="inlineStr">
        <is>
          <t>Debt of CLOs1</t>
        </is>
      </c>
      <c r="C34" s="8" t="n">
        <v>5029.6</v>
      </c>
      <c r="D34" s="8" t="n">
        <v>3634.1</v>
      </c>
    </row>
    <row r="35">
      <c r="A35" s="4" t="inlineStr">
        <is>
          <t>Collateralized loan obligations [Member] | Carrying Value [Member] | CIPs [Member]</t>
        </is>
      </c>
    </row>
    <row r="36">
      <c r="A36" s="3" t="inlineStr">
        <is>
          <t>Financial Liability [Abstract]</t>
        </is>
      </c>
    </row>
    <row r="37">
      <c r="A37" s="4" t="inlineStr">
        <is>
          <t>Debt of CLOs1</t>
        </is>
      </c>
      <c r="B37" s="4" t="inlineStr">
        <is>
          <t>[1]</t>
        </is>
      </c>
      <c r="C37" s="8" t="n">
        <v>5029.6</v>
      </c>
      <c r="D37" s="8" t="n">
        <v>3634.1</v>
      </c>
    </row>
    <row r="38">
      <c r="A38" s="4" t="inlineStr">
        <is>
          <t>Collateralized loan obligations [Member] | Estimated Fair Value [Member] | CIPs [Member] | Level 2 [Member]</t>
        </is>
      </c>
    </row>
    <row r="39">
      <c r="A39" s="3" t="inlineStr">
        <is>
          <t>Financial Liability [Abstract]</t>
        </is>
      </c>
    </row>
    <row r="40">
      <c r="A40" s="4" t="inlineStr">
        <is>
          <t>Debt of CLOs1</t>
        </is>
      </c>
      <c r="B40" s="4" t="inlineStr">
        <is>
          <t>[1]</t>
        </is>
      </c>
      <c r="C40" s="7" t="n">
        <v>5067.3</v>
      </c>
      <c r="D40" s="7" t="n">
        <v>3610.6</v>
      </c>
    </row>
    <row r="41"/>
    <row r="42">
      <c r="A42" s="4" t="inlineStr">
        <is>
          <t>[1]</t>
        </is>
      </c>
      <c r="B42" s="4" t="inlineStr">
        <is>
          <t>Substantially all was Level 2.</t>
        </is>
      </c>
    </row>
  </sheetData>
  <mergeCells count="3">
    <mergeCell ref="A1:B1"/>
    <mergeCell ref="A41:C41"/>
    <mergeCell ref="B42:C4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Schedule of Debt of CIPs (Details) - USD ($) $ in Millions</t>
        </is>
      </c>
      <c r="B1" s="2" t="inlineStr">
        <is>
          <t>Mar. 31, 2022</t>
        </is>
      </c>
      <c r="C1" s="2" t="inlineStr">
        <is>
          <t>Sep. 30, 2021</t>
        </is>
      </c>
    </row>
    <row r="2">
      <c r="A2" s="3" t="inlineStr">
        <is>
          <t>Schedule Of Consolidated Investment Products [Line Items]</t>
        </is>
      </c>
    </row>
    <row r="3">
      <c r="A3" s="4" t="inlineStr">
        <is>
          <t>Debt</t>
        </is>
      </c>
      <c r="B3" s="6" t="n">
        <v>3388</v>
      </c>
      <c r="C3" s="7" t="n">
        <v>3399.4</v>
      </c>
    </row>
    <row r="4">
      <c r="A4" s="4" t="inlineStr">
        <is>
          <t>CIPs [Member]</t>
        </is>
      </c>
    </row>
    <row r="5">
      <c r="A5" s="3" t="inlineStr">
        <is>
          <t>Schedule Of Consolidated Investment Products [Line Items]</t>
        </is>
      </c>
    </row>
    <row r="6">
      <c r="A6" s="4" t="inlineStr">
        <is>
          <t>Debt</t>
        </is>
      </c>
      <c r="B6" s="8" t="n">
        <v>5100.1</v>
      </c>
      <c r="C6" s="5" t="n">
        <v>3671</v>
      </c>
    </row>
    <row r="7">
      <c r="A7" s="4" t="inlineStr">
        <is>
          <t>Other debt</t>
        </is>
      </c>
      <c r="B7" s="7" t="n">
        <v>70.5</v>
      </c>
      <c r="C7" s="7" t="n">
        <v>36.9</v>
      </c>
    </row>
    <row r="8">
      <c r="A8" s="4" t="inlineStr">
        <is>
          <t>Effective interest rate</t>
        </is>
      </c>
      <c r="B8" s="4" t="inlineStr">
        <is>
          <t>2.52%</t>
        </is>
      </c>
      <c r="C8" s="4" t="inlineStr">
        <is>
          <t>1.95%</t>
        </is>
      </c>
    </row>
    <row r="9">
      <c r="A9" s="4" t="inlineStr">
        <is>
          <t>CIPs [Member] | Minimum [Member]</t>
        </is>
      </c>
    </row>
    <row r="10">
      <c r="A10" s="3" t="inlineStr">
        <is>
          <t>Schedule Of Consolidated Investment Products [Line Items]</t>
        </is>
      </c>
    </row>
    <row r="11">
      <c r="A11" s="4" t="inlineStr">
        <is>
          <t>Stated interest rate</t>
        </is>
      </c>
      <c r="B11" s="4" t="inlineStr">
        <is>
          <t>1.72%</t>
        </is>
      </c>
      <c r="C11" s="4" t="inlineStr">
        <is>
          <t>1.63%</t>
        </is>
      </c>
    </row>
    <row r="12">
      <c r="A12" s="4" t="inlineStr">
        <is>
          <t>Collateralized loan obligations [Member] | CIPs [Member]</t>
        </is>
      </c>
    </row>
    <row r="13">
      <c r="A13" s="3" t="inlineStr">
        <is>
          <t>Schedule Of Consolidated Investment Products [Line Items]</t>
        </is>
      </c>
    </row>
    <row r="14">
      <c r="A14" s="4" t="inlineStr">
        <is>
          <t>Debt</t>
        </is>
      </c>
      <c r="B14" s="7" t="n">
        <v>5029.6</v>
      </c>
      <c r="C14" s="7" t="n">
        <v>3634.1</v>
      </c>
    </row>
    <row r="15">
      <c r="A15" s="4" t="inlineStr">
        <is>
          <t>Effective interest rate</t>
        </is>
      </c>
      <c r="B15" s="4" t="inlineStr">
        <is>
          <t>1.86%</t>
        </is>
      </c>
      <c r="C15" s="4" t="inlineStr">
        <is>
          <t>2.11%</t>
        </is>
      </c>
    </row>
    <row r="16">
      <c r="A16" s="4" t="inlineStr">
        <is>
          <t>Collateralized loan obligations [Member] | CIPs [Member] | Minimum [Member]</t>
        </is>
      </c>
    </row>
    <row r="17">
      <c r="A17" s="3" t="inlineStr">
        <is>
          <t>Schedule Of Consolidated Investment Products [Line Items]</t>
        </is>
      </c>
    </row>
    <row r="18">
      <c r="A18" s="4" t="inlineStr">
        <is>
          <t>Stated interest rate</t>
        </is>
      </c>
      <c r="B18" s="4" t="inlineStr">
        <is>
          <t>0.88%</t>
        </is>
      </c>
      <c r="C18" s="4" t="inlineStr">
        <is>
          <t>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Schedule of Contractual Maturities for Debt of CIPs (Details) - USD ($) $ in Millions</t>
        </is>
      </c>
      <c r="B1" s="2" t="inlineStr">
        <is>
          <t>Mar. 31, 2022</t>
        </is>
      </c>
      <c r="C1" s="2" t="inlineStr">
        <is>
          <t>Sep. 30, 2021</t>
        </is>
      </c>
    </row>
    <row r="2">
      <c r="A2" s="3" t="inlineStr">
        <is>
          <t>Schedule Of Consolidated Investment Products [Line Items]</t>
        </is>
      </c>
    </row>
    <row r="3">
      <c r="A3" s="4" t="inlineStr">
        <is>
          <t>Total</t>
        </is>
      </c>
      <c r="B3" s="6" t="n">
        <v>3388</v>
      </c>
      <c r="C3" s="7" t="n">
        <v>3399.4</v>
      </c>
    </row>
    <row r="4">
      <c r="A4" s="4" t="inlineStr">
        <is>
          <t>CIPs [Member]</t>
        </is>
      </c>
    </row>
    <row r="5">
      <c r="A5" s="3" t="inlineStr">
        <is>
          <t>Schedule Of Consolidated Investment Products [Line Items]</t>
        </is>
      </c>
    </row>
    <row r="6">
      <c r="A6" s="4" t="inlineStr">
        <is>
          <t>2022 (remainder of year)</t>
        </is>
      </c>
      <c r="B6" s="8" t="n">
        <v>19.6</v>
      </c>
    </row>
    <row r="7">
      <c r="A7" s="4" t="inlineStr">
        <is>
          <t>2023</t>
        </is>
      </c>
      <c r="B7" s="5" t="n">
        <v>0</v>
      </c>
    </row>
    <row r="8">
      <c r="A8" s="4" t="inlineStr">
        <is>
          <t>2024</t>
        </is>
      </c>
      <c r="B8" s="8" t="n">
        <v>98.90000000000001</v>
      </c>
    </row>
    <row r="9">
      <c r="A9" s="4" t="inlineStr">
        <is>
          <t>2025</t>
        </is>
      </c>
      <c r="B9" s="5" t="n">
        <v>0</v>
      </c>
    </row>
    <row r="10">
      <c r="A10" s="4" t="inlineStr">
        <is>
          <t>2026</t>
        </is>
      </c>
      <c r="B10" s="5" t="n">
        <v>0</v>
      </c>
    </row>
    <row r="11">
      <c r="A11" s="4" t="inlineStr">
        <is>
          <t>Thereafter</t>
        </is>
      </c>
      <c r="B11" s="8" t="n">
        <v>4981.6</v>
      </c>
    </row>
    <row r="12">
      <c r="A12" s="4" t="inlineStr">
        <is>
          <t>Total</t>
        </is>
      </c>
      <c r="B12" s="7" t="n">
        <v>51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Schedule of Unpaid Principal Balance and Fair Value of Investments (Details) - USD ($) $ in Millions</t>
        </is>
      </c>
      <c r="B1" s="2" t="inlineStr">
        <is>
          <t>Mar. 31, 2022</t>
        </is>
      </c>
      <c r="C1" s="2" t="inlineStr">
        <is>
          <t>Sep. 30, 2021</t>
        </is>
      </c>
    </row>
    <row r="2">
      <c r="A2" s="3" t="inlineStr">
        <is>
          <t>Schedule Of Consolidated Investment Products [Line Items]</t>
        </is>
      </c>
    </row>
    <row r="3">
      <c r="A3" s="4" t="inlineStr">
        <is>
          <t>Unpaid principal balance</t>
        </is>
      </c>
      <c r="B3" s="7" t="n">
        <v>1398.4</v>
      </c>
      <c r="C3" s="7" t="n">
        <v>1510.3</v>
      </c>
    </row>
    <row r="4">
      <c r="A4" s="4" t="inlineStr">
        <is>
          <t>Total investments, at fair value</t>
        </is>
      </c>
      <c r="B4" s="8" t="n">
        <v>589.3</v>
      </c>
      <c r="C4" s="8" t="n">
        <v>588.3</v>
      </c>
    </row>
    <row r="5">
      <c r="A5" s="4" t="inlineStr">
        <is>
          <t>Collateralized loan obligations [Member]</t>
        </is>
      </c>
    </row>
    <row r="6">
      <c r="A6" s="3" t="inlineStr">
        <is>
          <t>Schedule Of Consolidated Investment Products [Line Items]</t>
        </is>
      </c>
    </row>
    <row r="7">
      <c r="A7" s="4" t="inlineStr">
        <is>
          <t>Unpaid principal balance</t>
        </is>
      </c>
      <c r="B7" s="8" t="n">
        <v>5235.2</v>
      </c>
      <c r="C7" s="8" t="n">
        <v>3951.1</v>
      </c>
    </row>
    <row r="8">
      <c r="A8" s="4" t="inlineStr">
        <is>
          <t>Difference between unpaid principal balance and fair value</t>
        </is>
      </c>
      <c r="B8" s="8" t="n">
        <v>9.5</v>
      </c>
      <c r="C8" s="8" t="n">
        <v>20.9</v>
      </c>
    </row>
    <row r="9">
      <c r="A9" s="4" t="inlineStr">
        <is>
          <t>Total investments, at fair value</t>
        </is>
      </c>
      <c r="B9" s="7" t="n">
        <v>5244.7</v>
      </c>
      <c r="C9" s="6" t="n">
        <v>39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deemable Noncontrolling Interests (Details) - USD ($) $ in Million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Noncontrolling Interest [Line Items]</t>
        </is>
      </c>
    </row>
    <row r="4">
      <c r="A4" s="4" t="inlineStr">
        <is>
          <t>Balance at beginning of period</t>
        </is>
      </c>
      <c r="C4" s="6" t="n">
        <v>933</v>
      </c>
      <c r="F4" s="6" t="n">
        <v>933</v>
      </c>
    </row>
    <row r="5">
      <c r="A5" s="4" t="inlineStr">
        <is>
          <t>Net income (loss)</t>
        </is>
      </c>
      <c r="B5" s="7" t="n">
        <v>-57.2</v>
      </c>
      <c r="D5" s="6" t="n">
        <v>12</v>
      </c>
      <c r="F5" s="8" t="n">
        <v>-49.7</v>
      </c>
      <c r="G5" s="7" t="n">
        <v>30.7</v>
      </c>
    </row>
    <row r="6">
      <c r="A6" s="4" t="inlineStr">
        <is>
          <t>Net subscriptions (distributions) and other</t>
        </is>
      </c>
      <c r="B6" s="8" t="n">
        <v>-21.7</v>
      </c>
      <c r="C6" s="8" t="n">
        <v>-27.8</v>
      </c>
      <c r="D6" s="8" t="n">
        <v>16.5</v>
      </c>
      <c r="E6" s="7" t="n">
        <v>93.3</v>
      </c>
    </row>
    <row r="7">
      <c r="A7" s="4" t="inlineStr">
        <is>
          <t>Net consolidations (deconsolidations)</t>
        </is>
      </c>
      <c r="B7" s="8" t="n">
        <v>-39.6</v>
      </c>
      <c r="D7" s="8" t="n">
        <v>-31.6</v>
      </c>
    </row>
    <row r="8">
      <c r="A8" s="4" t="inlineStr">
        <is>
          <t>Adjustment to fair value of redeemable noncontrolling interests</t>
        </is>
      </c>
      <c r="B8" s="8" t="n">
        <v>-188.5</v>
      </c>
      <c r="D8" s="8" t="n">
        <v>-52.3</v>
      </c>
    </row>
    <row r="9">
      <c r="A9" s="4" t="inlineStr">
        <is>
          <t>Balance at End of Period</t>
        </is>
      </c>
      <c r="B9" s="8" t="n">
        <v>1138.1</v>
      </c>
      <c r="F9" s="8" t="n">
        <v>1138.1</v>
      </c>
    </row>
    <row r="10">
      <c r="A10" s="4" t="inlineStr">
        <is>
          <t>Minority Interests [Member]</t>
        </is>
      </c>
    </row>
    <row r="11">
      <c r="A11" s="3" t="inlineStr">
        <is>
          <t>Noncontrolling Interest [Line Items]</t>
        </is>
      </c>
    </row>
    <row r="12">
      <c r="A12" s="4" t="inlineStr">
        <is>
          <t>Balance at beginning of period</t>
        </is>
      </c>
      <c r="B12" s="8" t="n">
        <v>320.9</v>
      </c>
      <c r="C12" s="8" t="n">
        <v>310.5</v>
      </c>
      <c r="D12" s="8" t="n">
        <v>150.3</v>
      </c>
      <c r="E12" s="8" t="n">
        <v>144.6</v>
      </c>
      <c r="F12" s="8" t="n">
        <v>310.5</v>
      </c>
      <c r="G12" s="8" t="n">
        <v>144.6</v>
      </c>
    </row>
    <row r="13">
      <c r="A13" s="4" t="inlineStr">
        <is>
          <t>Net income (loss)</t>
        </is>
      </c>
      <c r="B13" s="8" t="n">
        <v>12.4</v>
      </c>
      <c r="D13" s="8" t="n">
        <v>5.6</v>
      </c>
      <c r="F13" s="8" t="n">
        <v>24.7</v>
      </c>
      <c r="G13" s="8" t="n">
        <v>11.3</v>
      </c>
    </row>
    <row r="14">
      <c r="A14" s="4" t="inlineStr">
        <is>
          <t>Net subscriptions (distributions) and other</t>
        </is>
      </c>
      <c r="B14" s="5" t="n">
        <v>-9</v>
      </c>
      <c r="D14" s="8" t="n">
        <v>-2.4</v>
      </c>
      <c r="F14" s="8" t="n">
        <v>-10.9</v>
      </c>
      <c r="G14" s="8" t="n">
        <v>-2.4</v>
      </c>
    </row>
    <row r="15">
      <c r="A15" s="4" t="inlineStr">
        <is>
          <t>Net consolidations (deconsolidations)</t>
        </is>
      </c>
      <c r="B15" s="5" t="n">
        <v>0</v>
      </c>
      <c r="D15" s="5" t="n">
        <v>0</v>
      </c>
      <c r="F15" s="5" t="n">
        <v>0</v>
      </c>
      <c r="G15" s="5" t="n">
        <v>0</v>
      </c>
    </row>
    <row r="16">
      <c r="A16" s="4" t="inlineStr">
        <is>
          <t>Adjustment to fair value of redeemable noncontrolling interests</t>
        </is>
      </c>
      <c r="B16" s="8" t="n">
        <v>188.5</v>
      </c>
      <c r="D16" s="8" t="n">
        <v>52.3</v>
      </c>
      <c r="F16" s="8" t="n">
        <v>188.5</v>
      </c>
      <c r="G16" s="8" t="n">
        <v>52.3</v>
      </c>
    </row>
    <row r="17">
      <c r="A17" s="4" t="inlineStr">
        <is>
          <t>Balance at End of Period</t>
        </is>
      </c>
      <c r="B17" s="8" t="n">
        <v>512.8</v>
      </c>
      <c r="C17" s="8" t="n">
        <v>320.9</v>
      </c>
      <c r="D17" s="8" t="n">
        <v>205.8</v>
      </c>
      <c r="E17" s="8" t="n">
        <v>150.3</v>
      </c>
      <c r="F17" s="8" t="n">
        <v>512.8</v>
      </c>
      <c r="G17" s="8" t="n">
        <v>205.8</v>
      </c>
    </row>
    <row r="18">
      <c r="A18" s="4" t="inlineStr">
        <is>
          <t>Redeemable Noncontrolling Interests [Member]</t>
        </is>
      </c>
    </row>
    <row r="19">
      <c r="A19" s="3" t="inlineStr">
        <is>
          <t>Noncontrolling Interest [Line Items]</t>
        </is>
      </c>
    </row>
    <row r="20">
      <c r="A20" s="4" t="inlineStr">
        <is>
          <t>Balance at beginning of period</t>
        </is>
      </c>
      <c r="B20" s="8" t="n">
        <v>983.4</v>
      </c>
      <c r="C20" s="5" t="n">
        <v>933</v>
      </c>
      <c r="D20" s="8" t="n">
        <v>615.6</v>
      </c>
      <c r="E20" s="8" t="n">
        <v>541.9</v>
      </c>
      <c r="F20" s="5" t="n">
        <v>933</v>
      </c>
      <c r="G20" s="8" t="n">
        <v>541.9</v>
      </c>
    </row>
    <row r="21">
      <c r="A21" s="4" t="inlineStr">
        <is>
          <t>Net income (loss)</t>
        </is>
      </c>
      <c r="B21" s="8" t="n">
        <v>-57.2</v>
      </c>
      <c r="D21" s="5" t="n">
        <v>12</v>
      </c>
      <c r="F21" s="8" t="n">
        <v>-49.7</v>
      </c>
      <c r="G21" s="8" t="n">
        <v>30.7</v>
      </c>
    </row>
    <row r="22">
      <c r="A22" s="4" t="inlineStr">
        <is>
          <t>Net subscriptions (distributions) and other</t>
        </is>
      </c>
      <c r="B22" s="8" t="n">
        <v>139.3</v>
      </c>
      <c r="D22" s="8" t="n">
        <v>107.4</v>
      </c>
      <c r="F22" s="8" t="n">
        <v>303.7</v>
      </c>
      <c r="G22" s="8" t="n">
        <v>77.5</v>
      </c>
    </row>
    <row r="23">
      <c r="A23" s="4" t="inlineStr">
        <is>
          <t>Net consolidations (deconsolidations)</t>
        </is>
      </c>
      <c r="B23" s="8" t="n">
        <v>-115.9</v>
      </c>
      <c r="D23" s="8" t="n">
        <v>28.4</v>
      </c>
      <c r="F23" s="8" t="n">
        <v>-237.4</v>
      </c>
      <c r="G23" s="8" t="n">
        <v>113.3</v>
      </c>
    </row>
    <row r="24">
      <c r="A24" s="4" t="inlineStr">
        <is>
          <t>Adjustment to fair value of redeemable noncontrolling interests</t>
        </is>
      </c>
      <c r="B24" s="8" t="n">
        <v>188.5</v>
      </c>
      <c r="D24" s="8" t="n">
        <v>52.3</v>
      </c>
      <c r="F24" s="8" t="n">
        <v>188.5</v>
      </c>
      <c r="G24" s="8" t="n">
        <v>52.3</v>
      </c>
    </row>
    <row r="25">
      <c r="A25" s="4" t="inlineStr">
        <is>
          <t>Balance at End of Period</t>
        </is>
      </c>
      <c r="B25" s="8" t="n">
        <v>1138.1</v>
      </c>
      <c r="C25" s="8" t="n">
        <v>983.4</v>
      </c>
      <c r="D25" s="8" t="n">
        <v>815.7</v>
      </c>
      <c r="E25" s="8" t="n">
        <v>615.6</v>
      </c>
      <c r="F25" s="8" t="n">
        <v>1138.1</v>
      </c>
      <c r="G25" s="8" t="n">
        <v>815.7</v>
      </c>
    </row>
    <row r="26">
      <c r="A26" s="4" t="inlineStr">
        <is>
          <t>CIPs [Member]</t>
        </is>
      </c>
    </row>
    <row r="27">
      <c r="A27" s="3" t="inlineStr">
        <is>
          <t>Noncontrolling Interest [Line Items]</t>
        </is>
      </c>
    </row>
    <row r="28">
      <c r="A28" s="4" t="inlineStr">
        <is>
          <t>Balance at beginning of period</t>
        </is>
      </c>
      <c r="B28" s="8" t="n">
        <v>662.5</v>
      </c>
      <c r="C28" s="8" t="n">
        <v>622.5</v>
      </c>
      <c r="D28" s="8" t="n">
        <v>465.3</v>
      </c>
      <c r="E28" s="8" t="n">
        <v>397.3</v>
      </c>
      <c r="F28" s="8" t="n">
        <v>622.5</v>
      </c>
      <c r="G28" s="8" t="n">
        <v>397.3</v>
      </c>
    </row>
    <row r="29">
      <c r="A29" s="4" t="inlineStr">
        <is>
          <t>Net income (loss)</t>
        </is>
      </c>
      <c r="B29" s="8" t="n">
        <v>-69.59999999999999</v>
      </c>
      <c r="D29" s="8" t="n">
        <v>6.4</v>
      </c>
      <c r="F29" s="8" t="n">
        <v>-74.40000000000001</v>
      </c>
      <c r="G29" s="8" t="n">
        <v>19.4</v>
      </c>
    </row>
    <row r="30">
      <c r="A30" s="4" t="inlineStr">
        <is>
          <t>Net subscriptions (distributions) and other</t>
        </is>
      </c>
      <c r="B30" s="8" t="n">
        <v>148.3</v>
      </c>
      <c r="D30" s="8" t="n">
        <v>109.8</v>
      </c>
      <c r="F30" s="8" t="n">
        <v>314.6</v>
      </c>
      <c r="G30" s="8" t="n">
        <v>79.90000000000001</v>
      </c>
    </row>
    <row r="31">
      <c r="A31" s="4" t="inlineStr">
        <is>
          <t>Net consolidations (deconsolidations)</t>
        </is>
      </c>
      <c r="B31" s="8" t="n">
        <v>-115.9</v>
      </c>
      <c r="D31" s="8" t="n">
        <v>28.4</v>
      </c>
      <c r="F31" s="8" t="n">
        <v>-237.4</v>
      </c>
      <c r="G31" s="8" t="n">
        <v>113.3</v>
      </c>
    </row>
    <row r="32">
      <c r="A32" s="4" t="inlineStr">
        <is>
          <t>Balance at End of Period</t>
        </is>
      </c>
      <c r="B32" s="7" t="n">
        <v>625.3</v>
      </c>
      <c r="C32" s="7" t="n">
        <v>662.5</v>
      </c>
      <c r="D32" s="7" t="n">
        <v>609.9</v>
      </c>
      <c r="E32" s="7" t="n">
        <v>465.3</v>
      </c>
      <c r="F32" s="7" t="n">
        <v>625.3</v>
      </c>
      <c r="G32" s="7" t="n">
        <v>609.9</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Variable Interest Entities - Schedule of Maximum Exposure to Loss (Details) - Variable Interest Entity, Not Primary Beneficiary - USD ($) $ in Millions</t>
        </is>
      </c>
      <c r="B1" s="2" t="inlineStr">
        <is>
          <t>Mar. 31, 2022</t>
        </is>
      </c>
      <c r="C1" s="2" t="inlineStr">
        <is>
          <t>Sep. 30, 2021</t>
        </is>
      </c>
    </row>
    <row r="2">
      <c r="A2" s="3" t="inlineStr">
        <is>
          <t>Variable Interest Entity [Line Items]</t>
        </is>
      </c>
    </row>
    <row r="3">
      <c r="A3" s="4" t="inlineStr">
        <is>
          <t>Maximum exposure to loss</t>
        </is>
      </c>
      <c r="B3" s="7" t="n">
        <v>688.4</v>
      </c>
      <c r="C3" s="7" t="n">
        <v>811.3</v>
      </c>
    </row>
    <row r="4">
      <c r="A4" s="4" t="inlineStr">
        <is>
          <t>Investments [Member]</t>
        </is>
      </c>
    </row>
    <row r="5">
      <c r="A5" s="3" t="inlineStr">
        <is>
          <t>Variable Interest Entity [Line Items]</t>
        </is>
      </c>
    </row>
    <row r="6">
      <c r="A6" s="4" t="inlineStr">
        <is>
          <t>Maximum exposure to loss</t>
        </is>
      </c>
      <c r="B6" s="5" t="n">
        <v>535</v>
      </c>
      <c r="C6" s="8" t="n">
        <v>639.2</v>
      </c>
    </row>
    <row r="7">
      <c r="A7" s="4" t="inlineStr">
        <is>
          <t>Receivables [Member]</t>
        </is>
      </c>
    </row>
    <row r="8">
      <c r="A8" s="3" t="inlineStr">
        <is>
          <t>Variable Interest Entity [Line Items]</t>
        </is>
      </c>
    </row>
    <row r="9">
      <c r="A9" s="4" t="inlineStr">
        <is>
          <t>Maximum exposure to loss</t>
        </is>
      </c>
      <c r="B9" s="7" t="n">
        <v>153.4</v>
      </c>
      <c r="C9" s="7" t="n">
        <v>17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Mar. 31, 2022USD ($)</t>
        </is>
      </c>
    </row>
    <row r="2">
      <c r="A2" s="3" t="inlineStr">
        <is>
          <t>Commitments and Contingencies Disclosure [Abstract]</t>
        </is>
      </c>
    </row>
    <row r="3">
      <c r="A3" s="4" t="inlineStr">
        <is>
          <t>Distribution to Unitholders of India Fixed Income Mutual Funds</t>
        </is>
      </c>
      <c r="B3" s="6" t="n">
        <v>3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Narrative (Details) $ in Millions</t>
        </is>
      </c>
      <c r="B1" s="2" t="inlineStr">
        <is>
          <t>6 Months Ended</t>
        </is>
      </c>
    </row>
    <row r="2">
      <c r="B2" s="2" t="inlineStr">
        <is>
          <t>Mar. 31, 2022USD ($)</t>
        </is>
      </c>
    </row>
    <row r="3">
      <c r="A3" s="3" t="inlineStr">
        <is>
          <t>Share-based Payment Arrangement, Noncash Expense [Abstract]</t>
        </is>
      </c>
    </row>
    <row r="4">
      <c r="A4" s="4" t="inlineStr">
        <is>
          <t>Unrecognized compensation expense related to nonvested stock and stock unit awards</t>
        </is>
      </c>
      <c r="B4" s="7" t="n">
        <v>331.8</v>
      </c>
    </row>
    <row r="5">
      <c r="A5" s="4" t="inlineStr">
        <is>
          <t>Remaining weighted-average vesting period</t>
        </is>
      </c>
      <c r="B5" s="4" t="inlineStr">
        <is>
          <t>2 years 2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and Stock Unit Award Activity (Details) shares in Thousands</t>
        </is>
      </c>
      <c r="B1" s="2" t="inlineStr">
        <is>
          <t>6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Nonvested balance at October 1, 2021</t>
        </is>
      </c>
      <c r="B4" s="5" t="n">
        <v>17834</v>
      </c>
    </row>
    <row r="5">
      <c r="A5" s="4" t="inlineStr">
        <is>
          <t>Granted</t>
        </is>
      </c>
      <c r="B5" s="5" t="n">
        <v>4692</v>
      </c>
    </row>
    <row r="6">
      <c r="A6" s="4" t="inlineStr">
        <is>
          <t>Vested</t>
        </is>
      </c>
      <c r="B6" s="5" t="n">
        <v>-1932</v>
      </c>
    </row>
    <row r="7">
      <c r="A7" s="4" t="inlineStr">
        <is>
          <t>Forfeited/canceled</t>
        </is>
      </c>
      <c r="B7" s="5" t="n">
        <v>-467</v>
      </c>
    </row>
    <row r="8">
      <c r="A8" s="4" t="inlineStr">
        <is>
          <t>Nonvested Balance at March 31, 2022</t>
        </is>
      </c>
      <c r="B8" s="5" t="n">
        <v>20127</v>
      </c>
    </row>
    <row r="9">
      <c r="A9" s="4" t="inlineStr">
        <is>
          <t>Nonvested beginning balance, Weighted Average Grant Date Fair Value | $ / shares</t>
        </is>
      </c>
      <c r="B9" s="9" t="n">
        <v>22.27</v>
      </c>
    </row>
    <row r="10">
      <c r="A10" s="4" t="inlineStr">
        <is>
          <t>Weighted Average Grant Date Fair Value of shares granted | $ / shares</t>
        </is>
      </c>
      <c r="B10" s="11" t="n">
        <v>34.89</v>
      </c>
    </row>
    <row r="11">
      <c r="A11" s="4" t="inlineStr">
        <is>
          <t>Weighted Average Grant Date Fair Value of shares vested | $ / shares</t>
        </is>
      </c>
      <c r="B11" s="11" t="n">
        <v>25.26</v>
      </c>
    </row>
    <row r="12">
      <c r="A12" s="4" t="inlineStr">
        <is>
          <t>Weighted Average Grant Date Fair Value of shares forfeited/canceled | $ / shares</t>
        </is>
      </c>
      <c r="B12" s="11" t="n">
        <v>25.48</v>
      </c>
    </row>
    <row r="13">
      <c r="A13" s="4" t="inlineStr">
        <is>
          <t>Nonvested ending balance, Weighted Average Grant Date Fair Value | $ / shares</t>
        </is>
      </c>
      <c r="B13" s="9" t="n">
        <v>24.54</v>
      </c>
    </row>
    <row r="14">
      <c r="A14" s="4" t="inlineStr">
        <is>
          <t>Time-Based Shares [Member]</t>
        </is>
      </c>
    </row>
    <row r="15">
      <c r="A15" s="3" t="inlineStr">
        <is>
          <t>Share-based Compensation Arrangement by Share-based Payment Award, Equity Instruments Other than Options, Nonvested, Number of Shares [Roll Forward]</t>
        </is>
      </c>
    </row>
    <row r="16">
      <c r="A16" s="4" t="inlineStr">
        <is>
          <t>Nonvested balance at October 1, 2021</t>
        </is>
      </c>
      <c r="B16" s="5" t="n">
        <v>14176</v>
      </c>
    </row>
    <row r="17">
      <c r="A17" s="4" t="inlineStr">
        <is>
          <t>Granted</t>
        </is>
      </c>
      <c r="B17" s="5" t="n">
        <v>4465</v>
      </c>
    </row>
    <row r="18">
      <c r="A18" s="4" t="inlineStr">
        <is>
          <t>Vested</t>
        </is>
      </c>
      <c r="B18" s="5" t="n">
        <v>-1834</v>
      </c>
    </row>
    <row r="19">
      <c r="A19" s="4" t="inlineStr">
        <is>
          <t>Forfeited/canceled</t>
        </is>
      </c>
      <c r="B19" s="5" t="n">
        <v>-301</v>
      </c>
    </row>
    <row r="20">
      <c r="A20" s="4" t="inlineStr">
        <is>
          <t>Nonvested Balance at March 31, 2022</t>
        </is>
      </c>
      <c r="B20" s="5" t="n">
        <v>16506</v>
      </c>
    </row>
    <row r="21">
      <c r="A21" s="4" t="inlineStr">
        <is>
          <t>Performance-Based Shares [Member]</t>
        </is>
      </c>
    </row>
    <row r="22">
      <c r="A22" s="3" t="inlineStr">
        <is>
          <t>Share-based Compensation Arrangement by Share-based Payment Award, Equity Instruments Other than Options, Nonvested, Number of Shares [Roll Forward]</t>
        </is>
      </c>
    </row>
    <row r="23">
      <c r="A23" s="4" t="inlineStr">
        <is>
          <t>Nonvested balance at October 1, 2021</t>
        </is>
      </c>
      <c r="B23" s="5" t="n">
        <v>3658</v>
      </c>
    </row>
    <row r="24">
      <c r="A24" s="4" t="inlineStr">
        <is>
          <t>Granted</t>
        </is>
      </c>
      <c r="B24" s="5" t="n">
        <v>227</v>
      </c>
    </row>
    <row r="25">
      <c r="A25" s="4" t="inlineStr">
        <is>
          <t>Vested</t>
        </is>
      </c>
      <c r="B25" s="5" t="n">
        <v>-98</v>
      </c>
    </row>
    <row r="26">
      <c r="A26" s="4" t="inlineStr">
        <is>
          <t>Forfeited/canceled</t>
        </is>
      </c>
      <c r="B26" s="5" t="n">
        <v>-166</v>
      </c>
    </row>
    <row r="27">
      <c r="A27" s="4" t="inlineStr">
        <is>
          <t>Nonvested Balance at March 31, 2022</t>
        </is>
      </c>
      <c r="B27" s="5" t="n">
        <v>36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40" customWidth="1" min="5" max="5"/>
    <col width="27" customWidth="1" min="6" max="6"/>
    <col width="76" customWidth="1" min="7" max="7"/>
    <col width="46" customWidth="1" min="8" max="8"/>
    <col width="30" customWidth="1" min="9" max="9"/>
    <col width="79" customWidth="1" min="10" max="10"/>
    <col width="48" customWidth="1" min="11" max="11"/>
  </cols>
  <sheetData>
    <row r="1">
      <c r="A1" s="1" t="inlineStr">
        <is>
          <t>Consolidated Statements of Stockholders' Equity - USD ($) shares in Millions, $ in Millions</t>
        </is>
      </c>
      <c r="B1" s="2" t="inlineStr">
        <is>
          <t>Total</t>
        </is>
      </c>
      <c r="C1" s="2" t="inlineStr">
        <is>
          <t>Cumulative Effect, Period of Adoption, Adjustment</t>
        </is>
      </c>
      <c r="D1" s="2" t="inlineStr">
        <is>
          <t>Common Stock [Member]</t>
        </is>
      </c>
      <c r="E1" s="2" t="inlineStr">
        <is>
          <t>Capital in Excess of Par Value [Member]</t>
        </is>
      </c>
      <c r="F1" s="2" t="inlineStr">
        <is>
          <t>Retained Earnings [Member]</t>
        </is>
      </c>
      <c r="G1" s="2" t="inlineStr">
        <is>
          <t>Retained Earnings [Member]Cumulative Effect, Period of Adoption, Adjustment</t>
        </is>
      </c>
      <c r="H1" s="2" t="inlineStr">
        <is>
          <t>Accumulated Other Comprehensive Loss [Member]</t>
        </is>
      </c>
      <c r="I1" s="2" t="inlineStr">
        <is>
          <t>Stockholders' Equity [Member]</t>
        </is>
      </c>
      <c r="J1" s="2" t="inlineStr">
        <is>
          <t>Stockholders' Equity [Member]Cumulative Effect, Period of Adoption, Adjustment</t>
        </is>
      </c>
      <c r="K1" s="2" t="inlineStr">
        <is>
          <t>Nonredeemable Noncontrolling Interests [Member]</t>
        </is>
      </c>
    </row>
    <row r="2">
      <c r="A2" s="4" t="inlineStr">
        <is>
          <t>Beginning balance - Shares at Sep. 30, 2020</t>
        </is>
      </c>
      <c r="D2" s="8" t="n">
        <v>495.1</v>
      </c>
    </row>
    <row r="3">
      <c r="A3" s="4" t="inlineStr">
        <is>
          <t>Beginning balance at Sep. 30, 2020</t>
        </is>
      </c>
      <c r="D3" s="7" t="n">
        <v>49.5</v>
      </c>
      <c r="E3" s="6" t="n">
        <v>0</v>
      </c>
      <c r="F3" s="7" t="n">
        <v>10472.6</v>
      </c>
      <c r="H3" s="7" t="n">
        <v>-407.6</v>
      </c>
      <c r="I3" s="7" t="n">
        <v>10114.5</v>
      </c>
    </row>
    <row r="4">
      <c r="A4" s="4" t="inlineStr">
        <is>
          <t>Beginning balance (ASU 2016-13) at Sep. 30, 2020</t>
        </is>
      </c>
      <c r="G4" s="7" t="n">
        <v>-3.3</v>
      </c>
      <c r="J4" s="7" t="n">
        <v>-3.3</v>
      </c>
    </row>
    <row r="5">
      <c r="A5" s="4" t="inlineStr">
        <is>
          <t>Beginning balance at Sep. 30, 2020</t>
        </is>
      </c>
      <c r="B5" s="7" t="n">
        <v>10869.1</v>
      </c>
    </row>
    <row r="6">
      <c r="A6" s="4" t="inlineStr">
        <is>
          <t>Beginning balance (ASU 2016-13) at Sep. 30, 2020</t>
        </is>
      </c>
      <c r="C6" s="7" t="n">
        <v>-3.3</v>
      </c>
    </row>
    <row r="7">
      <c r="A7" s="4" t="inlineStr">
        <is>
          <t>Beginning balance at Sep. 30, 2020</t>
        </is>
      </c>
      <c r="K7" s="7" t="n">
        <v>754.6</v>
      </c>
    </row>
    <row r="8">
      <c r="A8" s="3" t="inlineStr">
        <is>
          <t>Stockholders' Equity [Roll Forward]</t>
        </is>
      </c>
    </row>
    <row r="9">
      <c r="A9" s="4" t="inlineStr">
        <is>
          <t>Net income</t>
        </is>
      </c>
      <c r="B9" s="8" t="n">
        <v>376.1</v>
      </c>
    </row>
    <row r="10">
      <c r="A10" s="4" t="inlineStr">
        <is>
          <t>Other comprehensive income (loss)</t>
        </is>
      </c>
      <c r="B10" s="8" t="n">
        <v>92.90000000000001</v>
      </c>
      <c r="H10" s="8" t="n">
        <v>92.90000000000001</v>
      </c>
      <c r="I10" s="8" t="n">
        <v>92.90000000000001</v>
      </c>
    </row>
    <row r="11">
      <c r="A11" s="4" t="inlineStr">
        <is>
          <t>Dividends declared on common stock</t>
        </is>
      </c>
      <c r="B11" s="5" t="n">
        <v>-144</v>
      </c>
      <c r="F11" s="5" t="n">
        <v>-144</v>
      </c>
      <c r="I11" s="5" t="n">
        <v>-144</v>
      </c>
    </row>
    <row r="12">
      <c r="A12" s="4" t="inlineStr">
        <is>
          <t>Repurchase of common stock - Shares</t>
        </is>
      </c>
      <c r="D12" s="8" t="n">
        <v>-2.1</v>
      </c>
    </row>
    <row r="13">
      <c r="A13" s="4" t="inlineStr">
        <is>
          <t>Repurchase of common stock - Amount</t>
        </is>
      </c>
      <c r="B13" s="8" t="n">
        <v>-45.6</v>
      </c>
      <c r="D13" s="7" t="n">
        <v>-0.2</v>
      </c>
      <c r="E13" s="8" t="n">
        <v>-39.9</v>
      </c>
      <c r="F13" s="8" t="n">
        <v>-5.5</v>
      </c>
      <c r="I13" s="8" t="n">
        <v>-45.6</v>
      </c>
    </row>
    <row r="14">
      <c r="A14" s="4" t="inlineStr">
        <is>
          <t>Issuance of common stock - Shares</t>
        </is>
      </c>
      <c r="D14" s="8" t="n">
        <v>12.5</v>
      </c>
    </row>
    <row r="15">
      <c r="A15" s="4" t="inlineStr">
        <is>
          <t>Issuance of common stock - Amount</t>
        </is>
      </c>
      <c r="B15" s="8" t="n">
        <v>33.7</v>
      </c>
      <c r="D15" s="7" t="n">
        <v>1.2</v>
      </c>
      <c r="E15" s="8" t="n">
        <v>32.5</v>
      </c>
      <c r="I15" s="8" t="n">
        <v>33.7</v>
      </c>
    </row>
    <row r="16">
      <c r="A16" s="4" t="inlineStr">
        <is>
          <t>Stock-based compensation</t>
        </is>
      </c>
      <c r="B16" s="8" t="n">
        <v>7.4</v>
      </c>
      <c r="E16" s="8" t="n">
        <v>7.4</v>
      </c>
      <c r="I16" s="8" t="n">
        <v>7.4</v>
      </c>
    </row>
    <row r="17">
      <c r="A17" s="4" t="inlineStr">
        <is>
          <t>Net subscriptions (distributions) and other</t>
        </is>
      </c>
      <c r="B17" s="8" t="n">
        <v>93.3</v>
      </c>
      <c r="K17" s="8" t="n">
        <v>93.3</v>
      </c>
    </row>
    <row r="18">
      <c r="A18" s="4" t="inlineStr">
        <is>
          <t>Ending balance - Shares at Dec. 31, 2020</t>
        </is>
      </c>
      <c r="D18" s="8" t="n">
        <v>505.5</v>
      </c>
    </row>
    <row r="19">
      <c r="A19" s="4" t="inlineStr">
        <is>
          <t>Ending balance at Dec. 31, 2020</t>
        </is>
      </c>
      <c r="D19" s="7" t="n">
        <v>50.5</v>
      </c>
      <c r="E19" s="5" t="n">
        <v>0</v>
      </c>
      <c r="F19" s="8" t="n">
        <v>10665.1</v>
      </c>
      <c r="H19" s="8" t="n">
        <v>-314.7</v>
      </c>
      <c r="I19" s="8" t="n">
        <v>10400.9</v>
      </c>
    </row>
    <row r="20">
      <c r="A20" s="4" t="inlineStr">
        <is>
          <t>Ending balance at Dec. 31, 2020</t>
        </is>
      </c>
      <c r="K20" s="8" t="n">
        <v>878.7</v>
      </c>
    </row>
    <row r="21">
      <c r="A21" s="4" t="inlineStr">
        <is>
          <t>Ending balance at Dec. 31, 2020</t>
        </is>
      </c>
      <c r="B21" s="8" t="n">
        <v>11279.6</v>
      </c>
    </row>
    <row r="22">
      <c r="A22" s="3" t="inlineStr">
        <is>
          <t>Stockholders' Equity [Roll Forward]</t>
        </is>
      </c>
    </row>
    <row r="23">
      <c r="A23" s="4" t="inlineStr">
        <is>
          <t>Nonredeemable noncontrolling interests</t>
        </is>
      </c>
      <c r="K23" s="8" t="n">
        <v>30.8</v>
      </c>
    </row>
    <row r="24">
      <c r="A24" s="4" t="inlineStr">
        <is>
          <t>Net income attributable to Franklin Resources, Inc.</t>
        </is>
      </c>
      <c r="F24" s="8" t="n">
        <v>345.3</v>
      </c>
      <c r="I24" s="8" t="n">
        <v>345.3</v>
      </c>
    </row>
    <row r="25">
      <c r="A25" s="4" t="inlineStr">
        <is>
          <t>Beginning balance - Shares at Sep. 30, 2020</t>
        </is>
      </c>
      <c r="D25" s="8" t="n">
        <v>495.1</v>
      </c>
    </row>
    <row r="26">
      <c r="A26" s="4" t="inlineStr">
        <is>
          <t>Beginning balance at Sep. 30, 2020</t>
        </is>
      </c>
      <c r="D26" s="7" t="n">
        <v>49.5</v>
      </c>
      <c r="E26" s="5" t="n">
        <v>0</v>
      </c>
      <c r="F26" s="8" t="n">
        <v>10472.6</v>
      </c>
      <c r="H26" s="8" t="n">
        <v>-407.6</v>
      </c>
      <c r="I26" s="8" t="n">
        <v>10114.5</v>
      </c>
    </row>
    <row r="27">
      <c r="A27" s="4" t="inlineStr">
        <is>
          <t>Beginning balance (ASU 2016-13) at Sep. 30, 2020</t>
        </is>
      </c>
      <c r="G27" s="7" t="n">
        <v>-3.3</v>
      </c>
      <c r="J27" s="7" t="n">
        <v>-3.3</v>
      </c>
    </row>
    <row r="28">
      <c r="A28" s="4" t="inlineStr">
        <is>
          <t>Beginning balance at Sep. 30, 2020</t>
        </is>
      </c>
      <c r="B28" s="8" t="n">
        <v>10869.1</v>
      </c>
    </row>
    <row r="29">
      <c r="A29" s="4" t="inlineStr">
        <is>
          <t>Beginning balance (ASU 2016-13) at Sep. 30, 2020</t>
        </is>
      </c>
      <c r="C29" s="7" t="n">
        <v>-3.3</v>
      </c>
    </row>
    <row r="30">
      <c r="A30" s="4" t="inlineStr">
        <is>
          <t>Beginning balance at Sep. 30, 2020</t>
        </is>
      </c>
      <c r="K30" s="8" t="n">
        <v>754.6</v>
      </c>
    </row>
    <row r="31">
      <c r="A31" s="3" t="inlineStr">
        <is>
          <t>Stockholders' Equity [Roll Forward]</t>
        </is>
      </c>
    </row>
    <row r="32">
      <c r="A32" s="4" t="inlineStr">
        <is>
          <t>Other comprehensive income (loss)</t>
        </is>
      </c>
      <c r="B32" s="8" t="n">
        <v>59.1</v>
      </c>
    </row>
    <row r="33">
      <c r="A33" s="4" t="inlineStr">
        <is>
          <t>Ending balance - Shares at Mar. 31, 2021</t>
        </is>
      </c>
      <c r="D33" s="8" t="n">
        <v>504.3</v>
      </c>
    </row>
    <row r="34">
      <c r="A34" s="4" t="inlineStr">
        <is>
          <t>Ending balance at Mar. 31, 2021</t>
        </is>
      </c>
      <c r="D34" s="7" t="n">
        <v>50.4</v>
      </c>
      <c r="E34" s="5" t="n">
        <v>0</v>
      </c>
      <c r="F34" s="8" t="n">
        <v>10861.5</v>
      </c>
      <c r="H34" s="8" t="n">
        <v>-348.5</v>
      </c>
      <c r="I34" s="8" t="n">
        <v>10563.4</v>
      </c>
    </row>
    <row r="35">
      <c r="A35" s="4" t="inlineStr">
        <is>
          <t>Ending balance at Mar. 31, 2021</t>
        </is>
      </c>
      <c r="K35" s="8" t="n">
        <v>955.2</v>
      </c>
    </row>
    <row r="36">
      <c r="A36" s="4" t="inlineStr">
        <is>
          <t>Ending balance at Mar. 31, 2021</t>
        </is>
      </c>
      <c r="B36" s="8" t="n">
        <v>11518.6</v>
      </c>
    </row>
    <row r="37">
      <c r="A37" s="3" t="inlineStr">
        <is>
          <t>Stockholders' Equity [Roll Forward]</t>
        </is>
      </c>
    </row>
    <row r="38">
      <c r="A38" s="4" t="inlineStr">
        <is>
          <t>Nonredeemable noncontrolling interests</t>
        </is>
      </c>
      <c r="B38" s="8" t="n">
        <v>122.4</v>
      </c>
    </row>
    <row r="39">
      <c r="A39" s="4" t="inlineStr">
        <is>
          <t>Net income attributable to Franklin Resources, Inc.</t>
        </is>
      </c>
      <c r="B39" s="8" t="n">
        <v>727.1</v>
      </c>
    </row>
    <row r="40">
      <c r="A40" s="4" t="inlineStr">
        <is>
          <t>Beginning balance - Shares at Dec. 31, 2020</t>
        </is>
      </c>
      <c r="D40" s="8" t="n">
        <v>505.5</v>
      </c>
    </row>
    <row r="41">
      <c r="A41" s="4" t="inlineStr">
        <is>
          <t>Beginning balance at Dec. 31, 2020</t>
        </is>
      </c>
      <c r="D41" s="7" t="n">
        <v>50.5</v>
      </c>
      <c r="E41" s="5" t="n">
        <v>0</v>
      </c>
      <c r="F41" s="8" t="n">
        <v>10665.1</v>
      </c>
      <c r="H41" s="8" t="n">
        <v>-314.7</v>
      </c>
      <c r="I41" s="8" t="n">
        <v>10400.9</v>
      </c>
    </row>
    <row r="42">
      <c r="A42" s="4" t="inlineStr">
        <is>
          <t>Beginning balance at Dec. 31, 2020</t>
        </is>
      </c>
      <c r="B42" s="8" t="n">
        <v>11279.6</v>
      </c>
    </row>
    <row r="43">
      <c r="A43" s="4" t="inlineStr">
        <is>
          <t>Beginning balance at Dec. 31, 2020</t>
        </is>
      </c>
      <c r="K43" s="8" t="n">
        <v>878.7</v>
      </c>
    </row>
    <row r="44">
      <c r="A44" s="3" t="inlineStr">
        <is>
          <t>Stockholders' Equity [Roll Forward]</t>
        </is>
      </c>
    </row>
    <row r="45">
      <c r="A45" s="4" t="inlineStr">
        <is>
          <t>Net income</t>
        </is>
      </c>
      <c r="B45" s="8" t="n">
        <v>473.4</v>
      </c>
    </row>
    <row r="46">
      <c r="A46" s="4" t="inlineStr">
        <is>
          <t>Other comprehensive income (loss)</t>
        </is>
      </c>
      <c r="B46" s="8" t="n">
        <v>-33.8</v>
      </c>
      <c r="H46" s="8" t="n">
        <v>-33.8</v>
      </c>
      <c r="I46" s="8" t="n">
        <v>-33.8</v>
      </c>
    </row>
    <row r="47">
      <c r="A47" s="4" t="inlineStr">
        <is>
          <t>Dividends declared on common stock</t>
        </is>
      </c>
      <c r="B47" s="8" t="n">
        <v>-143.7</v>
      </c>
      <c r="F47" s="8" t="n">
        <v>-143.7</v>
      </c>
      <c r="I47" s="8" t="n">
        <v>-143.7</v>
      </c>
    </row>
    <row r="48">
      <c r="A48" s="4" t="inlineStr">
        <is>
          <t>Repurchase of common stock - Shares</t>
        </is>
      </c>
      <c r="D48" s="8" t="n">
        <v>-1.7</v>
      </c>
    </row>
    <row r="49">
      <c r="A49" s="4" t="inlineStr">
        <is>
          <t>Repurchase of common stock - Amount</t>
        </is>
      </c>
      <c r="B49" s="8" t="n">
        <v>-45.8</v>
      </c>
      <c r="D49" s="7" t="n">
        <v>-0.2</v>
      </c>
      <c r="E49" s="8" t="n">
        <v>-56.2</v>
      </c>
      <c r="F49" s="8" t="n">
        <v>10.6</v>
      </c>
      <c r="I49" s="8" t="n">
        <v>-45.8</v>
      </c>
    </row>
    <row r="50">
      <c r="A50" s="4" t="inlineStr">
        <is>
          <t>Issuance of common stock - Shares</t>
        </is>
      </c>
      <c r="D50" s="8" t="n">
        <v>0.5</v>
      </c>
    </row>
    <row r="51">
      <c r="A51" s="4" t="inlineStr">
        <is>
          <t>Issuance of common stock - Amount</t>
        </is>
      </c>
      <c r="B51" s="8" t="n">
        <v>14.2</v>
      </c>
      <c r="D51" s="7" t="n">
        <v>0.1</v>
      </c>
      <c r="E51" s="8" t="n">
        <v>14.1</v>
      </c>
      <c r="I51" s="8" t="n">
        <v>14.2</v>
      </c>
    </row>
    <row r="52">
      <c r="A52" s="4" t="inlineStr">
        <is>
          <t>Stock-based compensation</t>
        </is>
      </c>
      <c r="B52" s="8" t="n">
        <v>42.1</v>
      </c>
      <c r="E52" s="8" t="n">
        <v>42.1</v>
      </c>
      <c r="I52" s="8" t="n">
        <v>42.1</v>
      </c>
    </row>
    <row r="53">
      <c r="A53" s="4" t="inlineStr">
        <is>
          <t>Net subscriptions (distributions) and other</t>
        </is>
      </c>
      <c r="B53" s="8" t="n">
        <v>16.5</v>
      </c>
      <c r="K53" s="8" t="n">
        <v>16.5</v>
      </c>
    </row>
    <row r="54">
      <c r="A54" s="4" t="inlineStr">
        <is>
          <t>Net deconsolidation of investment products</t>
        </is>
      </c>
      <c r="B54" s="8" t="n">
        <v>-31.6</v>
      </c>
      <c r="K54" s="8" t="n">
        <v>-31.6</v>
      </c>
    </row>
    <row r="55">
      <c r="A55" s="4" t="inlineStr">
        <is>
          <t>Adjustment to fair value of redeemable noncontrolling interests</t>
        </is>
      </c>
      <c r="B55" s="8" t="n">
        <v>-52.3</v>
      </c>
      <c r="F55" s="8" t="n">
        <v>-52.3</v>
      </c>
      <c r="I55" s="8" t="n">
        <v>-52.3</v>
      </c>
    </row>
    <row r="56">
      <c r="A56" s="4" t="inlineStr">
        <is>
          <t>Ending balance - Shares at Mar. 31, 2021</t>
        </is>
      </c>
      <c r="D56" s="8" t="n">
        <v>504.3</v>
      </c>
    </row>
    <row r="57">
      <c r="A57" s="4" t="inlineStr">
        <is>
          <t>Ending balance at Mar. 31, 2021</t>
        </is>
      </c>
      <c r="D57" s="7" t="n">
        <v>50.4</v>
      </c>
      <c r="E57" s="5" t="n">
        <v>0</v>
      </c>
      <c r="F57" s="8" t="n">
        <v>10861.5</v>
      </c>
      <c r="H57" s="8" t="n">
        <v>-348.5</v>
      </c>
      <c r="I57" s="8" t="n">
        <v>10563.4</v>
      </c>
    </row>
    <row r="58">
      <c r="A58" s="4" t="inlineStr">
        <is>
          <t>Ending balance at Mar. 31, 2021</t>
        </is>
      </c>
      <c r="K58" s="8" t="n">
        <v>955.2</v>
      </c>
    </row>
    <row r="59">
      <c r="A59" s="4" t="inlineStr">
        <is>
          <t>Ending balance at Mar. 31, 2021</t>
        </is>
      </c>
      <c r="B59" s="8" t="n">
        <v>11518.6</v>
      </c>
    </row>
    <row r="60">
      <c r="A60" s="3" t="inlineStr">
        <is>
          <t>Stockholders' Equity [Roll Forward]</t>
        </is>
      </c>
    </row>
    <row r="61">
      <c r="A61" s="4" t="inlineStr">
        <is>
          <t>Nonredeemable noncontrolling interests</t>
        </is>
      </c>
      <c r="B61" s="8" t="n">
        <v>91.59999999999999</v>
      </c>
      <c r="K61" s="8" t="n">
        <v>91.59999999999999</v>
      </c>
    </row>
    <row r="62">
      <c r="A62" s="4" t="inlineStr">
        <is>
          <t>Net income attributable to Franklin Resources, Inc.</t>
        </is>
      </c>
      <c r="B62" s="8" t="n">
        <v>381.8</v>
      </c>
      <c r="F62" s="8" t="n">
        <v>381.8</v>
      </c>
      <c r="I62" s="8" t="n">
        <v>381.8</v>
      </c>
    </row>
    <row r="63">
      <c r="A63" s="4" t="inlineStr">
        <is>
          <t>Beginning balance - Shares at Sep. 30, 2021</t>
        </is>
      </c>
      <c r="D63" s="8" t="n">
        <v>501.8</v>
      </c>
    </row>
    <row r="64">
      <c r="A64" s="4" t="inlineStr">
        <is>
          <t>Beginning balance at Sep. 30, 2021</t>
        </is>
      </c>
      <c r="B64" s="8" t="n">
        <v>11223.4</v>
      </c>
      <c r="D64" s="7" t="n">
        <v>50.2</v>
      </c>
      <c r="E64" s="5" t="n">
        <v>0</v>
      </c>
      <c r="F64" s="8" t="n">
        <v>11550.8</v>
      </c>
      <c r="H64" s="8" t="n">
        <v>-377.6</v>
      </c>
      <c r="I64" s="8" t="n">
        <v>11223.4</v>
      </c>
    </row>
    <row r="65">
      <c r="A65" s="4" t="inlineStr">
        <is>
          <t>Beginning balance at Sep. 30, 2021</t>
        </is>
      </c>
      <c r="B65" s="8" t="n">
        <v>11810.6</v>
      </c>
    </row>
    <row r="66">
      <c r="A66" s="4" t="inlineStr">
        <is>
          <t>Beginning balance at Sep. 30, 2021</t>
        </is>
      </c>
      <c r="B66" s="8" t="n">
        <v>587.2</v>
      </c>
      <c r="K66" s="8" t="n">
        <v>587.2</v>
      </c>
    </row>
    <row r="67">
      <c r="A67" s="3" t="inlineStr">
        <is>
          <t>Stockholders' Equity [Roll Forward]</t>
        </is>
      </c>
    </row>
    <row r="68">
      <c r="A68" s="4" t="inlineStr">
        <is>
          <t>Net income</t>
        </is>
      </c>
      <c r="B68" s="8" t="n">
        <v>537.3</v>
      </c>
    </row>
    <row r="69">
      <c r="A69" s="4" t="inlineStr">
        <is>
          <t>Other comprehensive income (loss)</t>
        </is>
      </c>
      <c r="B69" s="5" t="n">
        <v>-12</v>
      </c>
      <c r="H69" s="5" t="n">
        <v>-12</v>
      </c>
      <c r="I69" s="5" t="n">
        <v>-12</v>
      </c>
    </row>
    <row r="70">
      <c r="A70" s="4" t="inlineStr">
        <is>
          <t>Dividends declared on common stock</t>
        </is>
      </c>
      <c r="B70" s="8" t="n">
        <v>-148.9</v>
      </c>
      <c r="F70" s="8" t="n">
        <v>-148.9</v>
      </c>
      <c r="I70" s="8" t="n">
        <v>-148.9</v>
      </c>
    </row>
    <row r="71">
      <c r="A71" s="4" t="inlineStr">
        <is>
          <t>Repurchase of common stock - Shares</t>
        </is>
      </c>
      <c r="D71" s="8" t="n">
        <v>-0.7</v>
      </c>
    </row>
    <row r="72">
      <c r="A72" s="4" t="inlineStr">
        <is>
          <t>Repurchase of common stock - Amount</t>
        </is>
      </c>
      <c r="B72" s="8" t="n">
        <v>-21.7</v>
      </c>
      <c r="D72" s="6" t="n">
        <v>0</v>
      </c>
      <c r="E72" s="8" t="n">
        <v>-58.8</v>
      </c>
      <c r="F72" s="8" t="n">
        <v>37.1</v>
      </c>
      <c r="I72" s="8" t="n">
        <v>-21.7</v>
      </c>
    </row>
    <row r="73">
      <c r="A73" s="4" t="inlineStr">
        <is>
          <t>Issuance of common stock - Shares</t>
        </is>
      </c>
      <c r="D73" s="8" t="n">
        <v>1.4</v>
      </c>
    </row>
    <row r="74">
      <c r="A74" s="4" t="inlineStr">
        <is>
          <t>Issuance of common stock - Amount</t>
        </is>
      </c>
      <c r="B74" s="8" t="n">
        <v>47.7</v>
      </c>
      <c r="D74" s="7" t="n">
        <v>0.1</v>
      </c>
      <c r="E74" s="8" t="n">
        <v>47.6</v>
      </c>
      <c r="I74" s="8" t="n">
        <v>47.7</v>
      </c>
    </row>
    <row r="75">
      <c r="A75" s="4" t="inlineStr">
        <is>
          <t>Stock-based compensation</t>
        </is>
      </c>
      <c r="B75" s="8" t="n">
        <v>11.2</v>
      </c>
      <c r="E75" s="8" t="n">
        <v>11.2</v>
      </c>
      <c r="I75" s="8" t="n">
        <v>11.2</v>
      </c>
    </row>
    <row r="76">
      <c r="A76" s="4" t="inlineStr">
        <is>
          <t>Net subscriptions (distributions) and other</t>
        </is>
      </c>
      <c r="B76" s="8" t="n">
        <v>-27.8</v>
      </c>
      <c r="K76" s="8" t="n">
        <v>-27.8</v>
      </c>
    </row>
    <row r="77">
      <c r="A77" s="4" t="inlineStr">
        <is>
          <t>Ending balance - Shares at Dec. 31, 2021</t>
        </is>
      </c>
      <c r="D77" s="8" t="n">
        <v>502.5</v>
      </c>
    </row>
    <row r="78">
      <c r="A78" s="4" t="inlineStr">
        <is>
          <t>Ending balance at Dec. 31, 2021</t>
        </is>
      </c>
      <c r="D78" s="7" t="n">
        <v>50.3</v>
      </c>
      <c r="E78" s="5" t="n">
        <v>0</v>
      </c>
      <c r="F78" s="8" t="n">
        <v>11892.2</v>
      </c>
      <c r="H78" s="8" t="n">
        <v>-389.6</v>
      </c>
      <c r="I78" s="8" t="n">
        <v>11552.9</v>
      </c>
    </row>
    <row r="79">
      <c r="A79" s="4" t="inlineStr">
        <is>
          <t>Ending balance at Dec. 31, 2021</t>
        </is>
      </c>
      <c r="K79" s="8" t="n">
        <v>643.5</v>
      </c>
    </row>
    <row r="80">
      <c r="A80" s="4" t="inlineStr">
        <is>
          <t>Ending balance at Dec. 31, 2021</t>
        </is>
      </c>
      <c r="B80" s="8" t="n">
        <v>12196.4</v>
      </c>
    </row>
    <row r="81">
      <c r="A81" s="3" t="inlineStr">
        <is>
          <t>Stockholders' Equity [Roll Forward]</t>
        </is>
      </c>
    </row>
    <row r="82">
      <c r="A82" s="4" t="inlineStr">
        <is>
          <t>Nonredeemable noncontrolling interests</t>
        </is>
      </c>
      <c r="K82" s="8" t="n">
        <v>84.09999999999999</v>
      </c>
    </row>
    <row r="83">
      <c r="A83" s="4" t="inlineStr">
        <is>
          <t>Net income attributable to Franklin Resources, Inc.</t>
        </is>
      </c>
      <c r="F83" s="8" t="n">
        <v>453.2</v>
      </c>
      <c r="I83" s="8" t="n">
        <v>453.2</v>
      </c>
    </row>
    <row r="84">
      <c r="A84" s="4" t="inlineStr">
        <is>
          <t>Beginning balance - Shares at Sep. 30, 2021</t>
        </is>
      </c>
      <c r="D84" s="8" t="n">
        <v>501.8</v>
      </c>
    </row>
    <row r="85">
      <c r="A85" s="4" t="inlineStr">
        <is>
          <t>Beginning balance at Sep. 30, 2021</t>
        </is>
      </c>
      <c r="B85" s="8" t="n">
        <v>11223.4</v>
      </c>
      <c r="D85" s="7" t="n">
        <v>50.2</v>
      </c>
      <c r="E85" s="5" t="n">
        <v>0</v>
      </c>
      <c r="F85" s="8" t="n">
        <v>11550.8</v>
      </c>
      <c r="H85" s="8" t="n">
        <v>-377.6</v>
      </c>
      <c r="I85" s="8" t="n">
        <v>11223.4</v>
      </c>
    </row>
    <row r="86">
      <c r="A86" s="4" t="inlineStr">
        <is>
          <t>Beginning balance at Sep. 30, 2021</t>
        </is>
      </c>
      <c r="B86" s="8" t="n">
        <v>11810.6</v>
      </c>
    </row>
    <row r="87">
      <c r="A87" s="4" t="inlineStr">
        <is>
          <t>Beginning balance at Sep. 30, 2021</t>
        </is>
      </c>
      <c r="B87" s="8" t="n">
        <v>587.2</v>
      </c>
      <c r="K87" s="8" t="n">
        <v>587.2</v>
      </c>
    </row>
    <row r="88">
      <c r="A88" s="3" t="inlineStr">
        <is>
          <t>Stockholders' Equity [Roll Forward]</t>
        </is>
      </c>
    </row>
    <row r="89">
      <c r="A89" s="4" t="inlineStr">
        <is>
          <t>Other comprehensive income (loss)</t>
        </is>
      </c>
      <c r="B89" s="5" t="n">
        <v>-23</v>
      </c>
    </row>
    <row r="90">
      <c r="A90" s="4" t="inlineStr">
        <is>
          <t>Ending balance - Shares at Mar. 31, 2022</t>
        </is>
      </c>
      <c r="D90" s="8" t="n">
        <v>500.4</v>
      </c>
    </row>
    <row r="91">
      <c r="A91" s="4" t="inlineStr">
        <is>
          <t>Ending balance at Mar. 31, 2022</t>
        </is>
      </c>
      <c r="B91" s="8" t="n">
        <v>11540.7</v>
      </c>
      <c r="D91" s="6" t="n">
        <v>50</v>
      </c>
      <c r="E91" s="5" t="n">
        <v>0</v>
      </c>
      <c r="F91" s="8" t="n">
        <v>11891.3</v>
      </c>
      <c r="H91" s="8" t="n">
        <v>-400.6</v>
      </c>
      <c r="I91" s="8" t="n">
        <v>11540.7</v>
      </c>
    </row>
    <row r="92">
      <c r="A92" s="4" t="inlineStr">
        <is>
          <t>Ending balance at Mar. 31, 2022</t>
        </is>
      </c>
      <c r="B92" s="8" t="n">
        <v>648.9</v>
      </c>
      <c r="K92" s="8" t="n">
        <v>648.9</v>
      </c>
    </row>
    <row r="93">
      <c r="A93" s="4" t="inlineStr">
        <is>
          <t>Ending balance at Mar. 31, 2022</t>
        </is>
      </c>
      <c r="B93" s="8" t="n">
        <v>12189.6</v>
      </c>
    </row>
    <row r="94">
      <c r="A94" s="3" t="inlineStr">
        <is>
          <t>Stockholders' Equity [Roll Forward]</t>
        </is>
      </c>
    </row>
    <row r="95">
      <c r="A95" s="4" t="inlineStr">
        <is>
          <t>Nonredeemable noncontrolling interests</t>
        </is>
      </c>
      <c r="B95" s="8" t="n">
        <v>150.8</v>
      </c>
    </row>
    <row r="96">
      <c r="A96" s="4" t="inlineStr">
        <is>
          <t>Net income attributable to Franklin Resources, Inc.</t>
        </is>
      </c>
      <c r="B96" s="8" t="n">
        <v>802.8</v>
      </c>
    </row>
    <row r="97">
      <c r="A97" s="4" t="inlineStr">
        <is>
          <t>Beginning balance - Shares at Dec. 31, 2021</t>
        </is>
      </c>
      <c r="D97" s="8" t="n">
        <v>502.5</v>
      </c>
    </row>
    <row r="98">
      <c r="A98" s="4" t="inlineStr">
        <is>
          <t>Beginning balance at Dec. 31, 2021</t>
        </is>
      </c>
      <c r="D98" s="7" t="n">
        <v>50.3</v>
      </c>
      <c r="E98" s="5" t="n">
        <v>0</v>
      </c>
      <c r="F98" s="8" t="n">
        <v>11892.2</v>
      </c>
      <c r="H98" s="8" t="n">
        <v>-389.6</v>
      </c>
      <c r="I98" s="8" t="n">
        <v>11552.9</v>
      </c>
    </row>
    <row r="99">
      <c r="A99" s="4" t="inlineStr">
        <is>
          <t>Beginning balance at Dec. 31, 2021</t>
        </is>
      </c>
      <c r="B99" s="8" t="n">
        <v>12196.4</v>
      </c>
    </row>
    <row r="100">
      <c r="A100" s="4" t="inlineStr">
        <is>
          <t>Beginning balance at Dec. 31, 2021</t>
        </is>
      </c>
      <c r="K100" s="8" t="n">
        <v>643.5</v>
      </c>
    </row>
    <row r="101">
      <c r="A101" s="3" t="inlineStr">
        <is>
          <t>Stockholders' Equity [Roll Forward]</t>
        </is>
      </c>
    </row>
    <row r="102">
      <c r="A102" s="4" t="inlineStr">
        <is>
          <t>Net income</t>
        </is>
      </c>
      <c r="B102" s="8" t="n">
        <v>416.3</v>
      </c>
    </row>
    <row r="103">
      <c r="A103" s="4" t="inlineStr">
        <is>
          <t>Other comprehensive income (loss)</t>
        </is>
      </c>
      <c r="B103" s="5" t="n">
        <v>-11</v>
      </c>
      <c r="H103" s="5" t="n">
        <v>-11</v>
      </c>
      <c r="I103" s="5" t="n">
        <v>-11</v>
      </c>
    </row>
    <row r="104">
      <c r="A104" s="4" t="inlineStr">
        <is>
          <t>Dividends declared on common stock</t>
        </is>
      </c>
      <c r="B104" s="8" t="n">
        <v>-148.3</v>
      </c>
      <c r="F104" s="8" t="n">
        <v>-148.3</v>
      </c>
      <c r="I104" s="8" t="n">
        <v>-148.3</v>
      </c>
    </row>
    <row r="105">
      <c r="A105" s="4" t="inlineStr">
        <is>
          <t>Repurchase of common stock - Shares</t>
        </is>
      </c>
      <c r="D105" s="8" t="n">
        <v>-2.7</v>
      </c>
    </row>
    <row r="106">
      <c r="A106" s="4" t="inlineStr">
        <is>
          <t>Repurchase of common stock - Amount</t>
        </is>
      </c>
      <c r="B106" s="8" t="n">
        <v>-80.8</v>
      </c>
      <c r="D106" s="7" t="n">
        <v>-0.4</v>
      </c>
      <c r="E106" s="8" t="n">
        <v>-66.7</v>
      </c>
      <c r="F106" s="8" t="n">
        <v>-13.7</v>
      </c>
      <c r="I106" s="8" t="n">
        <v>-80.8</v>
      </c>
    </row>
    <row r="107">
      <c r="A107" s="4" t="inlineStr">
        <is>
          <t>Issuance of common stock - Shares</t>
        </is>
      </c>
      <c r="D107" s="8" t="n">
        <v>0.6</v>
      </c>
    </row>
    <row r="108">
      <c r="A108" s="4" t="inlineStr">
        <is>
          <t>Issuance of common stock - Amount</t>
        </is>
      </c>
      <c r="B108" s="8" t="n">
        <v>18.6</v>
      </c>
      <c r="D108" s="7" t="n">
        <v>0.1</v>
      </c>
      <c r="E108" s="8" t="n">
        <v>18.5</v>
      </c>
      <c r="I108" s="8" t="n">
        <v>18.6</v>
      </c>
    </row>
    <row r="109">
      <c r="A109" s="4" t="inlineStr">
        <is>
          <t>Stock-based compensation</t>
        </is>
      </c>
      <c r="B109" s="8" t="n">
        <v>48.2</v>
      </c>
      <c r="E109" s="8" t="n">
        <v>48.2</v>
      </c>
      <c r="I109" s="8" t="n">
        <v>48.2</v>
      </c>
    </row>
    <row r="110">
      <c r="A110" s="4" t="inlineStr">
        <is>
          <t>Net subscriptions (distributions) and other</t>
        </is>
      </c>
      <c r="B110" s="8" t="n">
        <v>-21.7</v>
      </c>
      <c r="K110" s="8" t="n">
        <v>-21.7</v>
      </c>
    </row>
    <row r="111">
      <c r="A111" s="4" t="inlineStr">
        <is>
          <t>Net deconsolidation of investment products</t>
        </is>
      </c>
      <c r="B111" s="8" t="n">
        <v>-39.6</v>
      </c>
      <c r="K111" s="8" t="n">
        <v>-39.6</v>
      </c>
    </row>
    <row r="112">
      <c r="A112" s="4" t="inlineStr">
        <is>
          <t>Adjustment to fair value of redeemable noncontrolling interests</t>
        </is>
      </c>
      <c r="B112" s="8" t="n">
        <v>-188.5</v>
      </c>
      <c r="F112" s="8" t="n">
        <v>-188.5</v>
      </c>
      <c r="I112" s="8" t="n">
        <v>-188.5</v>
      </c>
    </row>
    <row r="113">
      <c r="A113" s="4" t="inlineStr">
        <is>
          <t>Ending balance - Shares at Mar. 31, 2022</t>
        </is>
      </c>
      <c r="D113" s="8" t="n">
        <v>500.4</v>
      </c>
    </row>
    <row r="114">
      <c r="A114" s="4" t="inlineStr">
        <is>
          <t>Ending balance at Mar. 31, 2022</t>
        </is>
      </c>
      <c r="B114" s="8" t="n">
        <v>11540.7</v>
      </c>
      <c r="D114" s="6" t="n">
        <v>50</v>
      </c>
      <c r="E114" s="6" t="n">
        <v>0</v>
      </c>
      <c r="F114" s="8" t="n">
        <v>11891.3</v>
      </c>
      <c r="H114" s="7" t="n">
        <v>-400.6</v>
      </c>
      <c r="I114" s="8" t="n">
        <v>11540.7</v>
      </c>
    </row>
    <row r="115">
      <c r="A115" s="4" t="inlineStr">
        <is>
          <t>Ending balance at Mar. 31, 2022</t>
        </is>
      </c>
      <c r="B115" s="8" t="n">
        <v>648.9</v>
      </c>
      <c r="K115" s="8" t="n">
        <v>648.9</v>
      </c>
    </row>
    <row r="116">
      <c r="A116" s="4" t="inlineStr">
        <is>
          <t>Ending balance at Mar. 31, 2022</t>
        </is>
      </c>
      <c r="B116" s="8" t="n">
        <v>12189.6</v>
      </c>
    </row>
    <row r="117">
      <c r="A117" s="3" t="inlineStr">
        <is>
          <t>Stockholders' Equity [Roll Forward]</t>
        </is>
      </c>
    </row>
    <row r="118">
      <c r="A118" s="4" t="inlineStr">
        <is>
          <t>Nonredeemable noncontrolling interests</t>
        </is>
      </c>
      <c r="B118" s="8" t="n">
        <v>66.7</v>
      </c>
      <c r="K118" s="7" t="n">
        <v>66.7</v>
      </c>
    </row>
    <row r="119">
      <c r="A119" s="4" t="inlineStr">
        <is>
          <t>Net income attributable to Franklin Resources, Inc.</t>
        </is>
      </c>
      <c r="B119" s="7" t="n">
        <v>349.6</v>
      </c>
      <c r="F119" s="7" t="n">
        <v>349.6</v>
      </c>
      <c r="I119" s="7" t="n">
        <v>34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Other Income, net - Narrative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Other Income and Expenses [Abstract]</t>
        </is>
      </c>
    </row>
    <row r="4">
      <c r="A4" s="4" t="inlineStr">
        <is>
          <t>Net gains (losses) recognized on equity securities measured at fair value and trading debt securities</t>
        </is>
      </c>
      <c r="B4" s="7" t="n">
        <v>-29.2</v>
      </c>
      <c r="C4" s="7" t="n">
        <v>-2.6</v>
      </c>
      <c r="D4" s="7" t="n">
        <v>-34.5</v>
      </c>
      <c r="E4" s="7" t="n">
        <v>51.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Other Income , Net - Schedule of Investment and Other Income, Net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Other Income and Expenses [Abstract]</t>
        </is>
      </c>
    </row>
    <row r="4">
      <c r="A4" s="4" t="inlineStr">
        <is>
          <t>Dividend and interest income</t>
        </is>
      </c>
      <c r="B4" s="7" t="n">
        <v>5.1</v>
      </c>
      <c r="C4" s="7" t="n">
        <v>3.9</v>
      </c>
      <c r="D4" s="7" t="n">
        <v>11.2</v>
      </c>
      <c r="E4" s="6" t="n">
        <v>9</v>
      </c>
    </row>
    <row r="5">
      <c r="A5" s="4" t="inlineStr">
        <is>
          <t>Gains (losses) on investments, net</t>
        </is>
      </c>
      <c r="B5" s="8" t="n">
        <v>-23.1</v>
      </c>
      <c r="C5" s="8" t="n">
        <v>10.2</v>
      </c>
      <c r="D5" s="8" t="n">
        <v>2.7</v>
      </c>
      <c r="E5" s="8" t="n">
        <v>58.9</v>
      </c>
    </row>
    <row r="6">
      <c r="A6" s="4" t="inlineStr">
        <is>
          <t>Income from investments in equity method investees</t>
        </is>
      </c>
      <c r="B6" s="5" t="n">
        <v>27</v>
      </c>
      <c r="C6" s="8" t="n">
        <v>45.9</v>
      </c>
      <c r="D6" s="8" t="n">
        <v>51.7</v>
      </c>
      <c r="E6" s="8" t="n">
        <v>84.40000000000001</v>
      </c>
    </row>
    <row r="7">
      <c r="A7" s="4" t="inlineStr">
        <is>
          <t>Gains (losses) on derivatives, net</t>
        </is>
      </c>
      <c r="B7" s="8" t="n">
        <v>6.7</v>
      </c>
      <c r="C7" s="8" t="n">
        <v>-6.1</v>
      </c>
      <c r="D7" s="8" t="n">
        <v>-2.3</v>
      </c>
      <c r="E7" s="8" t="n">
        <v>-16.1</v>
      </c>
    </row>
    <row r="8">
      <c r="A8" s="4" t="inlineStr">
        <is>
          <t>Rental income</t>
        </is>
      </c>
      <c r="B8" s="8" t="n">
        <v>8.6</v>
      </c>
      <c r="C8" s="8" t="n">
        <v>7.8</v>
      </c>
      <c r="D8" s="8" t="n">
        <v>18.3</v>
      </c>
      <c r="E8" s="8" t="n">
        <v>15.5</v>
      </c>
    </row>
    <row r="9">
      <c r="A9" s="4" t="inlineStr">
        <is>
          <t>Foreign currency exchange gains (losses), net</t>
        </is>
      </c>
      <c r="B9" s="8" t="n">
        <v>5.8</v>
      </c>
      <c r="C9" s="8" t="n">
        <v>6.5</v>
      </c>
      <c r="D9" s="8" t="n">
        <v>9.699999999999999</v>
      </c>
      <c r="E9" s="5" t="n">
        <v>-10</v>
      </c>
    </row>
    <row r="10">
      <c r="A10" s="4" t="inlineStr">
        <is>
          <t>Other, net</t>
        </is>
      </c>
      <c r="B10" s="8" t="n">
        <v>-2.4</v>
      </c>
      <c r="C10" s="8" t="n">
        <v>-1.1</v>
      </c>
      <c r="D10" s="8" t="n">
        <v>-6.6</v>
      </c>
    </row>
    <row r="11">
      <c r="A11" s="4" t="inlineStr">
        <is>
          <t>Other, net</t>
        </is>
      </c>
      <c r="E11" s="8" t="n">
        <v>2.6</v>
      </c>
    </row>
    <row r="12">
      <c r="A12" s="4" t="inlineStr">
        <is>
          <t>Investment and other income, net</t>
        </is>
      </c>
      <c r="B12" s="7" t="n">
        <v>27.7</v>
      </c>
      <c r="C12" s="7" t="n">
        <v>67.09999999999999</v>
      </c>
      <c r="D12" s="7" t="n">
        <v>84.7</v>
      </c>
      <c r="E12" s="7" t="n">
        <v>144.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Changes in Accumulated Other Comprehensive Income (Loss) by Component (Details) - USD ($) $ in Million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Accumulated Other Comprehensive Income (Loss) [Line Items]</t>
        </is>
      </c>
    </row>
    <row r="4">
      <c r="A4" s="4" t="inlineStr">
        <is>
          <t>Balance at beginning of period</t>
        </is>
      </c>
      <c r="B4" s="7" t="n">
        <v>-389.6</v>
      </c>
      <c r="C4" s="7" t="n">
        <v>-377.6</v>
      </c>
      <c r="D4" s="7" t="n">
        <v>-314.7</v>
      </c>
      <c r="E4" s="7" t="n">
        <v>-407.6</v>
      </c>
      <c r="F4" s="7" t="n">
        <v>-377.6</v>
      </c>
      <c r="G4" s="7" t="n">
        <v>-407.6</v>
      </c>
    </row>
    <row r="5">
      <c r="A5" s="4" t="inlineStr">
        <is>
          <t>Other comprehensive income (loss) before reclassifications, net of tax</t>
        </is>
      </c>
      <c r="B5" s="5" t="n">
        <v>-12</v>
      </c>
      <c r="D5" s="8" t="n">
        <v>-34.6</v>
      </c>
      <c r="F5" s="8" t="n">
        <v>-23.5</v>
      </c>
      <c r="G5" s="8" t="n">
        <v>58.2</v>
      </c>
    </row>
    <row r="6">
      <c r="A6" s="4" t="inlineStr">
        <is>
          <t>Reclassifications to compensation and benefits expense, net of tax</t>
        </is>
      </c>
      <c r="B6" s="8" t="n">
        <v>-0.1</v>
      </c>
      <c r="F6" s="8" t="n">
        <v>-0.6</v>
      </c>
    </row>
    <row r="7">
      <c r="A7" s="4" t="inlineStr">
        <is>
          <t>Reclassifications to net investment and other income, net of tax</t>
        </is>
      </c>
      <c r="B7" s="8" t="n">
        <v>1.1</v>
      </c>
      <c r="D7" s="8" t="n">
        <v>0.8</v>
      </c>
      <c r="F7" s="8" t="n">
        <v>1.1</v>
      </c>
      <c r="G7" s="8" t="n">
        <v>0.9</v>
      </c>
    </row>
    <row r="8">
      <c r="A8" s="4" t="inlineStr">
        <is>
          <t>Other comprehensive income (loss)</t>
        </is>
      </c>
      <c r="B8" s="5" t="n">
        <v>-11</v>
      </c>
      <c r="C8" s="5" t="n">
        <v>-12</v>
      </c>
      <c r="D8" s="8" t="n">
        <v>-33.8</v>
      </c>
      <c r="E8" s="8" t="n">
        <v>92.90000000000001</v>
      </c>
      <c r="F8" s="5" t="n">
        <v>-23</v>
      </c>
      <c r="G8" s="8" t="n">
        <v>59.1</v>
      </c>
    </row>
    <row r="9">
      <c r="A9" s="4" t="inlineStr">
        <is>
          <t>Balance at end of period</t>
        </is>
      </c>
      <c r="B9" s="8" t="n">
        <v>-400.6</v>
      </c>
      <c r="C9" s="8" t="n">
        <v>-389.6</v>
      </c>
      <c r="D9" s="8" t="n">
        <v>-348.5</v>
      </c>
      <c r="E9" s="8" t="n">
        <v>-314.7</v>
      </c>
      <c r="F9" s="8" t="n">
        <v>-400.6</v>
      </c>
      <c r="G9" s="8" t="n">
        <v>-348.5</v>
      </c>
    </row>
    <row r="10">
      <c r="A10" s="4" t="inlineStr">
        <is>
          <t>Currency Translation Adjustments [Member]</t>
        </is>
      </c>
    </row>
    <row r="11">
      <c r="A11" s="3" t="inlineStr">
        <is>
          <t>Accumulated Other Comprehensive Income (Loss) [Line Items]</t>
        </is>
      </c>
    </row>
    <row r="12">
      <c r="A12" s="4" t="inlineStr">
        <is>
          <t>Balance at beginning of period</t>
        </is>
      </c>
      <c r="B12" s="8" t="n">
        <v>-377.4</v>
      </c>
      <c r="C12" s="8" t="n">
        <v>-370.5</v>
      </c>
      <c r="D12" s="8" t="n">
        <v>-306.1</v>
      </c>
      <c r="E12" s="8" t="n">
        <v>-399.6</v>
      </c>
      <c r="F12" s="8" t="n">
        <v>-370.5</v>
      </c>
      <c r="G12" s="8" t="n">
        <v>-399.6</v>
      </c>
    </row>
    <row r="13">
      <c r="A13" s="4" t="inlineStr">
        <is>
          <t>Other comprehensive income (loss) before reclassifications, net of tax</t>
        </is>
      </c>
      <c r="B13" s="8" t="n">
        <v>-17.4</v>
      </c>
      <c r="D13" s="8" t="n">
        <v>-35.6</v>
      </c>
      <c r="F13" s="8" t="n">
        <v>-24.3</v>
      </c>
      <c r="G13" s="8" t="n">
        <v>57.8</v>
      </c>
    </row>
    <row r="14">
      <c r="A14" s="4" t="inlineStr">
        <is>
          <t>Reclassifications to compensation and benefits expense, net of tax</t>
        </is>
      </c>
      <c r="B14" s="5" t="n">
        <v>0</v>
      </c>
      <c r="F14" s="5" t="n">
        <v>0</v>
      </c>
    </row>
    <row r="15">
      <c r="A15" s="4" t="inlineStr">
        <is>
          <t>Reclassifications to net investment and other income, net of tax</t>
        </is>
      </c>
      <c r="B15" s="8" t="n">
        <v>1.1</v>
      </c>
      <c r="D15" s="8" t="n">
        <v>0.8</v>
      </c>
      <c r="F15" s="8" t="n">
        <v>1.1</v>
      </c>
      <c r="G15" s="8" t="n">
        <v>0.9</v>
      </c>
    </row>
    <row r="16">
      <c r="A16" s="4" t="inlineStr">
        <is>
          <t>Other comprehensive income (loss)</t>
        </is>
      </c>
      <c r="B16" s="8" t="n">
        <v>-16.3</v>
      </c>
      <c r="D16" s="8" t="n">
        <v>-34.8</v>
      </c>
      <c r="F16" s="8" t="n">
        <v>-23.2</v>
      </c>
      <c r="G16" s="8" t="n">
        <v>58.7</v>
      </c>
    </row>
    <row r="17">
      <c r="A17" s="4" t="inlineStr">
        <is>
          <t>Balance at end of period</t>
        </is>
      </c>
      <c r="B17" s="8" t="n">
        <v>-393.7</v>
      </c>
      <c r="C17" s="8" t="n">
        <v>-377.4</v>
      </c>
      <c r="D17" s="8" t="n">
        <v>-340.9</v>
      </c>
      <c r="E17" s="8" t="n">
        <v>-306.1</v>
      </c>
      <c r="F17" s="8" t="n">
        <v>-393.7</v>
      </c>
      <c r="G17" s="8" t="n">
        <v>-340.9</v>
      </c>
    </row>
    <row r="18">
      <c r="A18" s="4" t="inlineStr">
        <is>
          <t>Unrealized Losses on Defined Benefit Plans [Member]</t>
        </is>
      </c>
    </row>
    <row r="19">
      <c r="A19" s="3" t="inlineStr">
        <is>
          <t>Accumulated Other Comprehensive Income (Loss) [Line Items]</t>
        </is>
      </c>
    </row>
    <row r="20">
      <c r="A20" s="4" t="inlineStr">
        <is>
          <t>Balance at beginning of period</t>
        </is>
      </c>
      <c r="B20" s="8" t="n">
        <v>-12.2</v>
      </c>
      <c r="C20" s="8" t="n">
        <v>-7.1</v>
      </c>
      <c r="D20" s="8" t="n">
        <v>-8.6</v>
      </c>
      <c r="E20" s="5" t="n">
        <v>-8</v>
      </c>
      <c r="F20" s="8" t="n">
        <v>-7.1</v>
      </c>
      <c r="G20" s="5" t="n">
        <v>-8</v>
      </c>
    </row>
    <row r="21">
      <c r="A21" s="4" t="inlineStr">
        <is>
          <t>Other comprehensive income (loss) before reclassifications, net of tax</t>
        </is>
      </c>
      <c r="B21" s="8" t="n">
        <v>5.4</v>
      </c>
      <c r="D21" s="5" t="n">
        <v>1</v>
      </c>
      <c r="F21" s="8" t="n">
        <v>0.8</v>
      </c>
      <c r="G21" s="8" t="n">
        <v>0.4</v>
      </c>
    </row>
    <row r="22">
      <c r="A22" s="4" t="inlineStr">
        <is>
          <t>Reclassifications to compensation and benefits expense, net of tax</t>
        </is>
      </c>
      <c r="B22" s="8" t="n">
        <v>-0.1</v>
      </c>
      <c r="F22" s="8" t="n">
        <v>-0.6</v>
      </c>
    </row>
    <row r="23">
      <c r="A23" s="4" t="inlineStr">
        <is>
          <t>Reclassifications to net investment and other income, net of tax</t>
        </is>
      </c>
      <c r="B23" s="5" t="n">
        <v>0</v>
      </c>
      <c r="D23" s="5" t="n">
        <v>0</v>
      </c>
      <c r="F23" s="5" t="n">
        <v>0</v>
      </c>
      <c r="G23" s="5" t="n">
        <v>0</v>
      </c>
    </row>
    <row r="24">
      <c r="A24" s="4" t="inlineStr">
        <is>
          <t>Other comprehensive income (loss)</t>
        </is>
      </c>
      <c r="B24" s="8" t="n">
        <v>5.3</v>
      </c>
      <c r="D24" s="5" t="n">
        <v>1</v>
      </c>
      <c r="F24" s="8" t="n">
        <v>0.2</v>
      </c>
      <c r="G24" s="8" t="n">
        <v>0.4</v>
      </c>
    </row>
    <row r="25">
      <c r="A25" s="4" t="inlineStr">
        <is>
          <t>Balance at end of period</t>
        </is>
      </c>
      <c r="B25" s="7" t="n">
        <v>-6.9</v>
      </c>
      <c r="C25" s="7" t="n">
        <v>-12.2</v>
      </c>
      <c r="D25" s="7" t="n">
        <v>-7.6</v>
      </c>
      <c r="E25" s="7" t="n">
        <v>-8.6</v>
      </c>
      <c r="F25" s="7" t="n">
        <v>-6.9</v>
      </c>
      <c r="G25" s="7" t="n">
        <v>-7.6</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ubsequent Event Narrative (Details) $ in Millions</t>
        </is>
      </c>
      <c r="B1" s="2" t="inlineStr">
        <is>
          <t>Apr. 01, 2022USD ($)</t>
        </is>
      </c>
    </row>
    <row r="2">
      <c r="A2" s="3" t="inlineStr">
        <is>
          <t>Subsequent Event [Line Items]</t>
        </is>
      </c>
    </row>
    <row r="3">
      <c r="A3" s="4" t="inlineStr">
        <is>
          <t>Ownership Stake</t>
        </is>
      </c>
      <c r="B3" s="4" t="inlineStr">
        <is>
          <t>25.00%</t>
        </is>
      </c>
    </row>
    <row r="4">
      <c r="A4" s="4" t="inlineStr">
        <is>
          <t>Lexington Partners L.P. | Subsequent Event [Member]</t>
        </is>
      </c>
    </row>
    <row r="5">
      <c r="A5" s="3" t="inlineStr">
        <is>
          <t>Subsequent Event [Line Items]</t>
        </is>
      </c>
    </row>
    <row r="6">
      <c r="A6" s="4" t="inlineStr">
        <is>
          <t>Purchase consideration in cash</t>
        </is>
      </c>
      <c r="B6" s="6" t="n">
        <v>1000</v>
      </c>
    </row>
    <row r="7">
      <c r="A7" s="4" t="inlineStr">
        <is>
          <t>Additional future payments to Acquire Business</t>
        </is>
      </c>
      <c r="B7" s="6" t="n">
        <v>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hareholders' Equity (Parenthetical) - $ / shares</t>
        </is>
      </c>
      <c r="B1" s="2" t="inlineStr">
        <is>
          <t>3 Months Ended</t>
        </is>
      </c>
    </row>
    <row r="2">
      <c r="B2" s="2" t="inlineStr">
        <is>
          <t>Mar. 31, 2022</t>
        </is>
      </c>
      <c r="C2" s="2" t="inlineStr">
        <is>
          <t>Dec. 31, 2021</t>
        </is>
      </c>
      <c r="D2" s="2" t="inlineStr">
        <is>
          <t>Mar. 31, 2021</t>
        </is>
      </c>
      <c r="E2" s="2" t="inlineStr">
        <is>
          <t>Dec. 31, 2020</t>
        </is>
      </c>
    </row>
    <row r="3">
      <c r="A3" s="3" t="inlineStr">
        <is>
          <t>Statement of Stockholders' Equity [Abstract]</t>
        </is>
      </c>
    </row>
    <row r="4">
      <c r="A4" s="4" t="inlineStr">
        <is>
          <t>Dividends declared per share</t>
        </is>
      </c>
      <c r="B4" s="9" t="n">
        <v>0.29</v>
      </c>
      <c r="C4" s="9" t="n">
        <v>0.29</v>
      </c>
      <c r="D4" s="9" t="n">
        <v>0.28</v>
      </c>
      <c r="E4" s="9" t="n">
        <v>0.28</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Mar. 31, 2022</t>
        </is>
      </c>
      <c r="C2" s="2" t="inlineStr">
        <is>
          <t>Mar. 31, 2021</t>
        </is>
      </c>
    </row>
    <row r="3">
      <c r="A3" s="3" t="inlineStr">
        <is>
          <t>Net cash provided by operating activities</t>
        </is>
      </c>
    </row>
    <row r="4">
      <c r="A4" s="4" t="inlineStr">
        <is>
          <t>Net Income</t>
        </is>
      </c>
      <c r="B4" s="7" t="n">
        <v>903.9</v>
      </c>
      <c r="C4" s="7" t="n">
        <v>880.2</v>
      </c>
    </row>
    <row r="5">
      <c r="A5" s="3" t="inlineStr">
        <is>
          <t>Adjustments to reconcile net income to net cash provided by operating activities:</t>
        </is>
      </c>
    </row>
    <row r="6">
      <c r="A6" s="4" t="inlineStr">
        <is>
          <t>Stock-based compensation</t>
        </is>
      </c>
      <c r="B6" s="8" t="n">
        <v>112.5</v>
      </c>
      <c r="C6" s="8" t="n">
        <v>86.2</v>
      </c>
    </row>
    <row r="7">
      <c r="A7" s="4" t="inlineStr">
        <is>
          <t>Amortization of deferred sales commissions</t>
        </is>
      </c>
      <c r="B7" s="5" t="n">
        <v>35</v>
      </c>
      <c r="C7" s="8" t="n">
        <v>38.4</v>
      </c>
    </row>
    <row r="8">
      <c r="A8" s="4" t="inlineStr">
        <is>
          <t>Depreciation and other amortization</t>
        </is>
      </c>
      <c r="B8" s="8" t="n">
        <v>42.7</v>
      </c>
      <c r="C8" s="8" t="n">
        <v>44.8</v>
      </c>
    </row>
    <row r="9">
      <c r="A9" s="4" t="inlineStr">
        <is>
          <t>Amortization of intangible assets</t>
        </is>
      </c>
      <c r="B9" s="8" t="n">
        <v>118.7</v>
      </c>
      <c r="C9" s="8" t="n">
        <v>116.1</v>
      </c>
    </row>
    <row r="10">
      <c r="A10" s="4" t="inlineStr">
        <is>
          <t>Net gains on investments</t>
        </is>
      </c>
      <c r="B10" s="8" t="n">
        <v>-2.7</v>
      </c>
      <c r="C10" s="8" t="n">
        <v>-51.5</v>
      </c>
    </row>
    <row r="11">
      <c r="A11" s="4" t="inlineStr">
        <is>
          <t>Income from investments in equity method investees</t>
        </is>
      </c>
      <c r="B11" s="8" t="n">
        <v>-51.7</v>
      </c>
      <c r="C11" s="8" t="n">
        <v>-84.40000000000001</v>
      </c>
    </row>
    <row r="12">
      <c r="A12" s="4" t="inlineStr">
        <is>
          <t>Net gains on investments of consolidated investment products</t>
        </is>
      </c>
      <c r="B12" s="8" t="n">
        <v>-62.6</v>
      </c>
      <c r="C12" s="8" t="n">
        <v>-140.5</v>
      </c>
    </row>
    <row r="13">
      <c r="A13" s="4" t="inlineStr">
        <is>
          <t>Net purchase of investments by consolidated investment products</t>
        </is>
      </c>
      <c r="B13" s="8" t="n">
        <v>-321.8</v>
      </c>
      <c r="C13" s="8" t="n">
        <v>-242.5</v>
      </c>
    </row>
    <row r="14">
      <c r="A14" s="4" t="inlineStr">
        <is>
          <t>Deferred income taxes</t>
        </is>
      </c>
      <c r="B14" s="8" t="n">
        <v>3.3</v>
      </c>
      <c r="C14" s="5" t="n">
        <v>-16</v>
      </c>
    </row>
    <row r="15">
      <c r="A15" s="4" t="inlineStr">
        <is>
          <t>Other</t>
        </is>
      </c>
      <c r="B15" s="5" t="n">
        <v>10</v>
      </c>
      <c r="C15" s="8" t="n">
        <v>-8.6</v>
      </c>
    </row>
    <row r="16">
      <c r="A16" s="3" t="inlineStr">
        <is>
          <t>Changes in operating assets and liabilities:</t>
        </is>
      </c>
    </row>
    <row r="17">
      <c r="A17" s="4" t="inlineStr">
        <is>
          <t>Increase in receivables and other assets</t>
        </is>
      </c>
      <c r="B17" s="8" t="n">
        <v>-121.6</v>
      </c>
      <c r="C17" s="8" t="n">
        <v>-112.7</v>
      </c>
    </row>
    <row r="18">
      <c r="A18" s="4" t="inlineStr">
        <is>
          <t>Decrease (increase) in investments, net</t>
        </is>
      </c>
      <c r="B18" s="8" t="n">
        <v>-21.3</v>
      </c>
      <c r="C18" s="8" t="n">
        <v>8.5</v>
      </c>
    </row>
    <row r="19">
      <c r="A19" s="4" t="inlineStr">
        <is>
          <t>Decrease in accrued compensation and benefits</t>
        </is>
      </c>
      <c r="B19" s="8" t="n">
        <v>-162.2</v>
      </c>
      <c r="C19" s="8" t="n">
        <v>-12.5</v>
      </c>
    </row>
    <row r="20">
      <c r="A20" s="4" t="inlineStr">
        <is>
          <t>Increase (decrease) in commissions payable</t>
        </is>
      </c>
      <c r="B20" s="8" t="n">
        <v>-30.1</v>
      </c>
      <c r="C20" s="8" t="n">
        <v>11.3</v>
      </c>
    </row>
    <row r="21">
      <c r="A21" s="4" t="inlineStr">
        <is>
          <t>Decrease in income taxes payable</t>
        </is>
      </c>
      <c r="B21" s="8" t="n">
        <v>-104.9</v>
      </c>
      <c r="C21" s="8" t="n">
        <v>-38.9</v>
      </c>
    </row>
    <row r="22">
      <c r="A22" s="4" t="inlineStr">
        <is>
          <t>Increase (decrease) in accounts payable, accrued expenses and other liabilities</t>
        </is>
      </c>
      <c r="B22" s="8" t="n">
        <v>-59.9</v>
      </c>
      <c r="C22" s="8" t="n">
        <v>45.6</v>
      </c>
    </row>
    <row r="23">
      <c r="A23" s="4" t="inlineStr">
        <is>
          <t>Increase (decrease) in accounts payable and accrued expenses of consolidated investment products</t>
        </is>
      </c>
      <c r="B23" s="8" t="n">
        <v>-16.8</v>
      </c>
      <c r="C23" s="8" t="n">
        <v>22.8</v>
      </c>
    </row>
    <row r="24">
      <c r="A24" s="4" t="inlineStr">
        <is>
          <t>Net cash provided by operating activities</t>
        </is>
      </c>
      <c r="B24" s="8" t="n">
        <v>270.5</v>
      </c>
      <c r="C24" s="8" t="n">
        <v>546.3</v>
      </c>
    </row>
    <row r="25">
      <c r="A25" s="3" t="inlineStr">
        <is>
          <t>Net cash used in investing activities</t>
        </is>
      </c>
    </row>
    <row r="26">
      <c r="A26" s="4" t="inlineStr">
        <is>
          <t>Purchase of investments</t>
        </is>
      </c>
      <c r="B26" s="8" t="n">
        <v>-375.9</v>
      </c>
      <c r="C26" s="8" t="n">
        <v>-368.5</v>
      </c>
    </row>
    <row r="27">
      <c r="A27" s="4" t="inlineStr">
        <is>
          <t>Liquidation of investments</t>
        </is>
      </c>
      <c r="B27" s="5" t="n">
        <v>726</v>
      </c>
      <c r="C27" s="8" t="n">
        <v>207.8</v>
      </c>
    </row>
    <row r="28">
      <c r="A28" s="4" t="inlineStr">
        <is>
          <t>Purchase of investments by consolidated collateralized loan obligations</t>
        </is>
      </c>
      <c r="B28" s="8" t="n">
        <v>-2170.2</v>
      </c>
      <c r="C28" s="5" t="n">
        <v>-1656</v>
      </c>
    </row>
    <row r="29">
      <c r="A29" s="4" t="inlineStr">
        <is>
          <t>Liquidation of investments by consolidated collateralized loan obligations</t>
        </is>
      </c>
      <c r="B29" s="8" t="n">
        <v>1058.8</v>
      </c>
      <c r="C29" s="8" t="n">
        <v>524.7</v>
      </c>
    </row>
    <row r="30">
      <c r="A30" s="4" t="inlineStr">
        <is>
          <t>Decrease in loans receivable, net</t>
        </is>
      </c>
      <c r="B30" s="5" t="n">
        <v>0</v>
      </c>
      <c r="C30" s="8" t="n">
        <v>42.7</v>
      </c>
    </row>
    <row r="31">
      <c r="A31" s="4" t="inlineStr">
        <is>
          <t>Additions of property and equipment, net</t>
        </is>
      </c>
      <c r="B31" s="8" t="n">
        <v>-42.5</v>
      </c>
      <c r="C31" s="8" t="n">
        <v>-20.8</v>
      </c>
    </row>
    <row r="32">
      <c r="A32" s="4" t="inlineStr">
        <is>
          <t>Acquisitions, net of cash acquired</t>
        </is>
      </c>
      <c r="B32" s="8" t="n">
        <v>-372.3</v>
      </c>
      <c r="C32" s="5" t="n">
        <v>0</v>
      </c>
    </row>
    <row r="33">
      <c r="A33" s="4" t="inlineStr">
        <is>
          <t>Payments of contingent consideration asset</t>
        </is>
      </c>
      <c r="B33" s="8" t="n">
        <v>12.6</v>
      </c>
      <c r="C33" s="8" t="n">
        <v>10.6</v>
      </c>
    </row>
    <row r="34">
      <c r="A34" s="4" t="inlineStr">
        <is>
          <t>Net consolidation (deconsolidation) of investment products</t>
        </is>
      </c>
      <c r="B34" s="8" t="n">
        <v>12.2</v>
      </c>
      <c r="C34" s="8" t="n">
        <v>-18.4</v>
      </c>
    </row>
    <row r="35">
      <c r="A35" s="4" t="inlineStr">
        <is>
          <t>Net cash used in investing activities</t>
        </is>
      </c>
      <c r="B35" s="8" t="n">
        <v>-1151.3</v>
      </c>
      <c r="C35" s="8" t="n">
        <v>-1277.9</v>
      </c>
    </row>
    <row r="36">
      <c r="A36" s="3" t="inlineStr">
        <is>
          <t>Net cash provided by financing activities</t>
        </is>
      </c>
    </row>
    <row r="37">
      <c r="A37" s="4" t="inlineStr">
        <is>
          <t>Issuance of common stock</t>
        </is>
      </c>
      <c r="B37" s="8" t="n">
        <v>13.6</v>
      </c>
      <c r="C37" s="5" t="n">
        <v>11</v>
      </c>
    </row>
    <row r="38">
      <c r="A38" s="4" t="inlineStr">
        <is>
          <t>Dividends paid on common stock</t>
        </is>
      </c>
      <c r="B38" s="8" t="n">
        <v>-290.5</v>
      </c>
      <c r="C38" s="8" t="n">
        <v>-276.8</v>
      </c>
    </row>
    <row r="39">
      <c r="A39" s="4" t="inlineStr">
        <is>
          <t>Repurchase of common stock</t>
        </is>
      </c>
      <c r="B39" s="8" t="n">
        <v>-104.3</v>
      </c>
      <c r="C39" s="8" t="n">
        <v>-90.40000000000001</v>
      </c>
    </row>
    <row r="40">
      <c r="A40" s="4" t="inlineStr">
        <is>
          <t>Proceeds from issuance of debt</t>
        </is>
      </c>
      <c r="B40" s="5" t="n">
        <v>0</v>
      </c>
      <c r="C40" s="8" t="n">
        <v>748.3</v>
      </c>
    </row>
    <row r="41">
      <c r="A41" s="4" t="inlineStr">
        <is>
          <t>Payment of debt issuance costs</t>
        </is>
      </c>
      <c r="B41" s="5" t="n">
        <v>0</v>
      </c>
      <c r="C41" s="8" t="n">
        <v>-6.7</v>
      </c>
    </row>
    <row r="42">
      <c r="A42" s="4" t="inlineStr">
        <is>
          <t>Payment on debt</t>
        </is>
      </c>
      <c r="B42" s="5" t="n">
        <v>0</v>
      </c>
      <c r="C42" s="5" t="n">
        <v>-250</v>
      </c>
    </row>
    <row r="43">
      <c r="A43" s="4" t="inlineStr">
        <is>
          <t>Proceeds from debt of consolidated investment products</t>
        </is>
      </c>
      <c r="B43" s="8" t="n">
        <v>3016.9</v>
      </c>
      <c r="C43" s="8" t="n">
        <v>1496.8</v>
      </c>
    </row>
    <row r="44">
      <c r="A44" s="4" t="inlineStr">
        <is>
          <t>Payments on debt of consolidated investment products</t>
        </is>
      </c>
      <c r="B44" s="8" t="n">
        <v>-1609.9</v>
      </c>
      <c r="C44" s="8" t="n">
        <v>-488.7</v>
      </c>
    </row>
    <row r="45">
      <c r="A45" s="4" t="inlineStr">
        <is>
          <t>Payment on contingent consideration liabilities</t>
        </is>
      </c>
      <c r="B45" s="8" t="n">
        <v>-4.1</v>
      </c>
      <c r="C45" s="5" t="n">
        <v>0</v>
      </c>
    </row>
    <row r="46">
      <c r="A46" s="4" t="inlineStr">
        <is>
          <t>Noncontrolling interests</t>
        </is>
      </c>
      <c r="B46" s="8" t="n">
        <v>254.2</v>
      </c>
      <c r="C46" s="8" t="n">
        <v>187.3</v>
      </c>
    </row>
    <row r="47">
      <c r="A47" s="4" t="inlineStr">
        <is>
          <t>Net cash provided by financing activities</t>
        </is>
      </c>
      <c r="B47" s="8" t="n">
        <v>1275.9</v>
      </c>
      <c r="C47" s="8" t="n">
        <v>1330.8</v>
      </c>
    </row>
    <row r="48">
      <c r="A48" s="4" t="inlineStr">
        <is>
          <t>Effect of exchange rate changes on cash and cash equivalents</t>
        </is>
      </c>
      <c r="B48" s="8" t="n">
        <v>-27.6</v>
      </c>
      <c r="C48" s="8" t="n">
        <v>14.9</v>
      </c>
    </row>
    <row r="49">
      <c r="A49" s="4" t="inlineStr">
        <is>
          <t>Increase in cash and cash equivalents</t>
        </is>
      </c>
      <c r="B49" s="8" t="n">
        <v>367.5</v>
      </c>
      <c r="C49" s="8" t="n">
        <v>614.1</v>
      </c>
    </row>
    <row r="50">
      <c r="A50" s="4" t="inlineStr">
        <is>
          <t>Cash and cash equivalents, beginning of period</t>
        </is>
      </c>
      <c r="B50" s="8" t="n">
        <v>4647.2</v>
      </c>
      <c r="C50" s="8" t="n">
        <v>3989.8</v>
      </c>
    </row>
    <row r="51">
      <c r="A51" s="4" t="inlineStr">
        <is>
          <t>Cash and Cash Equivalents, End of Period</t>
        </is>
      </c>
      <c r="B51" s="8" t="n">
        <v>5014.7</v>
      </c>
      <c r="C51" s="8" t="n">
        <v>4603.9</v>
      </c>
    </row>
    <row r="52">
      <c r="A52" s="3" t="inlineStr">
        <is>
          <t>Supplemental Disclosure of Cash Flow Information</t>
        </is>
      </c>
    </row>
    <row r="53">
      <c r="A53" s="4" t="inlineStr">
        <is>
          <t>Cash paid for income taxes</t>
        </is>
      </c>
      <c r="B53" s="8" t="n">
        <v>350.1</v>
      </c>
      <c r="C53" s="8" t="n">
        <v>319.2</v>
      </c>
    </row>
    <row r="54">
      <c r="A54" s="4" t="inlineStr">
        <is>
          <t>Cash paid for interest</t>
        </is>
      </c>
      <c r="B54" s="8" t="n">
        <v>54.7</v>
      </c>
      <c r="C54" s="8" t="n">
        <v>62.8</v>
      </c>
    </row>
    <row r="55">
      <c r="A55" s="4" t="inlineStr">
        <is>
          <t>Cash paid for interest by consolidated investment products</t>
        </is>
      </c>
      <c r="B55" s="7" t="n">
        <v>65.7</v>
      </c>
      <c r="C55" s="7" t="n">
        <v>4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2</t>
        </is>
      </c>
    </row>
    <row r="3">
      <c r="A3" s="3" t="inlineStr">
        <is>
          <t>Accounting Policies [Abstract]</t>
        </is>
      </c>
    </row>
    <row r="4">
      <c r="A4" s="4" t="inlineStr">
        <is>
          <t>Basis of Presentation</t>
        </is>
      </c>
      <c r="B4" s="4" t="inlineStr">
        <is>
          <t xml:space="preserve">Basis of Presentation The unaudited interim financial statements of Franklin Resources, Inc. (“Franklin”) and its consolidated subsidiaries (collectively, the “Company”) included herein have been prepared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U.S. GAAP”) have been shortened or omitted. Management believes that all adjustments necessary for a fair statement of the financial position and the results of operations for the periods shown have been made. All adjustments are normal and recurring. Management also believes that the accounting estimates are appropriate, and the resulting balances are reasonable; however, due to the inherent uncertainties in making estimates, actual amounts may differ from these estimates. These financial statements should be read together with the Company’s audited financial statements included in its Annual Report on Form 10-K for the fiscal year ended September 30, 2021 (“fiscal year 2021”). Certain comparative amounts for the prior fiscal year period have been reclassified to conform to the financial statement presentation as of and for the period ended March 31, 2022. During the quarter ended June 30, 2021, the Company identified an error related to the accounting of its indirect interests in certain collateralized loan obligations (“CLOs”) held through a limited partnership and the Company’s conclusion to consolidate that limited partnership. In accordance with U.S. GAAP, the Company should have consolidated the CLOs as the Company is the primary beneficiary of these entities and should not have consolidated the limited partnership. The error had no impact to net income attributable to the Company, earnings per share, retained earnings, or total Franklin Resources, Inc. stockholders’ equity. The Company determined that the error did not result in a material misstatement to its previously issued consolidated financial statements. Nonetheless, for comparability, the Company has revised the comparative prior period amounts included in the consolidated statements of cash flows and related footnote disclosures. The impact of the error on the consolidated statement of cash flows for the six months ended March 31, 2021 is as follows: (in millions) As Reported Adjustments As Revised Net cash provided by operating activities $ 505.4 $ 40.9 $ 546.3 Net cash used in investing activities (773.0) (504.9) (1,277.9) Net cash provided by financing activities 659.9 670.9 1,33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2:47:11Z</dcterms:created>
  <dcterms:modified xmlns:dcterms="http://purl.org/dc/terms/" xmlns:xsi="http://www.w3.org/2001/XMLSchema-instance" xsi:type="dcterms:W3CDTF">2022-05-03T12:47:11Z</dcterms:modified>
</cp:coreProperties>
</file>